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Earnings Per Share" sheetId="9" r:id="rId9"/>
    <s:sheet name="Investment Securities" sheetId="10" r:id="rId10"/>
    <s:sheet name="Loans and Allowance for Credit " sheetId="11" r:id="rId11"/>
    <s:sheet name="Other Assets" sheetId="12" r:id="rId12"/>
    <s:sheet name="Other Liabilities" sheetId="13" r:id="rId13"/>
    <s:sheet name="Stock-Based Compensation" sheetId="14" r:id="rId14"/>
    <s:sheet name="Accumulated Other Comprehensive" sheetId="15" r:id="rId15"/>
    <s:sheet name="Fair Value Measurements" sheetId="16" r:id="rId16"/>
    <s:sheet name="Financial Instruments with Off-" sheetId="17" r:id="rId17"/>
    <s:sheet name="Segment Reporting" sheetId="18" r:id="rId18"/>
    <s:sheet name="Subsequent Events" sheetId="19" r:id="rId19"/>
    <s:sheet name="Basis of Presentation (Policies" sheetId="20" r:id="rId20"/>
    <s:sheet name="Earnings Per Share (Tables)" sheetId="21" r:id="rId21"/>
    <s:sheet name="Investment Securities (Tables)" sheetId="22" r:id="rId22"/>
    <s:sheet name="Loans and Allowance for Credi23" sheetId="23" r:id="rId23"/>
    <s:sheet name="Other Assets (Tables)" sheetId="24" r:id="rId24"/>
    <s:sheet name="Other Liabilities (Tables)" sheetId="25" r:id="rId25"/>
    <s:sheet name="Stock-Based Compensation (Table" sheetId="26" r:id="rId26"/>
    <s:sheet name="Accumulated Other Comprehensi27" sheetId="27" r:id="rId27"/>
    <s:sheet name="Fair Value Measurements (Tables" sheetId="28" r:id="rId28"/>
    <s:sheet name="Financial Instruments with Of29" sheetId="29" r:id="rId29"/>
    <s:sheet name="Segment Reporting (Tables)" sheetId="30" r:id="rId30"/>
    <s:sheet name="Earnings Per Share (Details)" sheetId="31" r:id="rId31"/>
    <s:sheet name="Investment Securities (Details)" sheetId="32" r:id="rId32"/>
    <s:sheet name="Investment Securities (Details " sheetId="33" r:id="rId33"/>
    <s:sheet name="Investment Securities (Detail34" sheetId="34" r:id="rId34"/>
    <s:sheet name="Loans and Allowance for Credi35" sheetId="35" r:id="rId35"/>
    <s:sheet name="Loans and Allowance for Credi36" sheetId="36" r:id="rId36"/>
    <s:sheet name="Loans and Allowance for Credi37" sheetId="37" r:id="rId37"/>
    <s:sheet name="Loans and Allowance for Credi38" sheetId="38" r:id="rId38"/>
    <s:sheet name="Loans and Allowance for Credi39" sheetId="39" r:id="rId39"/>
    <s:sheet name="Loans and Allowance for Credi40" sheetId="40" r:id="rId40"/>
    <s:sheet name="Loans and Allowance for Credi41" sheetId="41" r:id="rId41"/>
    <s:sheet name="Loans and Allowance for Credi42" sheetId="42" r:id="rId42"/>
    <s:sheet name="Loans and Allowance for Credi43" sheetId="43" r:id="rId43"/>
    <s:sheet name="Loans and Allowance for Credi44" sheetId="44" r:id="rId44"/>
    <s:sheet name="Other Assets (Details)" sheetId="45" r:id="rId45"/>
    <s:sheet name="Other Assets (Details 1)" sheetId="46" r:id="rId46"/>
    <s:sheet name="Other Assets (Details Textual)" sheetId="47" r:id="rId47"/>
    <s:sheet name="Other Liabilities (Details)" sheetId="48" r:id="rId48"/>
    <s:sheet name="Stock-Based Compensation (Detai" sheetId="49" r:id="rId49"/>
    <s:sheet name="Stock-Based Compensation (Det50" sheetId="50" r:id="rId50"/>
    <s:sheet name="Stock-Based Compensation (Det51" sheetId="51" r:id="rId51"/>
    <s:sheet name="Stock-Based Compensation (Det52" sheetId="52" r:id="rId52"/>
    <s:sheet name="Stock-Based Compensation (Det53" sheetId="53" r:id="rId53"/>
    <s:sheet name="Accumulated Other Comprehensi54" sheetId="54" r:id="rId54"/>
    <s:sheet name="Fair Value Measurements (Detail" sheetId="55" r:id="rId55"/>
    <s:sheet name="Fair Value Measurements (Deta56" sheetId="56" r:id="rId56"/>
    <s:sheet name="Fair Value Measurements (Deta57" sheetId="57" r:id="rId57"/>
    <s:sheet name="Financial Instruments with Of58" sheetId="58" r:id="rId58"/>
    <s:sheet name="Segment Reporting (Details)" sheetId="59" r:id="rId59"/>
    <s:sheet name="Subsequent Events (Details Text" sheetId="60" r:id="rId60"/>
  </s:sheets>
  <s:definedNames/>
  <s:calcPr calcId="124519" calcMode="auto" fullCalcOnLoad="1"/>
</s:workbook>
</file>

<file path=xl/sharedStrings.xml><?xml version="1.0" encoding="utf-8"?>
<sst xmlns="http://schemas.openxmlformats.org/spreadsheetml/2006/main" uniqueCount="676">
  <si>
    <t>Document And Entity Information - shares</t>
  </si>
  <si>
    <t>6 Months Ended</t>
  </si>
  <si>
    <t>Jun. 30, 2016</t>
  </si>
  <si>
    <t>Jul. 3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HORE BANCSHARES INC</t>
  </si>
  <si>
    <t>Entity Central Index Key</t>
  </si>
  <si>
    <t>Current Fiscal Year End Date</t>
  </si>
  <si>
    <t>--12-31</t>
  </si>
  <si>
    <t>Entity Filer Category</t>
  </si>
  <si>
    <t>Accelerated Filer</t>
  </si>
  <si>
    <t>Trading Symbol</t>
  </si>
  <si>
    <t>SHBI</t>
  </si>
  <si>
    <t>Entity Common Stock, Shares Outstanding</t>
  </si>
  <si>
    <t>CONSOLIDATED BALANCE SHEETS - USD ($) $ in Thousands</t>
  </si>
  <si>
    <t>Dec. 31, 2015</t>
  </si>
  <si>
    <t>ASSETS</t>
  </si>
  <si>
    <t>Cash and due from banks</t>
  </si>
  <si>
    <t>Interest-bearing deposits with other banks</t>
  </si>
  <si>
    <t>Federal funds sold</t>
  </si>
  <si>
    <t>Cash and cash equivalents</t>
  </si>
  <si>
    <t>Investment securities:</t>
  </si>
  <si>
    <t>Available for sale, at fair value</t>
  </si>
  <si>
    <t>Held to maturity, at amortized cost - fair value of $4,121 (2016) and $4,243 (2015)</t>
  </si>
  <si>
    <t>Loans</t>
  </si>
  <si>
    <t>Less: allowance for credit losses</t>
  </si>
  <si>
    <t>Loans, net</t>
  </si>
  <si>
    <t>Premises and equipment, net</t>
  </si>
  <si>
    <t>Goodwill</t>
  </si>
  <si>
    <t>Other intangible assets, net</t>
  </si>
  <si>
    <t>Other real estate owned, net</t>
  </si>
  <si>
    <t>Other assets</t>
  </si>
  <si>
    <t>TOTAL ASSETS</t>
  </si>
  <si>
    <t>Deposits:</t>
  </si>
  <si>
    <t>Noninterest-bearing</t>
  </si>
  <si>
    <t>Interest-bearing</t>
  </si>
  <si>
    <t>Total deposits</t>
  </si>
  <si>
    <t>Short-term borrowings</t>
  </si>
  <si>
    <t>Other liabilities</t>
  </si>
  <si>
    <t>TOTAL LIABILITIES</t>
  </si>
  <si>
    <t>STOCKHOLDERS’ EQUITY</t>
  </si>
  <si>
    <t>Common stock, par value $.01 per share; shares authorized - 35,000,000; shares issued and outstanding - 12,654,849 (2016) and 12,631,160 (2015)</t>
  </si>
  <si>
    <t>Additional paid in capital</t>
  </si>
  <si>
    <t>Retained earnings</t>
  </si>
  <si>
    <t>Accumulated other comprehensive income (loss)</t>
  </si>
  <si>
    <t>TOTAL STOCKHOLDERS’ EQUITY</t>
  </si>
  <si>
    <t>TOTAL LIABILITIES AND STOCKHOLDERS’ EQUITY</t>
  </si>
  <si>
    <t>CONSOLIDATED BALANCE SHEETS (Parenthetical) - USD ($) $ in Thousands</t>
  </si>
  <si>
    <t>Securities held to maturity, estimated fair value (in dollars)</t>
  </si>
  <si>
    <t>Common stock, par value (in dollars per share)</t>
  </si>
  <si>
    <t>Common stock, shares authorized</t>
  </si>
  <si>
    <t>Common Stock, Shares, Issued</t>
  </si>
  <si>
    <t>Common stock, shares outstanding</t>
  </si>
  <si>
    <t>CONSOLIDATED STATEMENTS OF OPERATIONS - USD ($) $ in Thousands</t>
  </si>
  <si>
    <t>3 Months Ended</t>
  </si>
  <si>
    <t>Jun. 30, 2015</t>
  </si>
  <si>
    <t>INTEREST INCOME</t>
  </si>
  <si>
    <t>Interest and fees on loans</t>
  </si>
  <si>
    <t>Interest and dividends on investment securities:</t>
  </si>
  <si>
    <t>Taxable</t>
  </si>
  <si>
    <t>Tax-exempt</t>
  </si>
  <si>
    <t>Interest on federal funds sold</t>
  </si>
  <si>
    <t>Interest on deposits with other banks</t>
  </si>
  <si>
    <t>Total interest income</t>
  </si>
  <si>
    <t>INTEREST EXPENSE</t>
  </si>
  <si>
    <t>Interest on deposits</t>
  </si>
  <si>
    <t>Interest on short-term borrowings</t>
  </si>
  <si>
    <t>Total interest expense</t>
  </si>
  <si>
    <t>NET INTEREST INCOME</t>
  </si>
  <si>
    <t>Provision for credit losses</t>
  </si>
  <si>
    <t>NET INTEREST INCOME AFTER PROVISION FOR CREDIT LOSSES</t>
  </si>
  <si>
    <t>NONINTEREST INCOME</t>
  </si>
  <si>
    <t>Service charges on deposit accounts</t>
  </si>
  <si>
    <t>Trust and investment fee income</t>
  </si>
  <si>
    <t>Insurance agency commissions</t>
  </si>
  <si>
    <t>Other noninterest income</t>
  </si>
  <si>
    <t>Total noninterest income</t>
  </si>
  <si>
    <t>NONINTEREST EXPENSE</t>
  </si>
  <si>
    <t>Salaries and wages</t>
  </si>
  <si>
    <t>Employee benefits</t>
  </si>
  <si>
    <t>Occupancy expense</t>
  </si>
  <si>
    <t>Furniture and equipment expense</t>
  </si>
  <si>
    <t>Data processing</t>
  </si>
  <si>
    <t>Directors’ fees</t>
  </si>
  <si>
    <t>Amortization of other intangible assets</t>
  </si>
  <si>
    <t>FDIC insurance premium expense</t>
  </si>
  <si>
    <t>Write-downs of other real estate owned</t>
  </si>
  <si>
    <t>Legal and professional fees</t>
  </si>
  <si>
    <t>Other noninterest expenses</t>
  </si>
  <si>
    <t>Total noninterest expense</t>
  </si>
  <si>
    <t>INCOME BEFORE INCOME TAXES</t>
  </si>
  <si>
    <t>Income tax expense</t>
  </si>
  <si>
    <t>NET INCOME</t>
  </si>
  <si>
    <t>Basic net income per common share (in dollars per share)</t>
  </si>
  <si>
    <t>Diluted net income per common share (in dollars per share)</t>
  </si>
  <si>
    <t>Dividends paid per common share (in dollars per share)</t>
  </si>
  <si>
    <t>CONSOLIDATED STATEMENTS OF COMPREHENSIVE INCOME - USD ($) $ in Thousands</t>
  </si>
  <si>
    <t>Net income</t>
  </si>
  <si>
    <t>Securities available for sale:</t>
  </si>
  <si>
    <t>Unrealized holding gains (losses) on available-for-sale securities</t>
  </si>
  <si>
    <t>Tax effect</t>
  </si>
  <si>
    <t>Net of tax amount</t>
  </si>
  <si>
    <t>Total other comprehensive income (loss)</t>
  </si>
  <si>
    <t>Comprehensive income</t>
  </si>
  <si>
    <t>CONSOLIDATED STATEMENTS OF CHANGES IN STOCKHOLDERS' EQUITY - USD ($) $ in Thousands</t>
  </si>
  <si>
    <t>Total</t>
  </si>
  <si>
    <t>Common Stock [Member]</t>
  </si>
  <si>
    <t>Additional Paid-in Capital [Member]</t>
  </si>
  <si>
    <t>Retained Earnings [Member]</t>
  </si>
  <si>
    <t>Accumulated Other Comprehensive Income (Loss) [Member]</t>
  </si>
  <si>
    <t>Balances at Dec. 31, 2014</t>
  </si>
  <si>
    <t>Unrealized gains (losses) on available-for-sale securities, net of taxes</t>
  </si>
  <si>
    <t>Stock-based compensation</t>
  </si>
  <si>
    <t>Balances at Jun. 30, 2015</t>
  </si>
  <si>
    <t>Balances at Dec. 31, 2015</t>
  </si>
  <si>
    <t>Common shares issued for employee stock- based awards</t>
  </si>
  <si>
    <t>Cash dividends declared</t>
  </si>
  <si>
    <t>Balances at Jun. 30, 2016</t>
  </si>
  <si>
    <t>CONSOLIDATED STATEMENTS OF CASH FLOWS - USD ($) $ in Thousands</t>
  </si>
  <si>
    <t>CASH FLOWS FROM OPERATING ACTIVITIES:</t>
  </si>
  <si>
    <t>Adjustments to reconcile net income to net cash provided by operating activities:</t>
  </si>
  <si>
    <t>Depreciation and amortization</t>
  </si>
  <si>
    <t>Discount accretion on debt securities</t>
  </si>
  <si>
    <t>Stock-based compensation expense</t>
  </si>
  <si>
    <t>Excess tax benefits from stock-based arrangements</t>
  </si>
  <si>
    <t>Deferred income tax expense</t>
  </si>
  <si>
    <t>Losses on disposals of premises and equipment</t>
  </si>
  <si>
    <t>(Gains) Losses on sales of other real estate owned</t>
  </si>
  <si>
    <t>Net changes in:</t>
  </si>
  <si>
    <t>Accrued interest receivable</t>
  </si>
  <si>
    <t>Accrued interest payable</t>
  </si>
  <si>
    <t>Net cash provided by operating activities</t>
  </si>
  <si>
    <t>CASH FLOWS FROM INVESTING ACTIVITIES:</t>
  </si>
  <si>
    <t>Proceeds from maturities and principal payments of investment securities available for sale</t>
  </si>
  <si>
    <t>Purchases of investment securities available for sale</t>
  </si>
  <si>
    <t>Proceeds from maturities and principal payments of investment securities held to maturity</t>
  </si>
  <si>
    <t>Net change in loans</t>
  </si>
  <si>
    <t>Purchases of premises and equipment</t>
  </si>
  <si>
    <t>Proceeds from sales of other real estate owned</t>
  </si>
  <si>
    <t>Net cash used in investing activities</t>
  </si>
  <si>
    <t>CASH FLOWS FROM FINANCING ACTIVITIES:</t>
  </si>
  <si>
    <t>Noninterest-bearing deposits</t>
  </si>
  <si>
    <t>Interest-bearing deposits</t>
  </si>
  <si>
    <t>Proceeds from the issuance of common stock</t>
  </si>
  <si>
    <t>Common stock dividends paid</t>
  </si>
  <si>
    <t>Net cash used in financing activities</t>
  </si>
  <si>
    <t>Net decrease in cash and cash equivalents</t>
  </si>
  <si>
    <t>Cash and cash equivalents at beginning of period</t>
  </si>
  <si>
    <t>Cash and cash equivalents at end of period</t>
  </si>
  <si>
    <t>Supplemental cash flows information:</t>
  </si>
  <si>
    <t>Interest paid</t>
  </si>
  <si>
    <t>Income taxes paid</t>
  </si>
  <si>
    <t>Transfers from loans to other real estate owned</t>
  </si>
  <si>
    <t>Change in unrealized (gain)/loss on securities available for sale</t>
  </si>
  <si>
    <t>Basis of Presentation</t>
  </si>
  <si>
    <t>Accounting Policies [Abstract]</t>
  </si>
  <si>
    <t>Basis of Presentation and Significant Accounting Policies [Text Block]</t>
  </si>
  <si>
    <t xml:space="preserve"> Note 1 - Basis of Presentation When used in these notes, the term “the Company” refers to Shore Bancshares, Inc. and, unless the context requires otherwise, its consolidated subsidiaries. Effective July 1, 2016, the Company’s two bank subsidiaries, The Talbot Bank of Easton Maryland and CNB were consolidated into one bank known as Shore United Bank. In these notes to the consolidated financial statements and the management discussion and analysis section, the term “the Bank” refers to Shore United Bank, unless the context requires stipulating results of the individual banks before the consolidation occurred. ASU 2014-09, “Revenue from Contracts with Customers (Topic 606)” Revenue from Contracts with Customers (Topic 606) Deferral of the Effective Date  ASU 2014-12, "Accounting for Share-Based Payments When the Terms of an Award Provide That a Performance Target Could Be Achieved after the Requisite Service Period." Compensation - Stock Compensation ASU No. 2015-05, “Customer’s Accounting for Fees Paid in a Cloud Computing Arrangement.” ASU No. 2016-01, “Financial Instruments  Overall (Subtopic 825-10): Recognition and Measurement of Financial Assets and Financial Liabilities. ASU No. 2016-02, “Leases (Topic 842).” Elements of Financial Statements ASU No. 2016-09, “Compensation  Stock Compensation (Topic 718): Improvements to Employee Share-Based Payment Accounting.” ASU No. 2016-13, “Financial Instruments-Credit Losses (Topic 326): Measurement of Credit Losses on Financial Instruments.” Disclosures about the Credit Quality of Financing Receivables and the Allowance for Credit Losses,</t>
  </si>
  <si>
    <t>Earnings Per Share</t>
  </si>
  <si>
    <t>Earnings Per Share [Abstract]</t>
  </si>
  <si>
    <t>Earnings Per Share [Text Block]</t>
  </si>
  <si>
    <t xml:space="preserve"> Note 2  Earnings Per Share Basic earnings per common share is calculated by dividing net income available to common stockholders by the weighted average number of common shares outstanding during the period. Diluted earnings per common share is calculated by dividing net income available to common stockholders by the weighted average number of common shares outstanding during the period, adjusted for the dilutive effect of common stock equivalents (stock-based awards). The following table provides information relating to the calculation of earnings per common share: For the Three Months Ended For the Six Months Ended June 30, June 30, (In thousands, except per share data) 2016 2015 2016 2015 Net income $ 2,272 $ 1,627 $ 4,732 $ 3,036 Weighted average shares outstanding - Basic 12,648 12,629 12,642 12,627 Dilutive effect of common stock equivalents 17 9 15 9 Weighted average shares outstanding - Diluted 12,665 12,638 12,657 12,636 Earnings per common share - Basic $ 0.18 $ 0.13 $ 0.37 $ 0.24 Earnings per common share - Diluted $ 0.18 $ 0.13 $ 0.37 $ 0.24 There were no weighted average common stock equivalents excluded from the calculation of diluted earnings per share for the three and six months ended June 30, 2016 and 2015.</t>
  </si>
  <si>
    <t>Investment Securities</t>
  </si>
  <si>
    <t>Investments, Debt and Equity Securities [Abstract]</t>
  </si>
  <si>
    <t>Investments in Debt and Marketable Equity Securities (and Certain Trading Assets) Disclosure [Text Block]</t>
  </si>
  <si>
    <t xml:space="preserve"> Note 3  Investment Securities Gross Gross Estimated Amortized Unrealized Unrealized Fair (Dollars in thousands) Cost Gains Losses Value Available-for-sale securities: June 30, 2016 U.S. Treasury $ 5,011 $ 4 $ - $ 5,015 U.S. Government agencies 40,834 151 121 40,864 Mortgage-backed 147,299 2,001 158 149,142 Equity 644 16 - 660 Total $ 193,788 $ 2,172 $ 279 $ 195,681 December 31, 2015 U.S. Treasury $ 5,078 $ 1 $ - $ 5,079 U.S. Government agencies 49,630 89 190 49,529 Mortgage-backed 156,939 639 662 156,916 Equity 637 4 - 641 Total $ 212,284 $ 733 $ 852 $ 212,165 Held-to-maturity securities: June 30, 2016 U.S. Government agencies $ 2,380 $ 3 $ - $ 2,383 States and political subdivisions 1,615 123 - 1,738 Total $ 3,995 $ 126 $ - $ 4,121 December 31, 2015 U.S. Government agencies $ 2,575 $ - $ 60 $ 2,515 States and political subdivisions 1,616 112 - 1,728 Total $ 4,191 $ 112 $ 60 $ 4,243 Less than More than Total (Dollars in thousands) Fair Unrealized Fair Unrealized Fair Unrealized June 30, 2016 Available-for-sale securities: U.S. Government agencies $ 2,997 $ 3 $ - $ 118 $ 2,997 $ 121 Mortgage-backed 10,347 30 11,311 128 21,658 158 Total $ 13,344 $ 33 $ 11,311 $ 246 $ 24,655 $ 279 Less than More than Total (Dollars in thousands) Fair Unrealized Fair Unrealized Fair Unrealized December 31, 2015 Available-for-sale securities: U.S. Government agencies $ 18,981 $ 57 $ - $ 133 $ 18,981 $ 190 Mortgage-backed 43,881 328 21,263 334 65,144 662 Total $ 62,862 $ 385 $ 21,263 $ 467 $ 84,125 $ 852 Held-to-maturity securities: U.S. Government agencies $ - $ - $ 2,515 $ 60 $ 2,515 $ 60 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 The following table provides information on the amortized cost and estimated fair values of investment securities by maturity date at June 30, 2016. Available for sale Held to maturity Amortized Estimated Amortized Estimated (Dollars in thousands) Cost Fair Value Cost Fair Value Due in one year or less $ 20,031 $ 20,060 $ 210 $ 210 Due after one year through five years 23,065 23,151 501 544 Due after five years through ten years 10,075 10,173 402 449 Due after ten years 139,973 141,637 2,882 2,918 193,144 195,021 3,995 4,121 Equity securities 644 660 - - Total $ 193,788 $ 195,681 $ 3,995 $ 4,121 The maturity dates for debt securities are determined using contractual maturity dates</t>
  </si>
  <si>
    <t>Loans and Allowance for Credit Losses</t>
  </si>
  <si>
    <t>Receivables [Abstract]</t>
  </si>
  <si>
    <t>Loans, Notes, Trade and Other Receivables Disclosure [Text Block]</t>
  </si>
  <si>
    <t xml:space="preserve"> Note 4  Loans and Allowance for Credit Losses The Company makes residential mortgage, commercial and consumer loans to customers primarily in Talbot County, Queen Anne’s County, Kent County, Caroline County and Dorchester County in Maryland and in Kent County, Delaware. (Dollars in thousands) June 30, December 31, Construction $ 81,148 $ 85,632 Residential real estate 320,041 307,063 Commercial real estate 345,713 330,253 Commercial 66,959 64,911 Consumer 7,218 7,255 Total loans 821,079 795,114 Allowance for credit losses (8,358) (8,316) Total loans, net $ 812,721 $ 786,798 Loans are stated at their principal amount outstanding net of any purchase premiums, deferred fees and costs.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Income on impaired loans is recognized on a cash basis, and payments are first applied against the principal balance outstanding (i.e., placing impaired loans on nonaccrual statu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ous loans such as residential mortgage and consumer installment loans that are evaluated collectively for impairment. Reserves for probable credit losses related to these loans are based on historical loss ratios and are included in the formula portion of the allowance for credit losses. See additional discussion under the caption “Critical Accounting Policies” in Management’s Discussion and Analysis of Financial Condition and Results of Operations. 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y, Shore United Bank (the “Bank”),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In the normal course of banking business, risks related to specific loan categories are as follows: Construction loans  Construction loans generally finance the construction of residential real estate for builders and individuals for single 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Commercial real estate  Commercial real estate loans consist of both loans secured by owner occupied properties and non-owner occupied where an established banking relationship exists and involves investment properties for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Consumer  Consumer loans include home equity loans and lines, installment loans and personal lines of credit. Credit risk is similar to residential real estate loans above as it is subject to the borrower’s continuing financial stability and the value of the collateral securing the loan. (Dollars in thousands) Construction Residential Commercial Commercial Consumer Unallocated Total June 30, 2016 Loans individually evaluated for impairment $ 9,670 $ 9,719 $ 7,188 $ 192 $ 99 $ - $ 26,868 Loans collectively evaluated for impairment 71,478 310,322 338,525 66,767 7,119 - 794,211 Total loans $ 81,148 $ 320,041 $ 345,713 $ 66,959 $ 7,218 $ - $ 821,079 Allowance for credit losses allocated to: Loans individually evaluated for impairment $ 764 $ 207 $ 276 $ 45 $ - $ - $ 1,292 Loans collectively evaluated for impairment 980 1,828 2,595 632 206 825 7,066 Total allowance for credit losses $ 1,744 $ 2,035 $ 2,871 $ 677 $ 206 $ 825 $ 8,358 (Dollars in thousands) Construction Residential Commercial Commercial Consumer Unallocated Total December 31, 2015 Loans individually evaluated for impairment $ 11,598 $ 7,945 $ 7,762 $ 161 $ 122 $ - $ 27,588 Loans collectively evaluated for impairment 74,034 299,118 322,491 64,750 7,133 - 767,526 Total loans $ 85,632 $ 307,063 $ 330,253 $ 64,911 $ 7,255 $ - $ 795,114 Allowance for credit losses allocated to: Loans individually evaluated for impairment $ 619 $ 435 $ 340 $ - $ 7 $ - $ 1,401 Loans collectively evaluated for impairment 1,027 1,746 2,659 558 149 776 6,915 Total allowance for credit losses $ 1,646 $ 2,181 $ 2,999 $ 558 $ 156 $ 776 $ 8,316 (Dollars in thousands) Unpaid Recorded Recorded Related Quarter-to- Year-to-date Interest June 30, 2016 Impaired nonaccrual loans: Construction $ 11,000 $ 2,562 $ 2,867 $ 739 $ 5,489 $ 6,353 $ - Residential real estate 5,886 4,046 1,579 134 3,914 3,103 - Commercial real estate 2,832 1,777 409 121 2,058 2,308 - Commercial 212 147 45 45 164 161 - Consumer 99 99 - - 106 114 - Total 20,029 8,631 4,900 1,039 11,731 12,039 - Impaired accruing TDRs: Construction 4,241 3,449 792 25 4,244 4,142 43 Residential real estate 4,095 2,719 1,376 73 4,931 5,300 102 Commercial real estate 5,001 1,589 3,412 155 5,066 5,215 85 Commercial - - - - - - - Consumer - - - - - - - Total 13,337 7,757 5,580 253 14,241 14,657 230 Total impaired loans: Construction 15,241 6,011 3,659 764 9,733 10,495 43 Residential real estate 9,980 6,764 2,955 207 8,845 8,403 102 Commercial real estate 7,834 3,366 3,822 276 7,124 7,523 85 Commercial 212 147 45 45 164 161 - Consumer 99 99 - - 106 114 - Total $ 33,366 $ 16,387 $ 10,481 $ 1,292 $ 25,972 $ 26,696 $ 230 June 30, 2015 (Dollars in thousands) Unpaid Recorded Recorded Related Quarter-to- Year-to-date Interest December 31, 2015 Impaired nonaccrual loans: Construction $ 11,850 $ 4,647 $ 2,882 $ 588 $ 8,478 $ 8,169 $ - Residential real estate 2,563 1,773 487 208 2,041 2,159 - Commercial real estate 2,988 1,813 209 9 2,707 2,698 - Commercial 175 161 - - 95 72 - Consumer 128 98 23 7 123 123 - Total 17,704 8,492 3,601 812 13,444 13,221 - Impaired accruing TDRs: Construction 4,069 3,266 803 31 4,109 4,064 40 Residential real estate 5,686 2,380 3,306 227 7,393 6,866 160 Commercial real estate 5,740 1,702 4,038 331 6,238 6,255 116 Commercial - - - - 41 43 - Consumer - - - - - - - Total 15,495 7,348 8,147 589 17,781 17,228 316 Total impaired loans: Construction 15,919 7,913 3,685 619 12,587 12,233 40 Residential real estate 8,249 4,153 3,793 435 9,434 9,025 160 Commercial real estate 8,728 3,515 4,247 340 8,945 8,953 116 Commercial 175 161 - - 136 115 - Consumer 128 98 23 7 123 123 - Total $ 33,199 $ 15,840 $ 11,748 $ 1,401 $ 31,225 $ 30,449 $ 316 (Dollars in thousands) 1/1/16 New Disbursements Charge Reclassification/ Payoffs 6/30/16 Related For the six months ended 6/30/2016 Accruing TDRs Construction $ 4,069 $ - $ 172 $ - $ - $ - $ 4,241 $ 25 Residential Real Estate 5,686 533 (350) - (1,595) (179) 4,095 73 Commercial Real Estate 5,740 495 (659) (117) (458) - 5,001 155 Commercial - - - - - - - - Consumer - - - - - - - - Total $ 15,495 $ 1,028 $ (837) $ (117) $ (2,053) $ (179) $ 13,337 $ 253 Nonaccrual TDRs Construction $ 4,960 $ 2,570 $ (1,847) $ (254) $ - $ - $ 5,429 $ 739 Residential Real Estate 445 - (293) - 1,595 - 1,747 72 Commercial Real Estate - - - (258) 458 - 200 112 Commercial - - - - - - - - Consumer 23 - (23) - - - - - Total $ 5,428 $ 2,570 $ (2,163) $ (512) $ 2,053 $ - $ 7,376 $ 923 Total TDRs $ 20,923 $ 3,598 $ (3,000) $ (629) $ - $ (179) $ 20,713 $ 1,176 (Dollars in thousands) 1/1/15 New Disbursements Charge Reclassification/ Payoffs 6/30/15 Related For the six months ended 6/30/2015 Accruing TDRs Construction $ 4,022 $ - $ (39) $ - $ 142 $ - $ 4,125 $ 35 Residential Real Estate 6,368 1,837 (245) - (78) - 7,882 267 Commercial Real Estate 6,237 - (9) - - - 6,228 21 Commercial 47 - (7) - - - 40 - Consumer - - - - - - - - Total $ 16,674 $ 1,837 $ (300) $ - $ 64 $ - $ 18,275 $ 323 Nonaccrual TDRs Construction $ 3,321 $ - $ (100) $ (579) $ 2,911 $ - $ 5,553 $ 661 Residential Real Estate 3,382 - (18) - (2,911) - 453 - Commercial Real Estate 346 - (4) (40) (302) - - - Commercial - - - - - - - - Consumer 25 - (1) - - - 24 - Total $ 7,074 $ - $ (123) $ (619) $ (302) $ - $ 6,030 $ 661 Total TDRs $ 23,748 $ 1,837 $ (423) $ (619) $ (238) $ - $ 24,305 $ 984 (Dollars in thousands) Number of Premodification Postmodification Related TDRs: For the six months ended June 30, 2016 Construction - $ - $ - $ - Residential real estate 3 668 668 - Commercial real estate 1 495 495 - Commercial - - - - Consumer - - - - Total 4 $ 1,163 $ 1,163 $ - For the six months ended June 30, 2015 Construction - $ - $ - $ - Residential real estate 10 1,835 1,837 19 Commercial real estate - - - - Commercial - - - - Consumer - - - - Total 10 $ 1,835 $ 1,837 $ 19 During the three and six months ended June 30, 2016, there were four TDRs which were modified. The modifications to these TDRs consisted of reductions in principal, interest and rate as well as payment frequency for one of the TDRs. The following tables provide information on TDRs that defaulted during the six months ended June 30, 2016 and June 30, 2015. Generally, a loan is considered in default when principal or interest is past due 90 days or more. (Dollars in thousands) Number of Recorded Related TDRs that subsequently defaulted: For the six months ended June 30, 2016 Construction 1 $ 241 $ - Residential real estate - - - Commercial real estate 2 375 - Commercial - - - Consumer - - - Total 3 $ 616 $ - TDRs that subsequently defaulted: For the six months ended June 30, 2015 Construction - $ - $ - Residential real estate - - - Commercial real estate 2 279 - Commercial - - - Consumer - - - Total 2 $ 279 $ - Management uses risk ratings as part of its monitoring of the credit quality in the Company’s loan portfolio. Loans that are identified as special mention, substandard or doubtful are adversely rated. They are assigned higher risk ratings than favorably rated loans in the calculation of the formula portion of the allowance for credit losses. (Dollars in thousands) Pass/Performing Special Substandard Doubtful Total June 30, 2016 Construction $ 67,567 $ 4,061 $ 9,520 $ - $ 81,148 Residential real estate 303,447 6,739 9,855 - 320,041 Commercial real estate 320,593 15,980 9,140 - 345,713 Commercial 65,795 733 431 - 66,959 Consumer 7,119 - 99 - 7,218 Total $ 764,521 $ 27,513 $ 29,045 $ - $ 821,079 (Dollars in thousands) Pass/Performing Special Substandard Doubtful Total December 31, 2015 Construction $ 70,214 $ 3,903 $ 11,515 $ - $ 85,632 Residential real estate 290,857 8,837 7,369 - 307,063 Commercial real estate 302,438 18,699 9,116 - 330,253 Commercial 63,628 1,075 208 - 64,911 Consumer 7,107 26 122 - 7,255 Total $ 734,244 $ 32,540 $ 28,330 $ - $ 795,114 Accruing (Dollars in thousands) Current 30-59 60-89 90 days Total past Nonaccrual Total June 30, 2016 Construction $ 75,619 $ - $ 100 $ - $ 100 $ 5,429 $ 81,148 Residential real estate 311,432 934 2,050 - 2,984 5,625 320,041 Commercial real estate 342,536 731 260 - 991 2,186 345,713 Commercial 66,763 4 - - 4 192 66,959 Consumer 7,094 19 - 6 25 99 7,218 Total $ 803,444 $ 1,688 $ 2,410 $ 6 $ 4,104 $ 13,531 $ 821,079 Percent of total loans 97.9 % 0.2 % 0.3 % - % 0.5 % 1.6 % 100 % Accruing (Dollars in thousands) Current 30-59 60-89 90 days Total past Nonaccrual Total December 31, 2015 Construction $ 78,082 $ 21 $ - $ - $ 21 $ 7,529 $ 85,632 Residential real estate 300,563 2,139 2,102 - 4,241 2,259 307,063 Commercial real estate 327,370 - 861 - 861 2,022 330,253 Commercial 64,670 49 31 - 80 161 64,911 Consumer 7,107 13 6 7 26 122 7,255 Total $ 777,792 $ 2,222 $ 3,000 $ 7 $ 5,229 $ 12,093 $ 795,114 Percent of total loans 97.8 % 0.3 % 0.4 % - % 0.7 % 1.5 % 100 % Management evaluates the adequacy of the allowance for credit losses at least quarterly and adjusts the provision for credit losses based on this analysis. The following tables provide a summary of the activity in the allowance for credit losses allocated by loan class for the three months and six months ended June 30, 2016 and 2015. (Dollars in thousands) Construction Residential Commercial Commercial Consumer Unallocated Total For the three months ended June 30, 2016 Allowance for credit losses: Beginning balance $ 1,753 $ 2,014 $ 3,257 $ 585 $ 177 $ 523 $ 8,309 Charge-offs (13) (102) (265) (58) (2) - (440) Recoveries 10 33 10 57 4 - 114 Net charge-offs (3) (69) (255) (1) 2 - (326) Provision (6) 90 (131) 93 27 302 375 Ending balance $ 1,744 $ 2,035 $ 2,871 $ 677 $ 206 $ 825 $ 8,358 (Dollars in thousands) Construction Residential Commercial Commercial Consumer Unallocated Total For the three months ended June 30, 2015 Allowance for credit losses: Beginning balance $ 1,884 $ 2,124 $ 2,339 $ 441 $ 180 $ 830 $ 7,798 Charge-offs (216) (142) (280) (25) (35) - (698) Recoveries 104 121 2 35 15 - 277 Net charge-offs (112) (21) (278) 10 (20) - (421) Provision 80 215 555 54 8 (372) 540 Ending balance $ 1,852 $ 2,318 $ 2,616 $ 505 $ 168 $ 458 $ 7,917 (Dollars in thousands) Construction Residential Commercial Commercial Consumer Unallocated Total For the six months ended June 30, 2016 Allowance for credit losses: Beginning balance $ 1,646 $ 2,181 $ 2,999 $ 558 $ 156 $ 776 $ 8,316 Charge-offs (254) (118) (503) (125) (10) - (1,010) Recoveries 16 67 10 122 12 - 227 Net charge-offs (238) (51) (493) (3) 2 - (783) Provision 336 (95) 365 122 48 49 825 Ending balance $ 1,744 $ 2,035 $ 2,871 $ 677 $ 206 $ 825 $ 8,358 (Dollars in thousands) Construction Residential Commercial Commercial Consumer Unallocated Total For the six months ended June 30, 2015 Allowance for credit losses: Beginning balance $ 1,303 $ 2,834 $ 2,379 $ 448 $ 229 $ 502 $ 7,695 Charge-offs (579) (257) (320) (149) (45) - (1,350) Recoveries 107 145 15 82 33 - 382 Net charge-offs (472) (112) (305) (67) (12) - (968) Provision 1,021 (404) 542 124 (49) (44) 1,190 Ending balance $ 1,852 $ 2,318 $ 2,616 $ 505 $ 168 $ 458 $ 7,917 Foreclosure Proceedings Consumer mortgage loans collateralized by residential real estate property that are in the process of foreclosure totaled $1.2 million and $581 thousand as of June 30, 2016 and December 31, 2015, respectively.</t>
  </si>
  <si>
    <t>Other Assets</t>
  </si>
  <si>
    <t>Deferred Costs, Capitalized, Prepaid, and Other Assets Disclosure [Abstract]</t>
  </si>
  <si>
    <t>Other Assets Disclosure [Text Block]</t>
  </si>
  <si>
    <t xml:space="preserve"> Note 5  Other Assets (Dollars in thousands) June 30, 2016 December 31, 2015 Nonmarketable investment securities $ 1,650 $ 1,621 Accrued interest receivable 2,581 2,458 Deferred income taxes 8,883 12,132 Prepaid expenses 1,161 1,039 Other assets 6,120 6,670 Total $ 20,395 $ 23,920 (Dollars in thousands) June 30, December 31, Deferred tax assets: Allowance for credit losses $ 3,338 $ 3,316 Reserve for off-balance sheet commitments 121 121 Net operating loss carry forward 6,080 9,069 Write-downs of other real estate owned 327 308 Deferred income 1,269 1,155 Unrealized losses on available-for-sale securities - 48 Accrued expenses 892 946 AMT carryover 535 - Other 176 191 Total deferred tax assets 12,738 15,154 Deferred tax liabilities: Depreciation 218 271 Amortization on loans FMV adjustment 185 140 Purchase accounting adjustments 2,097 1,988 Deferred capital gain on branch sale 407 411 Unrealized gains on available-for-sale securities 763 - Other 185 212 Total deferred tax liabilities 3,855 3,022 Net deferred tax assets $ 8,883 $ 12,132 The Company’s deferred tax assets consist of net operating loss carryovers that will be used to offset taxable income in future periods through their statutory period of 20 18 7.7 11.5 Based on the aforementioned considerations, the Company has concluded that the predominance of observable positive evidence outweighs the future potential of negative evidence and therefore it is more likely than not that the Company will be able to realize in the future all of the net deferred tax assets.</t>
  </si>
  <si>
    <t>Other Liabilities</t>
  </si>
  <si>
    <t>Other Liabilities Disclosure [Abstract]</t>
  </si>
  <si>
    <t>Other Liabilities Disclosure [Text Block]</t>
  </si>
  <si>
    <t xml:space="preserve"> Note 6  Other Liabilities (Dollars in thousands) June 30, 2016 December 31, 2015 Accrued interest payable $ 87 $ 106 Other accounts payable 2,170 2,775 Deferred compensation liability 1,387 1,464 Other liabilities 1,763 1,695 Total $ 5,407 $ 6,040 </t>
  </si>
  <si>
    <t>Stock-Based Compensation</t>
  </si>
  <si>
    <t>Disclosure of Compensation Related Costs, Share-based Payments [Abstract]</t>
  </si>
  <si>
    <t>Disclosure of Compensation Related Costs, Share-based Payments [Text Block]</t>
  </si>
  <si>
    <t xml:space="preserve"> Note 7 - Stock-Based Compensation At the 2016 annual meeting, stockholders approved the Shore Bancshares, Inc. 2016 Stock and Incentive Plan (“2016 Equity Plan”), replacing the Shore Bancshares, Inc. 2006 Stock and Incentive Plan (“2006 Equity Plan”), which expired on that date. The Company may issue shares of common stock or grant other equity-based awards pursuant to the 2016 Equity Plan. Stock-based awards granted to date generally are time-based, vest in equal installments on each anniversary of the grant date and range over a one- to five-year period of time, and, in the case of stock options, expire 10 years from the grant date. As part of the 2016 Equity Plan, a performance equity incentive award program, known as the “Long-term incentive plan” allows participating officers of the Company to earn incentive awards of performance share/restricted stock units if certain pre-determined targets are achieved at the end of a three-year performance cycle. Stock-based compensation expense based on the grant date fair value is recognized ratably over the requisite service period for all awards and reflects forfeitures as they occur. For the Three Months Ended For the Six Months Ended June 30, June 30, (Dollars in thousands) 2016 2015 2016 2015 Stock-based compensation expense $ 66 $ 53 $ 177 $ 191 Proceeds from issuance of common stock - 2 3 2 June 30, (Dollars in thousands) 2016 2015 Unrecognized stock-based compensation expense $ 179 $ 96 Weighted average period unrecognized expense is expected to be recognized 0.8 years 0.6 years June 30, 2016 Number Weighted Average Grant of Shares Date Fair Value Nonvested at beginning of period 12,488 $ 8.74 Granted 23,239 11.47 Vested (18,662) 9.63 Cancelled - - Nonvested at end of period 17,065 $ 11.46 June 30, 2015 Number Weighted Average Grant of Shares Date Fair Value Nonvested at beginning of period 14,251 $ 8.33 Granted 11,915 9.19 Vested (13,678) 8.90 Cancelled - - Nonvested at end of period 12,488 $ 8.34 The fair value of restricted stock awards that vested during the first six months of 2016 and 2015 was $ 180 122 June 30, 2016 Weighted Number Average of Shares Exercise Price Outstanding at beginning of period 61,327 $ 8.05 Granted 12,443 11.12 Exercised (450) 6.64 Expired/Cancelled - - Outstanding at end of period 73,320 $ 8.58 Exercisable at end of period 69,990 $ 8.46 June 30, 2015 Weighted Number Average of Shares Exercise Price Outstanding at beginning of period 27,108 $ 6.64 Granted 34,219 9.18 Exercised - - Expired/Cancelled - - Outstanding at end of period 61,327 $ 8.05 Exercisable at end of period 27,108 $ 6.64 The weighted average fair value of stock options granted during 2016 was $ 5.03 2016 2015 Dividend yield 0.73 % 0 % Expected volatility 38.60 % 32 % Risk-free interest rate 1.75 % 1.97 % Expected contract life (in years) 10 years 7 years At the end of the second quarter of 2016, the aggregate intrinsic value of the options outstanding under the 2016 Equity Plan was $ 232 11.75 2 5.7</t>
  </si>
  <si>
    <t>Accumulated Other Comprehensive Income</t>
  </si>
  <si>
    <t>Accumulated Other Comprehensive Income (Loss), Net of Tax [Abstract]</t>
  </si>
  <si>
    <t>Comprehensive Income (Loss) Note [Text Block]</t>
  </si>
  <si>
    <t xml:space="preserve"> Note 8  Accumulated Other Comprehensive Income The Company records unrealized holding gains (losses), net of tax, on investment securities available for sale as accumulated other comprehensive income (loss), a separate component of stockholders’ equity. (Dollars in thousands) Accumulated net Total accumulated Balance, December 31, 2015 $ (71) $ (71) Other comprehensive income 1,199 1,199 Balance, June 30, 2016 $ 1,128 $ 1,128 Balance, December 31, 2014 $ 316 $ 316 Other comprehensive income (296) (296) Balance, June 30, 2015 $ 20 $ 20 </t>
  </si>
  <si>
    <t>Fair Value Measurements</t>
  </si>
  <si>
    <t>Fair Value Disclosures [Abstract]</t>
  </si>
  <si>
    <t>Fair Value Disclosures [Text Block]</t>
  </si>
  <si>
    <t xml:space="preserve"> Note 9  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Securities available for sale are recorded at fair value on a recurring basis. Additionally, from time to time, the Company may be required to record at fair value other assets on a nonrecurring basis, such as impaired loans, loans held for sale and other real estate owned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Below is a discussion on the Company’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as Level 1 in the fair value hierarchy, and it classifies its investments in U.S. Government agencies securities, mortgage-backed securities issued or guaranteed by U.S. Government sponsored entities, and equity securities as Level 2. Significant Other Significant Quoted Observable Unobservable Prices Inputs Inputs (Dollars in thousands) Fair Value (Level 1) (Level 2) (Level 3) June 30, 2016 Securities available for sale: U.S. Treasury $ 5,015 $ 5,015 $ - $ - U.S. Government agencies 40,864 - 40,864 - Mortgage-backed 149,142 - 149,142 - Equity 660 - 660 - Total $ 195,681 $ 5,015 $ 190,666 $ - Significant Other Significant Quoted Observable Unobservable Prices Inputs Inputs (Dollars in thousands) Fair Value (Level 1) (Level 2) (Level 3) December 31, 2015 Securities available for sale: U.S. Treasury $ 5,079 $ 5,079 $ - $ - U.S. Government agencies 49,529 - 49,529 - Mortgage-backed 156,916 - 156,916 - Equity 641 - 641 - Total $ 212,165 $ 5,079 $ 207,086 $ - Below is a discussion on the Company’s assets measured at fair value on a nonrecurring basis. Loans The Company does not record loans at fair value on a recurring basis; however, from time to time, a loan is considered impaired and a valuation allowance may be established if there are losses associated with the loan. Loans are considered impaired if it is probable that payment of interest and principal will not be made in accordance with contractual terms. The fair value of impaired loans can be estimated using one of several methods, including the collateral value, market value of similar debt, liquidation value and discounted cash flows.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 At June 30, 2016 and December 31, 2015, substantially all impaired loans were evaluated based on the fair value of the collateral and were classified as Level 2 in the fair value hierarchy. Other Real Estate and Other Assets Owned (Foreclosed Assets) Foreclosed assets are adjusted for fair value upon transfer of loans to foreclosed assets. Subsequently, foreclosed assets are carried at fair value less estimated costs to sell. Fair value is based on independent market prices, appraised value of the collateral or management’s estimation of the value of the collateral. At June 30, 2016 and December 31, 2015, foreclosed assets were classified as Level 2 in the fair value hierarchy. Significant Other Significant Quoted Observable Unobservable Prices Inputs Inputs (Dollars in thousands) Fair Value (Level 1) (Level 2) (Level 3) June 30, 2016 Impaired loans Construction $ 8,906 $ - $ 8,906 $ - Residential real estate 9,512 - 9,512 - Commercial real estate 6,912 - 6,912 - Commercial 147 - 147 - Consumer 99 - 99 - Total impaired loans 25,576 - 25,576 - Other real estate owned 1,897 - 1,897 - Total assets measured at fair value on a nonrecurring basis $ 27,473 $ - $ 27,473 $ - Significant Other Significant Quoted Observable Unobservable Prices Inputs Inputs (Dollars in thousands) Fair Value (Level 1) (Level 2) (Level 3) December 31, 2015 Impaired loans Construction $ 10,979 $ - $ 10,979 $ - Residential real estate 7,510 - 7,510 - Commercial real estate 7,422 - 7,422 - Commercial 161 - 161 - Consumer 115 - 115 - Total impaired loans 26,187 - 26,187 - Other real estate owned 4,252 - 4,252 - Total assets measured at fair value on a nonrecurring basis $ 30,439 $ - $ 30,439 $ - The following information relates to the estimated fair values of financial assets and liabilities that are reported in the Company’s consolidated balance sheets at their carrying amounts. The discussion below describes the methods and assumptions used to estimate the fair value of each class of financial asset and liability for which it is practicable to estimate that value. Cash and Cash Equivalents Cash equivalents include interest-bearing deposits with other banks and federal funds sold. For these short-term instruments, the carrying amount is a reasonable estimate of fair value. Investment Securities Held to Maturity For all investments in debt securities, fair values are based on quoted prices. If a quoted price is not available, then fair value is estimated using quoted prices for similar securities. Loans The fair values of categories of fixed rate loans, such as commercial loans, residential real estate, and other consumer loans, are estimated by discounting the future cash flows using the current rates at which similar loans would be made to borrowers with similar credit ratings and for the same remaining maturities. Other loans, including variable rate loans, are adjusted for differences in loan characteristics. Deposits and Short-Term Borrowings The fair values of demand deposits, savings accounts, and certain money market deposits are the amounts payable on demand at the reporting date. The fair value of fixed-maturity certificates of deposit is estimated using the rates currently offered for deposits of similar remaining maturities. These estimates do not take into consideration the value of core deposit intangibles. Generally, the carrying amount of short-term borrowings is a reasonable estimate of fair value. The fair values of securities sold under agreements to repurchase (included in short-term borrowings) and long-term debt are estimated using the rates offered for similar borrowings. Commitments to Extend Credit and Standby Letters of Credit The majority of the Company’s commitments to grant loans and standby letters of credit are written to carry current market interest rates if converted to loans. In general, commitments to extend credit and letters of credit are not assignable by the Company or the borrower, so they generally have value only to the Company and the borrower. Therefore, it is impractical to assign any value to these commitments. June 30, 2016 December 31, 2015 Estimated Estimated Carrying Fair Carrying Fair (Dollars in thousands) Amount Value Amount Value Financial assets Level 1 inputs Cash and cash equivalents $ 61,217 $ 61,217 $ 73,811 $ 73,811 Level 2 inputs Investment securities held to maturity $ 3,995 $ 4,121 $ 4,191 $ 4,243 Loans, net 812,721 816,765 786,798 788,187 Financial liabilities Level 2 inputs Deposits $ 961,094 $ 930,514 $ 975,464 $ 922,161 Short-term borrowings 6,868 6,868 6,672 6,672 </t>
  </si>
  <si>
    <t>Financial Instruments with Off-Balance Sheet Risk</t>
  </si>
  <si>
    <t>Financial Instruments With Off Balance Sheet Risk Disclosure [Abstract]</t>
  </si>
  <si>
    <t>Financial Instruments With Off Balance Sheet Risk Disclosure [Text Block]</t>
  </si>
  <si>
    <t xml:space="preserve"> Note 10  Financial Instruments with Off-Balance Sheet Risk In the normal course of business, to meet the financial needs of its customers, the Bank is a party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Bank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Dollars in thousands) June 30, 2016 December 31, 2015 Commitments to extend credit $ 213,900 $ 166,931 Letters of credit 6,786 7,087 Total $ 220,686 $ 174,018 </t>
  </si>
  <si>
    <t>Segment Reporting</t>
  </si>
  <si>
    <t>Segment Reporting [Abstract]</t>
  </si>
  <si>
    <t>Segment Reporting Disclosure [Text Block]</t>
  </si>
  <si>
    <t xml:space="preserve"> Note 11  Segment Reporting The Company operates two primary business segments: Community Banking and Insurance Products and Services. Through the Community Banking business, the Company provides services to consumers and small businesses on the Eastern Shore of Maryland and Delaware through its 18-branch network and a loan production office in Delaware. Community banking activities include small business services, retail brokerage, trust services and consumer banking products and services. Loan products available to consumers include mortgage, home equity, automobile, marine, and installment loans, credit cards and other secured and unsecured personal lines of credit. Small business lending includes commercial mortgages, real estate development loans, equipment and operating loans, as well as secured and unsecured lines of credit, credit cards, accounts receivable financing arrangements, and merchant card services. Through the Insurance Products and Services business, the Company provides a full range of insurance products and services to businesses and consumers in the Company’s market areas. Products include property and casualty, life, marine, individual health and long-term care insurance. Pension and profit sharing plans and retirement plans for executives and employees are available to suit the needs of individual businesses. Community Insurance Products Parent Consolidated (Dollars in thousands) Banking and Services Company Total 2016 Interest income $ 19,785 $ - $ 126 $ 19,911 Interest expense (1,285) - - (1,285) Provision for credit losses (825) - - (825) Noninterest income 3,850 4,732 - 8,582 Noninterest expense (10,691) (3,435) (4,578) (18,704) Net intersegment (expense) income (3,979) (367) 4,346 - Income (loss) before taxes 6,855 930 (106) 7,679 Income tax (expense) benefit (2,616) (369) 38 (2,947) Net income (loss) $ 4,239 $ 561 $ (68) $ 4,732 Total assets $ 1,097,433 $ 9,347 $ 18,910 $ 1,125,690 2015 Interest income $ 18,887 $ - $ 100 $ 18,987 Interest expense (1,765) - - (1,765) Provision for credit losses (1,190) - - (1,190) Noninterest income 3,433 4,440 - 7,873 Noninterest expense (10,823) (3,491) (4,690) (19,004) Net intersegment (expense) income (3,920) (401) 4,321 - Income (loss) before taxes 4,622 548 (269) 4,901 Income tax (expense) benefit (1,758) (209) 102 (1,865) Net income (loss) $ 2,864 $ 339 $ (167) $ 3,036 Total assets $ 1,059,857 $ 10,187 $ 14,308 $ 1,084,352 </t>
  </si>
  <si>
    <t>Subsequent Events</t>
  </si>
  <si>
    <t>Subsequent Events [Abstract]</t>
  </si>
  <si>
    <t>Subsequent Events [Text Block]</t>
  </si>
  <si>
    <t xml:space="preserve"> Note 12  Subsequent Events On July 1, 2016, the Company announced the consolidation of its two subsidiary banks, The Talbot Bank of Easton Maryland and CNB, headquartered in Centreville, Maryland, into one bank known as Shore United Bank. The consolidation was approved by State of Maryland and Federal Reserve Bank of Richmond in June 2016. As a $ 1.1 18 267 154</t>
  </si>
  <si>
    <t>Basis of Presentation (Policies)</t>
  </si>
  <si>
    <t>Basis of Accounting, Policy [Policy Text Block]</t>
  </si>
  <si>
    <t xml:space="preserve"> 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June 30, 2016, the consolidated results of operations and comprehensive income for the three and six months ended June 30, 2016 and 2015, and changes in stockholders’ equity and cash flows for the six months ended June 30, 2016 and 2015, have been included. All such adjustments are of a normal recurring nature. The amounts as of December 31, 2015 were derived from the 2015 audited financial statements. The results of operations for the three and six months ended June 30, 2016 are not necessarily indicative of the results to be expected for any other interim period or for the full year. This Quarterly Report on Form 10-Q should be read in conjunction with the Annual Report of Shore Bancshares, Inc. on Form 10-K for the year ended December 31, 2015. For purposes of comparability, certain reclassifications have been made to amounts previously reported to conform with the current period presentation. When used in these notes, the term “the Company” refers to Shore Bancshares, Inc. and, unless the context requires otherwise, its consolidated subsidiaries. Effective July 1, 2016, the Company’s two bank subsidiaries, The Talbot Bank of Easton Maryland and CNB were consolidated into one bank known as Shore United Bank. In these notes to the consolidated financial statements and the management discussion and analysis section, the term “the Bank” refers to Shore United Bank, unless the context requires stipulating results of the individual banks before the consolidation occurred.</t>
  </si>
  <si>
    <t>New Accounting Pronouncements, Policy [Policy Text Block]</t>
  </si>
  <si>
    <t xml:space="preserve"> Recent Accounting Standards ASU 2014-09, “Revenue from Contracts with Customers (Topic 606)” Revenue from Contracts with Customers (Topic 606) Deferral of the Effective Date  ASU 2014-12, "Accounting for Share-Based Payments When the Terms of an Award Provide That a Performance Target Could Be Achieved after the Requisite Service Period." Compensation - Stock Compensation ASU No. 2015-05, “Customer’s Accounting for Fees Paid in a Cloud Computing Arrangement.” ASU No. 2016-01, “Financial Instruments  Overall (Subtopic 825-10): Recognition and Measurement of Financial Assets and Financial Liabilities. ASU No. 2016-02, “Leases (Topic 842).” Elements of Financial Statements ASU No. 2016-09, “Compensation  Stock Compensation (Topic 718): Improvements to Employee Share-Based Payment Accounting.” ASU No. 2016-13, “Financial Instruments-Credit Losses (Topic 326): Measurement of Credit Losses on Financial Instruments.” Disclosures about the Credit Quality of Financing Receivables and the Allowance for Credit Losses,</t>
  </si>
  <si>
    <t>Earnings Per Share (Tables)</t>
  </si>
  <si>
    <t>Schedule of Earnings Per Share, Basic and Diluted [Table Text Block]</t>
  </si>
  <si>
    <t xml:space="preserve"> The following table provides information relating to the calculation of earnings per common share: For the Three Months Ended For the Six Months Ended June 30, June 30, (In thousands, except per share data) 2016 2015 2016 2015 Net income $ 2,272 $ 1,627 $ 4,732 $ 3,036 Weighted average shares outstanding - Basic 12,648 12,629 12,642 12,627 Dilutive effect of common stock equivalents 17 9 15 9 Weighted average shares outstanding - Diluted 12,665 12,638 12,657 12,636 Earnings per common share - Basic $ 0.18 $ 0.13 $ 0.37 $ 0.24 Earnings per common share - Diluted $ 0.18 $ 0.13 $ 0.37 $ 0.24 </t>
  </si>
  <si>
    <t>Investment Securities (Tables)</t>
  </si>
  <si>
    <t>Schedule of Available-for-sale Securities Reconciliation [Table Text Block]</t>
  </si>
  <si>
    <t xml:space="preserve"> The following table provides information on the amortized cost and estimated fair values of investment securities. Gross Gross Estimated Amortized Unrealized Unrealized Fair (Dollars in thousands) Cost Gains Losses Value Available-for-sale securities: June 30, 2016 U.S. Treasury $ 5,011 $ 4 $ - $ 5,015 U.S. Government agencies 40,834 151 121 40,864 Mortgage-backed 147,299 2,001 158 149,142 Equity 644 16 - 660 Total $ 193,788 $ 2,172 $ 279 $ 195,681 December 31, 2015 U.S. Treasury $ 5,078 $ 1 $ - $ 5,079 U.S. Government agencies 49,630 89 190 49,529 Mortgage-backed 156,939 639 662 156,916 Equity 637 4 - 641 Total $ 212,284 $ 733 $ 852 $ 212,165 Held-to-maturity securities: June 30, 2016 U.S. Government agencies $ 2,380 $ 3 $ - $ 2,383 States and political subdivisions 1,615 123 - 1,738 Total $ 3,995 $ 126 $ - $ 4,121 December 31, 2015 U.S. Government agencies $ 2,575 $ - $ 60 $ 2,515 States and political subdivisions 1,616 112 - 1,728 Total $ 4,191 $ 112 $ 60 $ 4,243 </t>
  </si>
  <si>
    <t>Available-for-sale Securities, Continuous Unrealized Loss Position, Fair Value [Table Text Block]</t>
  </si>
  <si>
    <t xml:space="preserve"> The following tables provide information about gross unrealized losses and fair value by length of time that the individual securities have been in a continuous unrealized loss position at June 30, 2016 and December 31, 2015. Less than More than Total (Dollars in thousands) Fair Unrealized Fair Unrealized Fair Unrealized June 30, 2016 Available-for-sale securities: U.S. Government agencies $ 2,997 $ 3 $ - $ 118 $ 2,997 $ 121 Mortgage-backed 10,347 30 11,311 128 21,658 158 Total $ 13,344 $ 33 $ 11,311 $ 246 $ 24,655 $ 279 Less than More than Total (Dollars in thousands) Fair Unrealized Fair Unrealized Fair Unrealized December 31, 2015 Available-for-sale securities: U.S. Government agencies $ 18,981 $ 57 $ - $ 133 $ 18,981 $ 190 Mortgage-backed 43,881 328 21,263 334 65,144 662 Total $ 62,862 $ 385 $ 21,263 $ 467 $ 84,125 $ 852 Held-to-maturity securities: U.S. Government agencies $ - $ - $ 2,515 $ 60 $ 2,515 $ 60 </t>
  </si>
  <si>
    <t>Schedule of Securities Debt Maturities [Table Text Block]</t>
  </si>
  <si>
    <t xml:space="preserve"> The following table provides information on the amortized cost and estimated fair values of investment securities by maturity date at June 30, 2016. Available for sale Held to maturity Amortized Estimated Amortized Estimated (Dollars in thousands) Cost Fair Value Cost Fair Value Due in one year or less $ 20,031 $ 20,060 $ 210 $ 210 Due after one year through five years 23,065 23,151 501 544 Due after five years through ten years 10,075 10,173 402 449 Due after ten years 139,973 141,637 2,882 2,918 193,144 195,021 3,995 4,121 Equity securities 644 660 - - Total $ 193,788 $ 195,681 $ 3,995 $ 4,121 </t>
  </si>
  <si>
    <t>Loans and Allowance for Credit Losses (Tables)</t>
  </si>
  <si>
    <t>Schedule of Financing Receivables [Table Text Block]</t>
  </si>
  <si>
    <t xml:space="preserve"> The following table provides information about the principal classes of the loan portfolio at June 30, 2016 and December 31, 2015. (Dollars in thousands) June 30, December 31, Construction $ 81,148 $ 85,632 Residential real estate 320,041 307,063 Commercial real estate 345,713 330,253 Commercial 66,959 64,911 Consumer 7,218 7,255 Total loans 821,079 795,114 Allowance for credit losses (8,358) (8,316) Total loans, net $ 812,721 $ 786,798 </t>
  </si>
  <si>
    <t>Allowance for Credit Losses on Loans Receivables Additional Information [Table Text Block]</t>
  </si>
  <si>
    <t xml:space="preserve"> The following tables include impairment information relating to loans and the allowance for credit losses as of June 30, 2016 and December 31, 2015. (Dollars in thousands) Construction Residential Commercial Commercial Consumer Unallocated Total June 30, 2016 Loans individually evaluated for impairment $ 9,670 $ 9,719 $ 7,188 $ 192 $ 99 $ - $ 26,868 Loans collectively evaluated for impairment 71,478 310,322 338,525 66,767 7,119 - 794,211 Total loans $ 81,148 $ 320,041 $ 345,713 $ 66,959 $ 7,218 $ - $ 821,079 Allowance for credit losses allocated to: Loans individually evaluated for impairment $ 764 $ 207 $ 276 $ 45 $ - $ - $ 1,292 Loans collectively evaluated for impairment 980 1,828 2,595 632 206 825 7,066 Total allowance for credit losses $ 1,744 $ 2,035 $ 2,871 $ 677 $ 206 $ 825 $ 8,358 (Dollars in thousands) Construction Residential Commercial Commercial Consumer Unallocated Total December 31, 2015 Loans individually evaluated for impairment $ 11,598 $ 7,945 $ 7,762 $ 161 $ 122 $ - $ 27,588 Loans collectively evaluated for impairment 74,034 299,118 322,491 64,750 7,133 - 767,526 Total loans $ 85,632 $ 307,063 $ 330,253 $ 64,911 $ 7,255 $ - $ 795,114 Allowance for credit losses allocated to: Loans individually evaluated for impairment $ 619 $ 435 $ 340 $ - $ 7 $ - $ 1,401 Loans collectively evaluated for impairment 1,027 1,746 2,659 558 149 776 6,915 Total allowance for credit losses $ 1,646 $ 2,181 $ 2,999 $ 558 $ 156 $ 776 $ 8,316 </t>
  </si>
  <si>
    <t>Impaired Financing Receivables [Table Text Block]</t>
  </si>
  <si>
    <t xml:space="preserve"> The following tables provide information on impaired loans and any related allowance by loan class as of June 30, 2016 and December 31, 2015. The difference between the unpaid principal balance and the recorded investment is the amount of partial charge-offs that have been taken. (Dollars in thousands) Unpaid Recorded Recorded Related Quarter-to- Year-to-date Interest June 30, 2016 Impaired nonaccrual loans: Construction $ 11,000 $ 2,562 $ 2,867 $ 739 $ 5,489 $ 6,353 $ - Residential real estate 5,886 4,046 1,579 134 3,914 3,103 - Commercial real estate 2,832 1,777 409 121 2,058 2,308 - Commercial 212 147 45 45 164 161 - Consumer 99 99 - - 106 114 - Total 20,029 8,631 4,900 1,039 11,731 12,039 - Impaired accruing TDRs: Construction 4,241 3,449 792 25 4,244 4,142 43 Residential real estate 4,095 2,719 1,376 73 4,931 5,300 102 Commercial real estate 5,001 1,589 3,412 155 5,066 5,215 85 Commercial - - - - - - - Consumer - - - - - - - Total 13,337 7,757 5,580 253 14,241 14,657 230 Total impaired loans: Construction 15,241 6,011 3,659 764 9,733 10,495 43 Residential real estate 9,980 6,764 2,955 207 8,845 8,403 102 Commercial real estate 7,834 3,366 3,822 276 7,124 7,523 85 Commercial 212 147 45 45 164 161 - Consumer 99 99 - - 106 114 - Total $ 33,366 $ 16,387 $ 10,481 $ 1,292 $ 25,972 $ 26,696 $ 230 June 30, 2015 (Dollars in thousands) Unpaid Recorded Recorded Related Quarter-to- Year-to-date Interest December 31, 2015 Impaired nonaccrual loans: Construction $ 11,850 $ 4,647 $ 2,882 $ 588 $ 8,478 $ 8,169 $ - Residential real estate 2,563 1,773 487 208 2,041 2,159 - Commercial real estate 2,988 1,813 209 9 2,707 2,698 - Commercial 175 161 - - 95 72 - Consumer 128 98 23 7 123 123 - Total 17,704 8,492 3,601 812 13,444 13,221 - Impaired accruing TDRs: Construction 4,069 3,266 803 31 4,109 4,064 40 Residential real estate 5,686 2,380 3,306 227 7,393 6,866 160 Commercial real estate 5,740 1,702 4,038 331 6,238 6,255 116 Commercial - - - - 41 43 - Consumer - - - - - - - Total 15,495 7,348 8,147 589 17,781 17,228 316 Total impaired loans: Construction 15,919 7,913 3,685 619 12,587 12,233 40 Residential real estate 8,249 4,153 3,793 435 9,434 9,025 160 Commercial real estate 8,728 3,515 4,247 340 8,945 8,953 116 Commercial 175 161 - - 136 115 - Consumer 128 98 23 7 123 123 - Total $ 33,199 $ 15,840 $ 11,748 $ 1,401 $ 31,225 $ 30,449 $ 316 </t>
  </si>
  <si>
    <t>Schedule of Financing Receivables Accruing and Non Accrual of Troubled Debt restructurings [Table Text Block]</t>
  </si>
  <si>
    <t xml:space="preserve"> The following tables provide a roll-forward for troubled debt restructurings as of June 30, 2016 and June 30, 2015. (Dollars in thousands) 1/1/16 New Disbursements Charge Reclassification/ Payoffs 6/30/16 Related For the six months ended 6/30/2016 Accruing TDRs Construction $ 4,069 $ - $ 172 $ - $ - $ - $ 4,241 $ 25 Residential Real Estate 5,686 533 (350) - (1,595) (179) 4,095 73 Commercial Real Estate 5,740 495 (659) (117) (458) - 5,001 155 Commercial - - - - - - - - Consumer - - - - - - - - Total $ 15,495 $ 1,028 $ (837) $ (117) $ (2,053) $ (179) $ 13,337 $ 253 Nonaccrual TDRs Construction $ 4,960 $ 2,570 $ (1,847) $ (254) $ - $ - $ 5,429 $ 739 Residential Real Estate 445 - (293) - 1,595 - 1,747 72 Commercial Real Estate - - - (258) 458 - 200 112 Commercial - - - - - - - - Consumer 23 - (23) - - - - - Total $ 5,428 $ 2,570 $ (2,163) $ (512) $ 2,053 $ - $ 7,376 $ 923 Total TDRs $ 20,923 $ 3,598 $ (3,000) $ (629) $ - $ (179) $ 20,713 $ 1,176 (Dollars in thousands) 1/1/15 New Disbursements Charge Reclassification/ Payoffs 6/30/15 Related For the six months ended 6/30/2015 Accruing TDRs Construction $ 4,022 $ - $ (39) $ - $ 142 $ - $ 4,125 $ 35 Residential Real Estate 6,368 1,837 (245) - (78) - 7,882 267 Commercial Real Estate 6,237 - (9) - - - 6,228 21 Commercial 47 - (7) - - - 40 - Consumer - - - - - - - - Total $ 16,674 $ 1,837 $ (300) $ - $ 64 $ - $ 18,275 $ 323 Nonaccrual TDRs Construction $ 3,321 $ - $ (100) $ (579) $ 2,911 $ - $ 5,553 $ 661 Residential Real Estate 3,382 - (18) - (2,911) - 453 - Commercial Real Estate 346 - (4) (40) (302) - - - Commercial - - - - - - - - Consumer 25 - (1) - - - 24 - Total $ 7,074 $ - $ (123) $ (619) $ (302) $ - $ 6,030 $ 661 Total TDRs $ 23,748 $ 1,837 $ (423) $ (619) $ (238) $ - $ 24,305 $ 984 </t>
  </si>
  <si>
    <t>Troubled Debt Restructurings on Financing Receivables [Table Text Block]</t>
  </si>
  <si>
    <t xml:space="preserve"> The following tables provide information on loans that were modified and considered TDRs during the six months ended June 30, 2016 and June 30, 2015. (Dollars in thousands) Number of Premodification Postmodification Related TDRs: For the six months ended June 30, 2016 Construction - $ - $ - $ - Residential real estate 3 668 668 - Commercial real estate 1 495 495 - Commercial - - - - Consumer - - - - Total 4 $ 1,163 $ 1,163 $ - For the six months ended June 30, 2015 Construction - $ - $ - $ - Residential real estate 10 1,835 1,837 19 Commercial real estate - - - - Commercial - - - - Consumer - - - - Total 10 $ 1,835 $ 1,837 $ 19 </t>
  </si>
  <si>
    <t>Financing Receivable Credit Quality Indicators [Table Text Block]</t>
  </si>
  <si>
    <t xml:space="preserve"> The following tables provide information on loan risk ratings as of June 30, 2016 and December 31, 2015. (Dollars in thousands) Pass/Performing Special Substandard Doubtful Total June 30, 2016 Construction $ 67,567 $ 4,061 $ 9,520 $ - $ 81,148 Residential real estate 303,447 6,739 9,855 - 320,041 Commercial real estate 320,593 15,980 9,140 - 345,713 Commercial 65,795 733 431 - 66,959 Consumer 7,119 - 99 - 7,218 Total $ 764,521 $ 27,513 $ 29,045 $ - $ 821,079 (Dollars in thousands) Pass/Performing Special Substandard Doubtful Total December 31, 2015 Construction $ 70,214 $ 3,903 $ 11,515 $ - $ 85,632 Residential real estate 290,857 8,837 7,369 - 307,063 Commercial real estate 302,438 18,699 9,116 - 330,253 Commercial 63,628 1,075 208 - 64,911 Consumer 7,107 26 122 - 7,255 Total $ 734,244 $ 32,540 $ 28,330 $ - $ 795,114 </t>
  </si>
  <si>
    <t>Past Due Financing Receivables [Table Text Block]</t>
  </si>
  <si>
    <t xml:space="preserve"> The following tables provide information on the aging of the loan portfolio as of June 30, 2016 and December 31, 2015. Accruing (Dollars in thousands) Current 30-59 60-89 90 days Total past Nonaccrual Total June 30, 2016 Construction $ 75,619 $ - $ 100 $ - $ 100 $ 5,429 $ 81,148 Residential real estate 311,432 934 2,050 - 2,984 5,625 320,041 Commercial real estate 342,536 731 260 - 991 2,186 345,713 Commercial 66,763 4 - - 4 192 66,959 Consumer 7,094 19 - 6 25 99 7,218 Total $ 803,444 $ 1,688 $ 2,410 $ 6 $ 4,104 $ 13,531 $ 821,079 Percent of total loans 97.9 % 0.2 % 0.3 % - % 0.5 % 1.6 % 100 % Accruing (Dollars in thousands) Current 30-59 60-89 90 days Total past Nonaccrual Total December 31, 2015 Construction $ 78,082 $ 21 $ - $ - $ 21 $ 7,529 $ 85,632 Residential real estate 300,563 2,139 2,102 - 4,241 2,259 307,063 Commercial real estate 327,370 - 861 - 861 2,022 330,253 Commercial 64,670 49 31 - 80 161 64,911 Consumer 7,107 13 6 7 26 122 7,255 Total $ 777,792 $ 2,222 $ 3,000 $ 7 $ 5,229 $ 12,093 $ 795,114 Percent of total loans 97.8 % 0.3 % 0.4 % - % 0.7 % 1.5 % 100 %</t>
  </si>
  <si>
    <t>Allowance for Credit Losses on Financing Receivables [Table Text Block]</t>
  </si>
  <si>
    <t xml:space="preserve"> Allocation of a portion of the allowance to one loan class does not preclude its availability to absorb losses in other loan classes. (Dollars in thousands) Construction Residential Commercial Commercial Consumer Unallocated Total For the three months ended June 30, 2016 Allowance for credit losses: Beginning balance $ 1,753 $ 2,014 $ 3,257 $ 585 $ 177 $ 523 $ 8,309 Charge-offs (13) (102) (265) (58) (2) - (440) Recoveries 10 33 10 57 4 - 114 Net charge-offs (3) (69) (255) (1) 2 - (326) Provision (6) 90 (131) 93 27 302 375 Ending balance $ 1,744 $ 2,035 $ 2,871 $ 677 $ 206 $ 825 $ 8,358 (Dollars in thousands) Construction Residential Commercial Commercial Consumer Unallocated Total For the three months ended June 30, 2015 Allowance for credit losses: Beginning balance $ 1,884 $ 2,124 $ 2,339 $ 441 $ 180 $ 830 $ 7,798 Charge-offs (216) (142) (280) (25) (35) - (698) Recoveries 104 121 2 35 15 - 277 Net charge-offs (112) (21) (278) 10 (20) - (421) Provision 80 215 555 54 8 (372) 540 Ending balance $ 1,852 $ 2,318 $ 2,616 $ 505 $ 168 $ 458 $ 7,917 (Dollars in thousands) Construction Residential Commercial Commercial Consumer Unallocated Total For the six months ended June 30, 2016 Allowance for credit losses: Beginning balance $ 1,646 $ 2,181 $ 2,999 $ 558 $ 156 $ 776 $ 8,316 Charge-offs (254) (118) (503) (125) (10) - (1,010) Recoveries 16 67 10 122 12 - 227 Net charge-offs (238) (51) (493) (3) 2 - (783) Provision 336 (95) 365 122 48 49 825 Ending balance $ 1,744 $ 2,035 $ 2,871 $ 677 $ 206 $ 825 $ 8,358 (Dollars in thousands) Construction Residential Commercial Commercial Consumer Unallocated Total For the six months ended June 30, 2015 Allowance for credit losses: Beginning balance $ 1,303 $ 2,834 $ 2,379 $ 448 $ 229 $ 502 $ 7,695 Charge-offs (579) (257) (320) (149) (45) - (1,350) Recoveries 107 145 15 82 33 - 382 Net charge-offs (472) (112) (305) (67) (12) - (968) Provision 1,021 (404) 542 124 (49) (44) 1,190 Ending balance $ 1,852 $ 2,318 $ 2,616 $ 505 $ 168 $ 458 $ 7,917 </t>
  </si>
  <si>
    <t>Other Assets (Tables)</t>
  </si>
  <si>
    <t>Schedule of Other Assets [Table Text Block]</t>
  </si>
  <si>
    <t xml:space="preserve"> The Company had the following other assets at June 30, 2016 and December 31, 2015. (Dollars in thousands) June 30, 2016 December 31, 2015 Nonmarketable investment securities $ 1,650 $ 1,621 Accrued interest receivable 2,581 2,458 Deferred income taxes 8,883 12,132 Prepaid expenses 1,161 1,039 Other assets 6,120 6,670 Total $ 20,395 $ 23,920 </t>
  </si>
  <si>
    <t>Schedule of Deferred Tax Assets and Liabilities [Table Text Block]</t>
  </si>
  <si>
    <t xml:space="preserve"> The following table provides information on significant components of the Company’s deferred tax assets and liabilities as of June 30, 2016 and December 31, 2015. (Dollars in thousands) June 30, December 31, Deferred tax assets: Allowance for credit losses $ 3,338 $ 3,316 Reserve for off-balance sheet commitments 121 121 Net operating loss carry forward 6,080 9,069 Write-downs of other real estate owned 327 308 Deferred income 1,269 1,155 Unrealized losses on available-for-sale securities - 48 Accrued expenses 892 946 AMT carryover 535 - Other 176 191 Total deferred tax assets 12,738 15,154 Deferred tax liabilities: Depreciation 218 271 Amortization on loans FMV adjustment 185 140 Purchase accounting adjustments 2,097 1,988 Deferred capital gain on branch sale 407 411 Unrealized gains on available-for-sale securities 763 - Other 185 212 Total deferred tax liabilities 3,855 3,022 Net deferred tax assets $ 8,883 $ 12,132 </t>
  </si>
  <si>
    <t>Other Liabilities (Tables)</t>
  </si>
  <si>
    <t>Schedule of Other Liabilities [Table Text Block]</t>
  </si>
  <si>
    <t xml:space="preserve"> The Company had the following other liabilities at June 30, 2016 and December 31, 2015. (Dollars in thousands) June 30, 2016 December 31, 2015 Accrued interest payable $ 87 $ 106 Other accounts payable 2,170 2,775 Deferred compensation liability 1,387 1,464 Other liabilities 1,763 1,695 Total $ 5,407 $ 6,040 </t>
  </si>
  <si>
    <t>Stock-Based Compensation (Tables)</t>
  </si>
  <si>
    <t>Schedule of Share-based Compensation [Table Text Block]</t>
  </si>
  <si>
    <t xml:space="preserve"> The following tables provide information on stock-based compensation expense for the three and six months ended June 30, 2016 and 2015. For the Three Months Ended For the Six Months Ended June 30, June 30, (Dollars in thousands) 2016 2015 2016 2015 Stock-based compensation expense $ 66 $ 53 $ 177 $ 191 Proceeds from issuance of common stock - 2 3 2 June 30, (Dollars in thousands) 2016 2015 Unrecognized stock-based compensation expense $ 179 $ 96 Weighted average period unrecognized expense is expected to be recognized 0.8 years 0.6 years </t>
  </si>
  <si>
    <t>Schedule of Share-based Compensation, Restricted Stock Units Award Activity [Table Text Block]</t>
  </si>
  <si>
    <t xml:space="preserve"> The following table summarizes restricted stock award activity for the Company under the 2016 Equity Plan for the six months ended June 30, 2016 and 2015. June 30, 2016 Number Weighted Average Grant of Shares Date Fair Value Nonvested at beginning of period 12,488 $ 8.74 Granted 23,239 11.47 Vested (18,662) 9.63 Cancelled - - Nonvested at end of period 17,065 $ 11.46 June 30, 2015 Number Weighted Average Grant of Shares Date Fair Value Nonvested at beginning of period 14,251 $ 8.33 Granted 11,915 9.19 Vested (13,678) 8.90 Cancelled - - Nonvested at end of period 12,488 $ 8.34 </t>
  </si>
  <si>
    <t>Schedule of Share-based Compensation, Stock Options, Activity [Table Text Block]</t>
  </si>
  <si>
    <t xml:space="preserve"> The following table summarizes stock option activity for the Company under the 2006 and 2016 Equity Plan for the six months ended June 30, 2016 and 2015. June 30, 2016 Weighted Number Average of Shares Exercise Price Outstanding at beginning of period 61,327 $ 8.05 Granted 12,443 11.12 Exercised (450) 6.64 Expired/Cancelled - - Outstanding at end of period 73,320 $ 8.58 Exercisable at end of period 69,990 $ 8.46 June 30, 2015 Weighted Number Average of Shares Exercise Price Outstanding at beginning of period 27,108 $ 6.64 Granted 34,219 9.18 Exercised - - Expired/Cancelled - - Outstanding at end of period 61,327 $ 8.05 Exercisable at end of period 27,108 $ 6.64 </t>
  </si>
  <si>
    <t>Schedule of Share-based Payment Award, Stock Options, Valuation Assumptions [Table Text Block]</t>
  </si>
  <si>
    <t xml:space="preserve"> The following weighted average assumptions were used as inputs to the Black-Scholes valuation model for options granted in 2016 and 2015. 2016 2015 Dividend yield 0.73 % 0 % Expected volatility 38.60 % 32 % Risk-free interest rate 1.75 % 1.97 % Expected contract life (in years) 10 years 7 years </t>
  </si>
  <si>
    <t>Accumulated Other Comprehensive Income (Tables)</t>
  </si>
  <si>
    <t>Schedule of Accumulated Other Comprehensive Income (Loss) [Table Text Block]</t>
  </si>
  <si>
    <t xml:space="preserve"> The following table provides information on the changes in the components of accumulated other comprehensive income (loss) for the six months ended June 30, 2016 and 2015. (Dollars in thousands) Accumulated net Total accumulated Balance, December 31, 2015 $ (71) $ (71) Other comprehensive income 1,199 1,199 Balance, June 30, 2016 $ 1,128 $ 1,128 Balance, December 31, 2014 $ 316 $ 316 Other comprehensive income (296) (296) Balance, June 30, 2015 $ 20 $ 20 </t>
  </si>
  <si>
    <t>Fair Value Measurements (Tables)</t>
  </si>
  <si>
    <t>Schedule of Fair Value, Assets and Liabilities Measured on Recurring Basis [Table Text Block]</t>
  </si>
  <si>
    <t xml:space="preserve"> The tables below present the recorded amount of assets measured at fair value on a recurring basis at June 30, 2016 and December 31, 2015. No assets were transferred from one hierarchy level to another during the first six months of 2016 or 2015. Significant Other Significant Quoted Observable Unobservable Prices Inputs Inputs (Dollars in thousands) Fair Value (Level 1) (Level 2) (Level 3) June 30, 2016 Securities available for sale: U.S. Treasury $ 5,015 $ 5,015 $ - $ - U.S. Government agencies 40,864 - 40,864 - Mortgage-backed 149,142 - 149,142 - Equity 660 - 660 - Total $ 195,681 $ 5,015 $ 190,666 $ - Significant Other Significant Quoted Observable Unobservable Prices Inputs Inputs (Dollars in thousands) Fair Value (Level 1) (Level 2) (Level 3) December 31, 2015 Securities available for sale: U.S. Treasury $ 5,079 $ 5,079 $ - $ - U.S. Government agencies 49,529 - 49,529 - Mortgage-backed 156,916 - 156,916 - Equity 641 - 641 - Total $ 212,165 $ 5,079 $ 207,086 $ - </t>
  </si>
  <si>
    <t>Fair Value Assets Measured on Nonrecurring Basis [Table Text Block]</t>
  </si>
  <si>
    <t xml:space="preserve"> The tables below present the recorded amount of assets measured at fair value on a nonrecurring basis at June 30, 2016 and December 31, 2015. No assets were transferred from one hierarchy level to another during the first six months of 2016 or 2015. Significant Other Significant Quoted Observable Unobservable Prices Inputs Inputs (Dollars in thousands) Fair Value (Level 1) (Level 2) (Level 3) June 30, 2016 Impaired loans Construction $ 8,906 $ - $ 8,906 $ - Residential real estate 9,512 - 9,512 - Commercial real estate 6,912 - 6,912 - Commercial 147 - 147 - Consumer 99 - 99 - Total impaired loans 25,576 - 25,576 - Other real estate owned 1,897 - 1,897 - Total assets measured at fair value on a nonrecurring basis $ 27,473 $ - $ 27,473 $ - Significant Other Significant Quoted Observable Unobservable Prices Inputs Inputs (Dollars in thousands) Fair Value (Level 1) (Level 2) (Level 3) December 31, 2015 Impaired loans Construction $ 10,979 $ - $ 10,979 $ - Residential real estate 7,510 - 7,510 - Commercial real estate 7,422 - 7,422 - Commercial 161 - 161 - Consumer 115 - 115 - Total impaired loans 26,187 - 26,187 - Other real estate owned 4,252 - 4,252 - Total assets measured at fair value on a nonrecurring basis $ 30,439 $ - $ 30,439 $ - </t>
  </si>
  <si>
    <t>Schedule of Estimated Fair Values of Financial Assets and Liabilities [Table Text Block]</t>
  </si>
  <si>
    <t xml:space="preserve"> The following table provides information on the estimated fair values of the Company’s financial assets and liabilities that are reported in the balance sheets at their carrying amounts. The financial assets and liabilities have been segregated by their classification level in the fair value hierarchy. June 30, 2016 December 31, 2015 Estimated Estimated Carrying Fair Carrying Fair (Dollars in thousands) Amount Value Amount Value Financial assets Level 1 inputs Cash and cash equivalents $ 61,217 $ 61,217 $ 73,811 $ 73,811 Level 2 inputs Investment securities held to maturity $ 3,995 $ 4,121 $ 4,191 $ 4,243 Loans, net 812,721 816,765 786,798 788,187 Financial liabilities Level 2 inputs Deposits $ 961,094 $ 930,514 $ 975,464 $ 922,161 Short-term borrowings 6,868 6,868 6,672 6,672 </t>
  </si>
  <si>
    <t>Financial Instruments with Off-Balance Sheet Risk (Tables)</t>
  </si>
  <si>
    <t>Schedule of Commitments Outstanding [Table Text Block]</t>
  </si>
  <si>
    <t xml:space="preserve"> The following table provides information on commitments outstanding at June 30, 2016 and December 31, 2015. (Dollars in thousands) June 30, 2016 December 31, 2015 Commitments to extend credit $ 213,900 $ 166,931 Letters of credit 6,786 7,087 Total $ 220,686 $ 174,018 </t>
  </si>
  <si>
    <t>Segment Reporting (Tables)</t>
  </si>
  <si>
    <t>Schedule of Segment Reporting Information, by Segment [Table Text Block]</t>
  </si>
  <si>
    <t xml:space="preserve"> The following table includes selected financial information by business segments for the first six months of 2016 and 2015. Community Insurance Products Parent Consolidated (Dollars in thousands) Banking and Services Company Total 2016 Interest income $ 19,785 $ - $ 126 $ 19,911 Interest expense (1,285) - - (1,285) Provision for credit losses (825) - - (825) Noninterest income 3,850 4,732 - 8,582 Noninterest expense (10,691) (3,435) (4,578) (18,704) Net intersegment (expense) income (3,979) (367) 4,346 - Income (loss) before taxes 6,855 930 (106) 7,679 Income tax (expense) benefit (2,616) (369) 38 (2,947) Net income (loss) $ 4,239 $ 561 $ (68) $ 4,732 Total assets $ 1,097,433 $ 9,347 $ 18,910 $ 1,125,690 2015 Interest income $ 18,887 $ - $ 100 $ 18,987 Interest expense (1,765) - - (1,765) Provision for credit losses (1,190) - - (1,190) Noninterest income 3,433 4,440 - 7,873 Noninterest expense (10,823) (3,491) (4,690) (19,004) Net intersegment (expense) income (3,920) (401) 4,321 - Income (loss) before taxes 4,622 548 (269) 4,901 Income tax (expense) benefit (1,758) (209) 102 (1,865) Net income (loss) $ 2,864 $ 339 $ (167) $ 3,036 Total assets $ 1,059,857 $ 10,187 $ 14,308 $ 1,084,352 </t>
  </si>
  <si>
    <t>Earnings Per Share (Details) - USD ($) $ / shares in Units, shares in Thousands, $ in Thousands</t>
  </si>
  <si>
    <t>Earnings Per Share Basic And Diluted [Line Items]</t>
  </si>
  <si>
    <t>Weighted average shares outstanding - Basic (in shares)</t>
  </si>
  <si>
    <t>Dilutive effect of common stock equivalents (in shares)</t>
  </si>
  <si>
    <t>Weighted average shares outstanding - Diluted (in shares)</t>
  </si>
  <si>
    <t>Earnings per common share - Basic (in dollars per share)</t>
  </si>
  <si>
    <t>Earnings per common share - Diluted (in dollars per share)</t>
  </si>
  <si>
    <t>Investment Securities (Details)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Gross Unrealized Losses</t>
  </si>
  <si>
    <t>Held-to-maturity securities, Estimated Fair Value</t>
  </si>
  <si>
    <t>US Treasury Securities [Member]</t>
  </si>
  <si>
    <t>US Government Corporations and Agencies Securities [Member]</t>
  </si>
  <si>
    <t>US States and Political Subdivisions Debt Securities [Member]</t>
  </si>
  <si>
    <t>Collateralized Mortgage Backed Securities [Member]</t>
  </si>
  <si>
    <t>Equity Securities [Member]</t>
  </si>
  <si>
    <t>Investment Securities (Details 1) - USD ($) $ in Thousands</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More than 12 Months, Fair Value</t>
  </si>
  <si>
    <t>Available-for-sale securities, Continuous Unrealized Loss Position, More than 12 Months, Unrealized Losses</t>
  </si>
  <si>
    <t>Available-for-sale securities, Continuous Unrealized Loss Position, Fair Value</t>
  </si>
  <si>
    <t>Available-for-sale securities, Continuous Unrealized Loss Position, Unrealized Losses</t>
  </si>
  <si>
    <t>U.S. Government agencies [Member]</t>
  </si>
  <si>
    <t>Held-to-maturity securities, Continuous Unrealized Loss Position, Less than 12 Months, Fair Value</t>
  </si>
  <si>
    <t>Held-to-maturity securities, Continuous Unrealized Loss Position, Less than 12 Months, Unrealized Losses</t>
  </si>
  <si>
    <t>Held-to-maturity securities, Continuous Unrealized Loss Position, More than 12 Months, Fair Value</t>
  </si>
  <si>
    <t>Held-to-maturity securities, Continuous Unrealized Loss Position, More than 12 Months, Unrealized Losses</t>
  </si>
  <si>
    <t>Held-to-maturity securities, Continuous Unrealized Loss Position, Fair Value</t>
  </si>
  <si>
    <t>Held-to-maturity securities, Continuous Unrealized Loss Position, Unrealized Losses</t>
  </si>
  <si>
    <t>Mortgage-backed [Member]</t>
  </si>
  <si>
    <t>Investment Securities (Details 2) - USD ($) $ in Thousands</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Debt maturities</t>
  </si>
  <si>
    <t>Available for sale, Estimated Fair Value, Due in one year or less</t>
  </si>
  <si>
    <t>Available for sale, Estimated Fair Value, Due after one year through five years</t>
  </si>
  <si>
    <t>Available for sale, Estimated Fair Value, Due after five years through ten years</t>
  </si>
  <si>
    <t>Available for sale, Estimated Fair Value, Due after ten years</t>
  </si>
  <si>
    <t>Available for sale, Estimated Fair Value, Debt maturities</t>
  </si>
  <si>
    <t>Available for sale, Estimated Fair Value, Total</t>
  </si>
  <si>
    <t>Held to maturity securities, Amortized Cost, Due in one year or less</t>
  </si>
  <si>
    <t>Held to maturity securities, Amortized Cost, Due after one year through five years</t>
  </si>
  <si>
    <t>Held to maturity securities, Amortized Cost, Due after five years through ten years</t>
  </si>
  <si>
    <t>Held to maturity securities, Amortized Cost, Due after ten years</t>
  </si>
  <si>
    <t>Held to maturity securities, Amortized Cost, Debt maturities</t>
  </si>
  <si>
    <t>Held to maturity securities, Amortized Cost, Total</t>
  </si>
  <si>
    <t>Held to maturity securities, Estimated Fair Value, Due in one year or less</t>
  </si>
  <si>
    <t>Held to maturity securities, Estimated Fair Value, Due after one year through five years</t>
  </si>
  <si>
    <t>Held to maturity securities, Estimated Fair Value, Due after five years through ten years</t>
  </si>
  <si>
    <t>Held to maturity securities, Estimated Fair Value, Due after ten years</t>
  </si>
  <si>
    <t>Held to maturity securities, Estimated Fair Value, Debt maturities</t>
  </si>
  <si>
    <t>Held-to-maturity securities, Estimated Fair Value, Total</t>
  </si>
  <si>
    <t>Equity [Member]</t>
  </si>
  <si>
    <t>Loans and Allowance for Credit Losses (Details) - USD ($) $ in Thousands</t>
  </si>
  <si>
    <t>Financing Receivable, Allowance for Credit Losses [Line Items]</t>
  </si>
  <si>
    <t>Construction</t>
  </si>
  <si>
    <t>Residential real estate</t>
  </si>
  <si>
    <t>Commercial real estate</t>
  </si>
  <si>
    <t>Total loans</t>
  </si>
  <si>
    <t>Allowance for credit losses</t>
  </si>
  <si>
    <t>Total loans, net</t>
  </si>
  <si>
    <t>Commercial Portfolio Segment [Member]</t>
  </si>
  <si>
    <t>Loans And Leases Receivable Before Fees Gross</t>
  </si>
  <si>
    <t>Consumer Portfolio Segment [Member]</t>
  </si>
  <si>
    <t>Loans and Allowance for Credit Losses (Details 1) - USD ($) $ in Thousands</t>
  </si>
  <si>
    <t>Loans individually evaluated for impairment</t>
  </si>
  <si>
    <t>Loans collectively evaluated for impairment</t>
  </si>
  <si>
    <t>Allowance for credit losses allocated to:</t>
  </si>
  <si>
    <t>Total allowance for credit losses</t>
  </si>
  <si>
    <t>Construction [Member]</t>
  </si>
  <si>
    <t>Residential real estate [Member]</t>
  </si>
  <si>
    <t>Commercial real estate [Member]</t>
  </si>
  <si>
    <t>Commercial [Member]</t>
  </si>
  <si>
    <t>Consumer [Member]</t>
  </si>
  <si>
    <t>Unallocated [Member]</t>
  </si>
  <si>
    <t>Loans and Allowance for Credit Losses (Details 2) - USD ($) $ in Thousands</t>
  </si>
  <si>
    <t>12 Months Ended</t>
  </si>
  <si>
    <t>Impaired nonaccrual loans [Member]</t>
  </si>
  <si>
    <t>Unpaid principal balance</t>
  </si>
  <si>
    <t>Recorded investment with no allowance</t>
  </si>
  <si>
    <t>Recorded investment with an allowance</t>
  </si>
  <si>
    <t>Related allowance</t>
  </si>
  <si>
    <t>Average recorded investment</t>
  </si>
  <si>
    <t>Interest income recognized</t>
  </si>
  <si>
    <t>Impaired nonaccrual loans [Member] | Construction Loans [Member]</t>
  </si>
  <si>
    <t>Impaired nonaccrual loans [Member] | Residential Real Estate [Member]</t>
  </si>
  <si>
    <t>Impaired nonaccrual loans [Member] | Commercial Real Estate [Member]</t>
  </si>
  <si>
    <t>Impaired nonaccrual loans [Member] | Commercial Loan [Member]</t>
  </si>
  <si>
    <t>Impaired nonaccrual loans [Member] | Consumer Loan [Member]</t>
  </si>
  <si>
    <t>Impaired Accruing TDRs [Member]</t>
  </si>
  <si>
    <t>Impaired Accruing TDRs [Member] | Construction Loans [Member]</t>
  </si>
  <si>
    <t>Impaired Accruing TDRs [Member] | Residential Real Estate [Member]</t>
  </si>
  <si>
    <t>Impaired Accruing TDRs [Member] | Commercial Real Estate [Member]</t>
  </si>
  <si>
    <t>Impaired Accruing TDRs [Member] | Commercial Loan [Member]</t>
  </si>
  <si>
    <t>Impaired Accruing TDRs [Member] | Consumer Loan [Member]</t>
  </si>
  <si>
    <t>Total Impired Loans [Member]</t>
  </si>
  <si>
    <t>Total Impired Loans [Member] | Construction Loans [Member]</t>
  </si>
  <si>
    <t>Total Impired Loans [Member] | Residential Real Estate [Member]</t>
  </si>
  <si>
    <t>Total Impired Loans [Member] | Commercial Real Estate [Member]</t>
  </si>
  <si>
    <t>Total Impired Loans [Member] | Commercial Loan [Member]</t>
  </si>
  <si>
    <t>Total Impired Loans [Member] | Consumer Loan [Member]</t>
  </si>
  <si>
    <t>Loans and Allowance for Credit Losses (Details 3) - USD ($) $ in Thousands</t>
  </si>
  <si>
    <t>TDR Balance</t>
  </si>
  <si>
    <t>Troubled Debt Restructuring [Member]</t>
  </si>
  <si>
    <t>New TDRs</t>
  </si>
  <si>
    <t>Disbursements (Payments)</t>
  </si>
  <si>
    <t>Charge offs</t>
  </si>
  <si>
    <t>Reclassification/Transfers In/(Out)</t>
  </si>
  <si>
    <t>Payoffs</t>
  </si>
  <si>
    <t>Related Allowance</t>
  </si>
  <si>
    <t>Accruing Troubled Debt Restructurings [Member]</t>
  </si>
  <si>
    <t>Nonaccrual Troubled Debt Restructurings [Member]</t>
  </si>
  <si>
    <t>Construction [Member] | Accruing Troubled Debt Restructurings [Member]</t>
  </si>
  <si>
    <t>Construction [Member] | Nonaccrual Troubled Debt Restructurings [Member]</t>
  </si>
  <si>
    <t>Residential real estate [Member] | Accruing Troubled Debt Restructurings [Member]</t>
  </si>
  <si>
    <t>Residential real estate [Member] | Nonaccrual Troubled Debt Restructurings [Member]</t>
  </si>
  <si>
    <t>Commercial real estate [Member] | Accruing Troubled Debt Restructurings [Member]</t>
  </si>
  <si>
    <t>Commercial real estate [Member] | Nonaccrual Troubled Debt Restructurings [Member]</t>
  </si>
  <si>
    <t>Commercial [Member] | Accruing Troubled Debt Restructurings [Member]</t>
  </si>
  <si>
    <t>Commercial [Member] | Nonaccrual Troubled Debt Restructurings [Member]</t>
  </si>
  <si>
    <t>Consumer [Member] | Accruing Troubled Debt Restructurings [Member]</t>
  </si>
  <si>
    <t>Consumer [Member] | Nonaccrual Troubled Debt Restructurings [Member]</t>
  </si>
  <si>
    <t>Loans and Allowance for Credit Losses (Details 4) $ in Thousands</t>
  </si>
  <si>
    <t>Jun. 30, 2016USD ($)</t>
  </si>
  <si>
    <t>Jun. 30, 2015USD ($)</t>
  </si>
  <si>
    <t>Number of contracts</t>
  </si>
  <si>
    <t>Premodification outstanding recorded investment</t>
  </si>
  <si>
    <t>Postmodification outstanding recorded investment</t>
  </si>
  <si>
    <t>Troubled Debt Restructurings [Member] | Construction Loans [Member]</t>
  </si>
  <si>
    <t>Troubled Debt Restructurings [Member] | Residential Real Estate [Member]</t>
  </si>
  <si>
    <t>Troubled Debt Restructurings [Member] | Commercial Real Estate [Member]</t>
  </si>
  <si>
    <t>Troubled Debt Restructurings [Member] | Commercial Loan [Member]</t>
  </si>
  <si>
    <t>Troubled Debt Restructurings [Member] | Consumer Loan [Member]</t>
  </si>
  <si>
    <t>Loans and Allowance for Credit Losses (Details 5) $ in Thousands</t>
  </si>
  <si>
    <t>Recorded investment</t>
  </si>
  <si>
    <t>Troubled Debt Restructurings That Subsequently Defaulted [Member] | Construction [Member]</t>
  </si>
  <si>
    <t>Troubled Debt Restructurings That Subsequently Defaulted [Member] | Residential real estate [Member]</t>
  </si>
  <si>
    <t>Troubled Debt Restructurings That Subsequently Defaulted [Member] | Commercial real estate [Member]</t>
  </si>
  <si>
    <t>Troubled Debt Restructurings That Subsequently Defaulted [Member] | Commercial [Member]</t>
  </si>
  <si>
    <t>Troubled Debt Restructurings That Subsequently Defaulted [Member] | Consumer [Member]</t>
  </si>
  <si>
    <t>Loans and Allowance for Credit Losses (Details 6) - USD ($) $ in Thousands</t>
  </si>
  <si>
    <t>Loan Risk Rating</t>
  </si>
  <si>
    <t>Pass/Performing [Member]</t>
  </si>
  <si>
    <t>Pass/Performing [Member] | Construction [Member]</t>
  </si>
  <si>
    <t>Pass/Performing [Member] | Residential real estate [Member]</t>
  </si>
  <si>
    <t>Pass/Performing [Member] | Commercial real estate [Member]</t>
  </si>
  <si>
    <t>Pass/Performing [Member] | Commercial [Member]</t>
  </si>
  <si>
    <t>Pass/Performing [Member] | Consumer [Member]</t>
  </si>
  <si>
    <t>Special Mention [Member]</t>
  </si>
  <si>
    <t>Special Mention [Member] | Construction [Member]</t>
  </si>
  <si>
    <t>Special Mention [Member] | Residential real estate [Member]</t>
  </si>
  <si>
    <t>Special Mention [Member] | Commercial real estate [Member]</t>
  </si>
  <si>
    <t>Special Mention [Member] | Commercial [Member]</t>
  </si>
  <si>
    <t>Special Mention [Member] | Consumer [Member]</t>
  </si>
  <si>
    <t>Substandard [Member]</t>
  </si>
  <si>
    <t>Substandard [Member] | Construction [Member]</t>
  </si>
  <si>
    <t>Substandard [Member] | Residential real estate [Member]</t>
  </si>
  <si>
    <t>Substandard [Member] | Commercial real estate [Member]</t>
  </si>
  <si>
    <t>Substandard [Member] | Commercial [Member]</t>
  </si>
  <si>
    <t>Substandard [Member] | Consumer [Member]</t>
  </si>
  <si>
    <t>Doubtful [Member]</t>
  </si>
  <si>
    <t>Doubtful [Member] | Construction [Member]</t>
  </si>
  <si>
    <t>Doubtful [Member] | Residential real estate [Member]</t>
  </si>
  <si>
    <t>Doubtful [Member] | Commercial real estate [Member]</t>
  </si>
  <si>
    <t>Doubtful [Member] | Commercial [Member]</t>
  </si>
  <si>
    <t>Doubtful [Member] | Consumer [Member]</t>
  </si>
  <si>
    <t>Loans and Allowance for Credit Losses (Details 7) - USD ($) $ in Thousands</t>
  </si>
  <si>
    <t>Current</t>
  </si>
  <si>
    <t>Total past due</t>
  </si>
  <si>
    <t>Nonaccrual</t>
  </si>
  <si>
    <t>Percent of total loans, Current</t>
  </si>
  <si>
    <t>97.90%</t>
  </si>
  <si>
    <t>97.80%</t>
  </si>
  <si>
    <t>Percent of total loans, Total past due</t>
  </si>
  <si>
    <t>0.50%</t>
  </si>
  <si>
    <t>0.70%</t>
  </si>
  <si>
    <t>Percent of total loans, Nonaccrual</t>
  </si>
  <si>
    <t>1.60%</t>
  </si>
  <si>
    <t>1.50%</t>
  </si>
  <si>
    <t>Percent of total loans, Total loans</t>
  </si>
  <si>
    <t>100.00%</t>
  </si>
  <si>
    <t>Financing Receivables, 30 to 59 Days Past Due [Member]</t>
  </si>
  <si>
    <t>0.20%</t>
  </si>
  <si>
    <t>0.30%</t>
  </si>
  <si>
    <t>Financing Receivables, 60 to 89 Days Past Due [Member]</t>
  </si>
  <si>
    <t>0.40%</t>
  </si>
  <si>
    <t>Financing Receivables, Equal to Greater than 90 Days Past Due [Member]</t>
  </si>
  <si>
    <t>0.00%</t>
  </si>
  <si>
    <t>Construction [Member] | Financing Receivables, 30 to 59 Days Past Due [Member]</t>
  </si>
  <si>
    <t>Construction [Member] | Financing Receivables, 60 to 89 Days Past Due [Member]</t>
  </si>
  <si>
    <t>Construction [Member] | 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Allowance for Credit Losses (Details 8) - USD ($) $ in Thousands</t>
  </si>
  <si>
    <t>Allowance for credit losses:</t>
  </si>
  <si>
    <t>Beginning balance</t>
  </si>
  <si>
    <t>Charge-offs</t>
  </si>
  <si>
    <t>Recoveries</t>
  </si>
  <si>
    <t>Net charge-offs</t>
  </si>
  <si>
    <t>Provision</t>
  </si>
  <si>
    <t>Ending balance</t>
  </si>
  <si>
    <t>Unallocated Financing Receivables [Member]</t>
  </si>
  <si>
    <t>Loans and Allowance for Credit Losses (Details Textual) - USD ($) $ in Thousands</t>
  </si>
  <si>
    <t>Residential Real Estate [Member]</t>
  </si>
  <si>
    <t>Loans and Leases Receivable Net Reported Amount Additions</t>
  </si>
  <si>
    <t>Other Assets (Details) - USD ($) $ in Thousands</t>
  </si>
  <si>
    <t>Other Assets [Line Items]</t>
  </si>
  <si>
    <t>Nonmarketable investment securities</t>
  </si>
  <si>
    <t>Deferred income taxes</t>
  </si>
  <si>
    <t>Prepaid expenses</t>
  </si>
  <si>
    <t>Other Assets (Details 1) - USD ($) $ in Thousands</t>
  </si>
  <si>
    <t>Deferred tax assets:</t>
  </si>
  <si>
    <t>Reserve for off-balance sheet commitments</t>
  </si>
  <si>
    <t>Net operating loss carry forward</t>
  </si>
  <si>
    <t>Deferred income</t>
  </si>
  <si>
    <t>Unrealized losses on available-for-sale securities</t>
  </si>
  <si>
    <t>Accrued expenses</t>
  </si>
  <si>
    <t>AMT carryover</t>
  </si>
  <si>
    <t>Other</t>
  </si>
  <si>
    <t>Total deferred tax assets</t>
  </si>
  <si>
    <t>Deferred tax liabilities:</t>
  </si>
  <si>
    <t>Depreciation</t>
  </si>
  <si>
    <t>Amortization on loans FMV adjustment</t>
  </si>
  <si>
    <t>Purchase accounting adjustments</t>
  </si>
  <si>
    <t>Deferred capital gain on branch sale</t>
  </si>
  <si>
    <t>Unrealized gains on available-for-sale securities</t>
  </si>
  <si>
    <t>Total deferred tax liabilities</t>
  </si>
  <si>
    <t>Net deferred tax assets</t>
  </si>
  <si>
    <t>Other Assets (Details Textual) - USD ($) $ in Thousands</t>
  </si>
  <si>
    <t>Income (Loss) from Continuing Operations before Equity Method Investments, Income Taxes, Extraordinary Items, Noncontrolling Interest, Total</t>
  </si>
  <si>
    <t>Operating Loss Carryforwards Expiration Year</t>
  </si>
  <si>
    <t>20 years</t>
  </si>
  <si>
    <t>18 years</t>
  </si>
  <si>
    <t>Other Liabilities (Details) - USD ($) $ in Thousands</t>
  </si>
  <si>
    <t>Other Liabilities [Line Items]</t>
  </si>
  <si>
    <t>Other accounts payable</t>
  </si>
  <si>
    <t>Deferred compensation liability</t>
  </si>
  <si>
    <t>Stock-Based Compensation (Details) - USD ($) $ in Thousands</t>
  </si>
  <si>
    <t>Employee Service Share-based Compensation, Allocation of Recognized Period Costs [Line Items]</t>
  </si>
  <si>
    <t>Proceeds from issuance of common stock</t>
  </si>
  <si>
    <t>Unrecognized stock-based compensation expense</t>
  </si>
  <si>
    <t>Weighted average period unrecognized expense is expected to be recognized</t>
  </si>
  <si>
    <t>9 months 18 days</t>
  </si>
  <si>
    <t>7 months 6 days</t>
  </si>
  <si>
    <t>Stock-Based Compensation (Details 1) - Restricted Stock [Member] - $ / shares</t>
  </si>
  <si>
    <t>Share-based Compensation Arrangement by Share-based Payment Award [Line Items]</t>
  </si>
  <si>
    <t>Number of Shares, Nonvested at beginning of period (in shares)</t>
  </si>
  <si>
    <t>Number of Shares, Granted (in shares)</t>
  </si>
  <si>
    <t>Number of Shares, Vested (in shares)</t>
  </si>
  <si>
    <t>Number of Shares, Cancelled (in shares)</t>
  </si>
  <si>
    <t>Number of Shares, Nonvested at end of period (in shares)</t>
  </si>
  <si>
    <t>Weighted Average Grant Date Fair Value, Nonvested at beginning of period (in dollars per share)</t>
  </si>
  <si>
    <t>Weighted Average Grant Date Fair Value, Granted (in dollars per share)</t>
  </si>
  <si>
    <t>Weighted Average Grant Date Fair Value, Vested (in dollars per share)</t>
  </si>
  <si>
    <t>Weighted Average Grant Date Fair Value, Cancelled (in dollars per share)</t>
  </si>
  <si>
    <t>Weighted Average Grant Date Fair Value, Nonvested at end of period (in dollars per share)</t>
  </si>
  <si>
    <t>Stock-Based Compensation (Details 2) - Equity Option [Member] - $ / shares</t>
  </si>
  <si>
    <t>Number of shares, Outstanding at beginning of period (in shares)</t>
  </si>
  <si>
    <t>Number of shares, Granted (in shares)</t>
  </si>
  <si>
    <t>Number of shares, Exercised (in shares)</t>
  </si>
  <si>
    <t>Number of shares, Expired/Cancelled (in shares)</t>
  </si>
  <si>
    <t>Number of shares, Outstanding at end of period (in shares)</t>
  </si>
  <si>
    <t>Number of shares, Exercisable at end of period (in shares)</t>
  </si>
  <si>
    <t>Weighted Average Exercise Price, Outstanding at beginning of period</t>
  </si>
  <si>
    <t>Weighted Average Exercise Price, Granted</t>
  </si>
  <si>
    <t>Weighted Average Exercise Price, Exercised</t>
  </si>
  <si>
    <t>Weighted Average Exercise Price, Expired/Cancelled</t>
  </si>
  <si>
    <t>Weighted Average Exercise Price, Outstanding at end of period</t>
  </si>
  <si>
    <t>Weighted Average Exercise Price, Exercisable at end of period</t>
  </si>
  <si>
    <t>Stock-Based Compensation (Details 3)</t>
  </si>
  <si>
    <t>Dividend yield</t>
  </si>
  <si>
    <t>0.73%</t>
  </si>
  <si>
    <t>Expected volatility</t>
  </si>
  <si>
    <t>38.60%</t>
  </si>
  <si>
    <t>32.00%</t>
  </si>
  <si>
    <t>Risk-free interest rate</t>
  </si>
  <si>
    <t>1.75%</t>
  </si>
  <si>
    <t>1.97%</t>
  </si>
  <si>
    <t>Expected contract life (in years)</t>
  </si>
  <si>
    <t>10 years</t>
  </si>
  <si>
    <t>7 years</t>
  </si>
  <si>
    <t>Stock-Based Compensation (Details Textual) - Equity Plan 2006 [Member] - USD ($) $ / shares in Units, $ in Thousands</t>
  </si>
  <si>
    <t>Feb. 08, 2016</t>
  </si>
  <si>
    <t>Share-based Compensation Arrangement by Share-based Payment Award, Equity Instruments Other than Options, Vested in Period, Fair Value</t>
  </si>
  <si>
    <t>Share Based Compensation Arrangement By Share Based Payment Award Estimated Fair Value Of Stock Price</t>
  </si>
  <si>
    <t>Share-based Compensation Arrangement by Share-based Payment Award, Options, Outstanding, Weighted Average Remaining Contractual Term</t>
  </si>
  <si>
    <t>5 years 8 months 12 days</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Exercises in Period, Intrinsic Value</t>
  </si>
  <si>
    <t>Share-based Compensation Arrangement by Share-based Payment Award, Options, Exercisable, Intrinsic Value</t>
  </si>
  <si>
    <t>Accumulated Other Comprehensive Income (Details) - USD ($) $ in Thousands</t>
  </si>
  <si>
    <t>Accumulated Other Comprehensive Income (Loss) [Line Items]</t>
  </si>
  <si>
    <t>Total accumulated other comprehensive income (loss), Beginning Balance</t>
  </si>
  <si>
    <t>Other comprehensive income</t>
  </si>
  <si>
    <t>Total accumulated other comprehensive income (loss), Ending Balance</t>
  </si>
  <si>
    <t>Accumulated Net Unrealized Holding Gains (Losses) On Available For Sale Securities [Member]</t>
  </si>
  <si>
    <t>Fair Value Measurements (Details) - USD ($) $ in Thousands</t>
  </si>
  <si>
    <t>Available-for-sale Securities, Fair Value Disclosure</t>
  </si>
  <si>
    <t>Fair Value, Inputs, Level 1 [Member]</t>
  </si>
  <si>
    <t>Fair Value, Inputs, Level 2 [Member]</t>
  </si>
  <si>
    <t>Fair Value, Inputs, Level 3 [Member]</t>
  </si>
  <si>
    <t>US Treasury Securities [Member] | Fair Value, Inputs, Level 1 [Member]</t>
  </si>
  <si>
    <t>US Treasury Securities [Member] | Fair Value, Inputs, Level 2 [Member]</t>
  </si>
  <si>
    <t>US Treasury Securities [Member] | Fair Value, Inputs, Level 3 [Member]</t>
  </si>
  <si>
    <t>U.S. Government agencies [Member] | Fair Value, Inputs, Level 1 [Member]</t>
  </si>
  <si>
    <t>U.S. Government agencies [Member] | Fair Value, Inputs, Level 2 [Member]</t>
  </si>
  <si>
    <t>U.S. Government agencies [Member] | Fair Value, Inputs, Level 3 [Member]</t>
  </si>
  <si>
    <t>Mortgage-backed [Member] | Fair Value, Inputs, Level 1 [Member]</t>
  </si>
  <si>
    <t>Mortgage-backed [Member] | Fair Value, Inputs, Level 2 [Member]</t>
  </si>
  <si>
    <t>Mortgage-backed [Member] | Fair Value, Inputs, Level 3 [Member]</t>
  </si>
  <si>
    <t>Equity [Member] | Fair Value, Inputs, Level 1 [Member]</t>
  </si>
  <si>
    <t>Equity [Member] | Fair Value, Inputs, Level 2 [Member]</t>
  </si>
  <si>
    <t>Equity [Member] | Fair Value, Inputs, Level 3 [Member]</t>
  </si>
  <si>
    <t>Fair Value Measurements (Details 1) - USD ($) $ in Thousands</t>
  </si>
  <si>
    <t>Impaired loans:</t>
  </si>
  <si>
    <t>Impaired loans</t>
  </si>
  <si>
    <t>Other real estate owned</t>
  </si>
  <si>
    <t>Total assets measured at fair value on a nonrecurring basis</t>
  </si>
  <si>
    <t>Construction [Member] | Fair Value, Inputs, Level 1 [Member]</t>
  </si>
  <si>
    <t>Construction [Member] | Fair Value, Inputs, Level 2 [Member]</t>
  </si>
  <si>
    <t>Construction [Member] | Fair Value, Inputs, Level 3 [Member]</t>
  </si>
  <si>
    <t>Residential Real Estate [Member] | Fair Value, Inputs, Level 1 [Member]</t>
  </si>
  <si>
    <t>Residential Real Estate [Member] | Fair Value, Inputs, Level 2 [Member]</t>
  </si>
  <si>
    <t>Residential Real Estate [Member] | Fair Value, Inputs, Level 3 [Member]</t>
  </si>
  <si>
    <t>Commercial Real Estate [Member]</t>
  </si>
  <si>
    <t>Commercial Real Estate [Member] | Fair Value, Inputs, Level 1 [Member]</t>
  </si>
  <si>
    <t>Commercial Real Estate [Member] | Fair Value, Inputs, Level 2 [Member]</t>
  </si>
  <si>
    <t>Commercial Real Estate [Member] | Fair Value, Inputs, Level 3 [Member]</t>
  </si>
  <si>
    <t>Commercial [Member] | Fair Value, Inputs, Level 1 [Member]</t>
  </si>
  <si>
    <t>Commercial [Member] | Fair Value, Inputs, Level 2 [Member]</t>
  </si>
  <si>
    <t>Commercial [Member] | Fair Value, Inputs, Level 3 [Member]</t>
  </si>
  <si>
    <t>Consumer [Member] | Fair Value, Inputs, Level 1 [Member]</t>
  </si>
  <si>
    <t>Consumer [Member] | Fair Value, Inputs, Level 2 [Member]</t>
  </si>
  <si>
    <t>Consumer [Member] | Fair Value, Inputs, Level 3 [Member]</t>
  </si>
  <si>
    <t>Fair Value Measurements (Details 2) - USD ($) $ in Thousands</t>
  </si>
  <si>
    <t>Dec. 31, 2014</t>
  </si>
  <si>
    <t>Financial assets, Carrying Amount</t>
  </si>
  <si>
    <t>Cash and cash equivalents, Carrying Amount</t>
  </si>
  <si>
    <t>Investment securities held to maturity, Carrying Amount</t>
  </si>
  <si>
    <t>Loans, net, Carrying Amount</t>
  </si>
  <si>
    <t>Financial liabilities, Carrying Amount</t>
  </si>
  <si>
    <t>Deposits, Carrying Amount</t>
  </si>
  <si>
    <t>Short-term borrowings, Carrying Amount</t>
  </si>
  <si>
    <t>Financial assets, Estimated Fair Value</t>
  </si>
  <si>
    <t>Investment securities held to maturity, Estimated Fair Value</t>
  </si>
  <si>
    <t>Cash and cash equivalents, Estimated Fair Value</t>
  </si>
  <si>
    <t>Loans, net, Estimated Fair Value</t>
  </si>
  <si>
    <t>Financial liabilities, Estimated Fair Value</t>
  </si>
  <si>
    <t>Deposits, Estimated Fair Value</t>
  </si>
  <si>
    <t>Short-term borrowings, Estimated Fair Value</t>
  </si>
  <si>
    <t>Financial Instruments with Off-Balance Sheet Risk (Details) - USD ($) $ in Thousands</t>
  </si>
  <si>
    <t>Fair Value, Off-balance Sheet Risks, Disclosure Information [Line Items]</t>
  </si>
  <si>
    <t>Commitments to extend credit</t>
  </si>
  <si>
    <t>Letters of credit</t>
  </si>
  <si>
    <t>Segment Reporting (Details) - USD ($) $ in Thousands</t>
  </si>
  <si>
    <t>Segment Reporting Information [Line Items]</t>
  </si>
  <si>
    <t>Interest income</t>
  </si>
  <si>
    <t>Interest expense</t>
  </si>
  <si>
    <t>Noninterest income</t>
  </si>
  <si>
    <t>Noninterest expense</t>
  </si>
  <si>
    <t>Net intersegment (expense) income</t>
  </si>
  <si>
    <t>Income (loss) before taxes</t>
  </si>
  <si>
    <t>Income tax (expense) benefit</t>
  </si>
  <si>
    <t>Net income (loss)</t>
  </si>
  <si>
    <t>Total assets</t>
  </si>
  <si>
    <t>Community Banking [Member]</t>
  </si>
  <si>
    <t>Insurance Products and Services [Member]</t>
  </si>
  <si>
    <t>Parent Company [Member]</t>
  </si>
  <si>
    <t>Subsequent Events (Details Textual) $ in Thousands</t>
  </si>
  <si>
    <t>1 Months Ended</t>
  </si>
  <si>
    <t>Jul. 31, 2016USD ($)</t>
  </si>
  <si>
    <t>Jul. 01, 2016USD ($)</t>
  </si>
  <si>
    <t>Dec. 31, 2015USD ($)</t>
  </si>
  <si>
    <t>Subsequent Event [Line Items]</t>
  </si>
  <si>
    <t>Assets, Total</t>
  </si>
  <si>
    <t>Shore United Bank [Member] | Subsequent Event [Member]</t>
  </si>
  <si>
    <t>Number of Operating Segments</t>
  </si>
  <si>
    <t>Business Combination, Consideration Transferred</t>
  </si>
  <si>
    <t>Capital Expenditures Incurred But Not Placed for Servic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35092</v>
      </c>
    </row>
    <row spans="1:3" r="11">
      <c t="s" s="4" r="A11">
        <v>17</v>
      </c>
      <c t="s" s="4" r="B11">
        <v>18</v>
      </c>
    </row>
    <row spans="1:3" r="12">
      <c t="s" s="4" r="A12">
        <v>19</v>
      </c>
      <c t="s" s="4" r="B12">
        <v>20</v>
      </c>
    </row>
    <row spans="1:3" r="13">
      <c t="s" s="4" r="A13">
        <v>21</v>
      </c>
      <c t="s" s="4" r="B13">
        <v>22</v>
      </c>
    </row>
    <row spans="1:3" r="14">
      <c t="s" s="4" r="A14">
        <v>23</v>
      </c>
      <c t="n" s="6" r="C14">
        <v>12662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753</v>
      </c>
      <c t="n" s="7" r="C3">
        <v>15080</v>
      </c>
    </row>
    <row spans="1:3" r="4">
      <c t="s" s="4" r="A4">
        <v>28</v>
      </c>
      <c t="n" s="6" r="B4">
        <v>45455</v>
      </c>
      <c t="n" s="6" r="C4">
        <v>54223</v>
      </c>
    </row>
    <row spans="1:3" r="5">
      <c t="s" s="4" r="A5">
        <v>29</v>
      </c>
      <c t="n" s="6" r="B5">
        <v>9</v>
      </c>
      <c t="n" s="6" r="C5">
        <v>4508</v>
      </c>
    </row>
    <row spans="1:3" r="6">
      <c t="s" s="4" r="A6">
        <v>30</v>
      </c>
      <c t="n" s="6" r="B6">
        <v>61217</v>
      </c>
      <c t="n" s="6" r="C6">
        <v>73811</v>
      </c>
    </row>
    <row spans="1:3" r="7">
      <c t="s" s="3" r="A7">
        <v>31</v>
      </c>
    </row>
    <row spans="1:3" r="8">
      <c t="s" s="4" r="A8">
        <v>32</v>
      </c>
      <c t="n" s="6" r="B8">
        <v>195681</v>
      </c>
      <c t="n" s="6" r="C8">
        <v>212165</v>
      </c>
    </row>
    <row spans="1:3" r="9">
      <c t="s" s="4" r="A9">
        <v>33</v>
      </c>
      <c t="n" s="6" r="B9">
        <v>3995</v>
      </c>
      <c t="n" s="6" r="C9">
        <v>4191</v>
      </c>
    </row>
    <row spans="1:3" r="10">
      <c t="s" s="4" r="A10">
        <v>34</v>
      </c>
      <c t="n" s="6" r="B10">
        <v>821079</v>
      </c>
      <c t="n" s="6" r="C10">
        <v>795114</v>
      </c>
    </row>
    <row spans="1:3" r="11">
      <c t="s" s="4" r="A11">
        <v>35</v>
      </c>
      <c t="n" s="6" r="B11">
        <v>-8358</v>
      </c>
      <c t="n" s="6" r="C11">
        <v>-8316</v>
      </c>
    </row>
    <row spans="1:3" r="12">
      <c t="s" s="4" r="A12">
        <v>36</v>
      </c>
      <c t="n" s="6" r="B12">
        <v>812721</v>
      </c>
      <c t="n" s="6" r="C12">
        <v>786798</v>
      </c>
    </row>
    <row spans="1:3" r="13">
      <c t="s" s="4" r="A13">
        <v>37</v>
      </c>
      <c t="n" s="6" r="B13">
        <v>16708</v>
      </c>
      <c t="n" s="6" r="C13">
        <v>16864</v>
      </c>
    </row>
    <row spans="1:3" r="14">
      <c t="s" s="4" r="A14">
        <v>38</v>
      </c>
      <c t="n" s="6" r="B14">
        <v>11931</v>
      </c>
      <c t="n" s="6" r="C14">
        <v>11931</v>
      </c>
    </row>
    <row spans="1:3" r="15">
      <c t="s" s="4" r="A15">
        <v>39</v>
      </c>
      <c t="n" s="6" r="B15">
        <v>1145</v>
      </c>
      <c t="n" s="6" r="C15">
        <v>1211</v>
      </c>
    </row>
    <row spans="1:3" r="16">
      <c t="s" s="4" r="A16">
        <v>40</v>
      </c>
      <c t="n" s="6" r="B16">
        <v>1897</v>
      </c>
      <c t="n" s="6" r="C16">
        <v>4252</v>
      </c>
    </row>
    <row spans="1:3" r="17">
      <c t="s" s="4" r="A17">
        <v>41</v>
      </c>
      <c t="n" s="6" r="B17">
        <v>20395</v>
      </c>
      <c t="n" s="6" r="C17">
        <v>23920</v>
      </c>
    </row>
    <row spans="1:3" r="18">
      <c t="s" s="4" r="A18">
        <v>42</v>
      </c>
      <c t="n" s="6" r="B18">
        <v>1125690</v>
      </c>
      <c t="n" s="6" r="C18">
        <v>1135143</v>
      </c>
    </row>
    <row spans="1:3" r="19">
      <c t="s" s="3" r="A19">
        <v>43</v>
      </c>
    </row>
    <row spans="1:3" r="20">
      <c t="s" s="4" r="A20">
        <v>44</v>
      </c>
      <c t="n" s="6" r="B20">
        <v>231614</v>
      </c>
      <c t="n" s="6" r="C20">
        <v>229686</v>
      </c>
    </row>
    <row spans="1:3" r="21">
      <c t="s" s="4" r="A21">
        <v>45</v>
      </c>
      <c t="n" s="6" r="B21">
        <v>729480</v>
      </c>
      <c t="n" s="6" r="C21">
        <v>745778</v>
      </c>
    </row>
    <row spans="1:3" r="22">
      <c t="s" s="4" r="A22">
        <v>46</v>
      </c>
      <c t="n" s="6" r="B22">
        <v>961094</v>
      </c>
      <c t="n" s="6" r="C22">
        <v>975464</v>
      </c>
    </row>
    <row spans="1:3" r="23">
      <c t="s" s="4" r="A23">
        <v>47</v>
      </c>
      <c t="n" s="6" r="B23">
        <v>6868</v>
      </c>
      <c t="n" s="6" r="C23">
        <v>6672</v>
      </c>
    </row>
    <row spans="1:3" r="24">
      <c t="s" s="4" r="A24">
        <v>48</v>
      </c>
      <c t="n" s="6" r="B24">
        <v>5407</v>
      </c>
      <c t="n" s="6" r="C24">
        <v>6040</v>
      </c>
    </row>
    <row spans="1:3" r="25">
      <c t="s" s="4" r="A25">
        <v>49</v>
      </c>
      <c t="n" s="6" r="B25">
        <v>973369</v>
      </c>
      <c t="n" s="6" r="C25">
        <v>988176</v>
      </c>
    </row>
    <row spans="1:3" r="26">
      <c t="s" s="3" r="A26">
        <v>50</v>
      </c>
    </row>
    <row spans="1:3" r="27">
      <c t="s" s="4" r="A27">
        <v>51</v>
      </c>
      <c t="n" s="6" r="B27">
        <v>127</v>
      </c>
      <c t="n" s="6" r="C27">
        <v>126</v>
      </c>
    </row>
    <row spans="1:3" r="28">
      <c t="s" s="4" r="A28">
        <v>52</v>
      </c>
      <c t="n" s="6" r="B28">
        <v>63995</v>
      </c>
      <c t="n" s="6" r="C28">
        <v>63815</v>
      </c>
    </row>
    <row spans="1:3" r="29">
      <c t="s" s="4" r="A29">
        <v>53</v>
      </c>
      <c t="n" s="6" r="B29">
        <v>87071</v>
      </c>
      <c t="n" s="6" r="C29">
        <v>83097</v>
      </c>
    </row>
    <row spans="1:3" r="30">
      <c t="s" s="4" r="A30">
        <v>54</v>
      </c>
      <c t="n" s="6" r="B30">
        <v>1128</v>
      </c>
      <c t="n" s="6" r="C30">
        <v>-71</v>
      </c>
    </row>
    <row spans="1:3" r="31">
      <c t="s" s="4" r="A31">
        <v>55</v>
      </c>
      <c t="n" s="6" r="B31">
        <v>152321</v>
      </c>
      <c t="n" s="6" r="C31">
        <v>146967</v>
      </c>
    </row>
    <row spans="1:3" r="32">
      <c t="s" s="4" r="A32">
        <v>56</v>
      </c>
      <c t="n" s="7" r="B32">
        <v>1125690</v>
      </c>
      <c t="n" s="7" r="C32">
        <v>11351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12</v>
      </c>
      <c t="s" s="2" r="B1">
        <v>1</v>
      </c>
    </row>
    <row spans="1:2" r="2">
      <c t="s" s="2" r="B2">
        <v>2</v>
      </c>
    </row>
    <row spans="1:2" r="3">
      <c t="s" s="3" r="A3">
        <v>165</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7</v>
      </c>
      <c t="s" s="2" r="B1">
        <v>1</v>
      </c>
    </row>
    <row spans="1:2" r="2">
      <c t="s" s="2" r="B2">
        <v>2</v>
      </c>
    </row>
    <row spans="1:2" r="3">
      <c t="s" s="3" r="A3">
        <v>169</v>
      </c>
    </row>
    <row spans="1:2" r="4">
      <c t="s" s="4" r="A4">
        <v>218</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73</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77</v>
      </c>
    </row>
    <row spans="1:2" r="4">
      <c t="s" s="4" r="A4">
        <v>228</v>
      </c>
      <c t="s" s="4" r="B4">
        <v>229</v>
      </c>
    </row>
    <row spans="1:2" r="5">
      <c t="s" s="4" r="A5">
        <v>230</v>
      </c>
      <c t="s" s="4" r="B5">
        <v>231</v>
      </c>
    </row>
    <row spans="1:2" r="6">
      <c t="s" s="4" r="A6">
        <v>232</v>
      </c>
      <c t="s" s="4" r="B6">
        <v>233</v>
      </c>
    </row>
    <row spans="1:2" r="7">
      <c t="s" s="4" r="A7">
        <v>234</v>
      </c>
      <c t="s" s="4" r="B7">
        <v>235</v>
      </c>
    </row>
    <row spans="1:2" r="8">
      <c t="s" s="4" r="A8">
        <v>236</v>
      </c>
      <c t="s" s="4" r="B8">
        <v>237</v>
      </c>
    </row>
    <row spans="1:2" r="9">
      <c t="s" s="4" r="A9">
        <v>238</v>
      </c>
      <c t="s" s="4" r="B9">
        <v>239</v>
      </c>
    </row>
    <row spans="1:2" r="10">
      <c t="s" s="4" r="A10">
        <v>240</v>
      </c>
      <c t="s" s="4" r="B10">
        <v>241</v>
      </c>
    </row>
    <row spans="1:2" r="11">
      <c t="s" s="4" r="A11">
        <v>242</v>
      </c>
      <c t="s" s="4" r="B11">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44</v>
      </c>
      <c t="s" s="2" r="B1">
        <v>1</v>
      </c>
    </row>
    <row spans="1:2" r="2">
      <c t="s" s="2" r="B2">
        <v>2</v>
      </c>
    </row>
    <row spans="1:2" r="3">
      <c t="s" s="3" r="A3">
        <v>181</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9</v>
      </c>
      <c t="s" s="2" r="B1">
        <v>1</v>
      </c>
    </row>
    <row spans="1:2" r="2">
      <c t="s" s="2" r="B2">
        <v>2</v>
      </c>
    </row>
    <row spans="1:2" r="3">
      <c t="s" s="3" r="A3">
        <v>185</v>
      </c>
    </row>
    <row spans="1:2" r="4">
      <c t="s" s="4" r="A4">
        <v>250</v>
      </c>
      <c t="s" s="4"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89</v>
      </c>
    </row>
    <row spans="1:2" r="4">
      <c t="s" s="4" r="A4">
        <v>253</v>
      </c>
      <c t="s" s="4" r="B4">
        <v>254</v>
      </c>
    </row>
    <row spans="1:2" r="5">
      <c t="s" s="4" r="A5">
        <v>255</v>
      </c>
      <c t="s" s="4" r="B5">
        <v>256</v>
      </c>
    </row>
    <row spans="1:2" r="6">
      <c t="s" s="4" r="A6">
        <v>257</v>
      </c>
      <c t="s" s="4" r="B6">
        <v>258</v>
      </c>
    </row>
    <row spans="1:2" r="7">
      <c t="s" s="4" r="A7">
        <v>259</v>
      </c>
      <c t="s" s="4" r="B7">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1</v>
      </c>
      <c t="s" s="2" r="B1">
        <v>1</v>
      </c>
    </row>
    <row spans="1:2" r="2">
      <c t="s" s="2" r="B2">
        <v>2</v>
      </c>
    </row>
    <row spans="1:2" r="3">
      <c t="s" s="3" r="A3">
        <v>193</v>
      </c>
    </row>
    <row spans="1:2" r="4">
      <c t="s" s="4" r="A4">
        <v>262</v>
      </c>
      <c t="s" s="4" r="B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197</v>
      </c>
    </row>
    <row spans="1:2" r="4">
      <c t="s" s="4" r="A4">
        <v>265</v>
      </c>
      <c t="s" s="4" r="B4">
        <v>266</v>
      </c>
    </row>
    <row spans="1:2" r="5">
      <c t="s" s="4" r="A5">
        <v>267</v>
      </c>
      <c t="s" s="4" r="B5">
        <v>268</v>
      </c>
    </row>
    <row spans="1:2" r="6">
      <c t="s" s="4" r="A6">
        <v>269</v>
      </c>
      <c t="s" s="4" r="B6">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71</v>
      </c>
      <c t="s" s="2" r="B1">
        <v>1</v>
      </c>
    </row>
    <row spans="1:2" r="2">
      <c t="s" s="2" r="B2">
        <v>2</v>
      </c>
    </row>
    <row spans="1:2" r="3">
      <c t="s" s="3" r="A3">
        <v>201</v>
      </c>
    </row>
    <row spans="1:2" r="4">
      <c t="s" s="4" r="A4">
        <v>272</v>
      </c>
      <c t="s" s="4" r="B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7</v>
      </c>
      <c t="s" s="2" r="B1">
        <v>2</v>
      </c>
      <c t="s" s="2" r="C1">
        <v>25</v>
      </c>
    </row>
    <row spans="1:3" r="2">
      <c t="s" s="4" r="A2">
        <v>58</v>
      </c>
      <c t="n" s="7" r="B2">
        <v>4121</v>
      </c>
      <c t="n" s="7" r="C2">
        <v>4243</v>
      </c>
    </row>
    <row spans="1:3" r="3">
      <c t="s" s="4" r="A3">
        <v>59</v>
      </c>
      <c t="n" s="8" r="B3">
        <v>0.01</v>
      </c>
      <c t="n" s="8" r="C3">
        <v>0.01</v>
      </c>
    </row>
    <row spans="1:3" r="4">
      <c t="s" s="4" r="A4">
        <v>60</v>
      </c>
      <c t="n" s="6" r="B4">
        <v>35000000</v>
      </c>
      <c t="n" s="6" r="C4">
        <v>35000000</v>
      </c>
    </row>
    <row spans="1:3" r="5">
      <c t="s" s="4" r="A5">
        <v>61</v>
      </c>
      <c t="n" s="6" r="B5">
        <v>12654849</v>
      </c>
      <c t="n" s="6" r="C5">
        <v>12631160</v>
      </c>
    </row>
    <row spans="1:3" r="6">
      <c t="s" s="4" r="A6">
        <v>62</v>
      </c>
      <c t="n" s="6" r="B6">
        <v>12654849</v>
      </c>
      <c t="n" s="6" r="C6">
        <v>12631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74</v>
      </c>
      <c t="s" s="2" r="B1">
        <v>1</v>
      </c>
    </row>
    <row spans="1:2" r="2">
      <c t="s" s="2" r="B2">
        <v>2</v>
      </c>
    </row>
    <row spans="1:2" r="3">
      <c t="s" s="3" r="A3">
        <v>205</v>
      </c>
    </row>
    <row spans="1:2" r="4">
      <c t="s" s="4" r="A4">
        <v>275</v>
      </c>
      <c t="s" s="4" r="B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7</v>
      </c>
      <c t="s" s="2" r="B1">
        <v>64</v>
      </c>
      <c t="s" s="2" r="D1">
        <v>1</v>
      </c>
    </row>
    <row spans="1:5" r="2">
      <c t="s" s="2" r="B2">
        <v>2</v>
      </c>
      <c t="s" s="2" r="C2">
        <v>65</v>
      </c>
      <c t="s" s="2" r="D2">
        <v>2</v>
      </c>
      <c t="s" s="2" r="E2">
        <v>65</v>
      </c>
    </row>
    <row spans="1:5" r="3">
      <c t="s" s="3" r="A3">
        <v>278</v>
      </c>
    </row>
    <row spans="1:5" r="4">
      <c t="s" s="4" r="A4">
        <v>107</v>
      </c>
      <c t="n" s="7" r="B4">
        <v>2272</v>
      </c>
      <c t="n" s="7" r="C4">
        <v>1627</v>
      </c>
      <c t="n" s="7" r="D4">
        <v>4732</v>
      </c>
      <c t="n" s="7" r="E4">
        <v>3036</v>
      </c>
    </row>
    <row spans="1:5" r="5">
      <c t="s" s="4" r="A5">
        <v>279</v>
      </c>
      <c t="n" s="6" r="B5">
        <v>12648</v>
      </c>
      <c t="n" s="6" r="C5">
        <v>12629</v>
      </c>
      <c t="n" s="6" r="D5">
        <v>12642</v>
      </c>
      <c t="n" s="6" r="E5">
        <v>12627</v>
      </c>
    </row>
    <row spans="1:5" r="6">
      <c t="s" s="4" r="A6">
        <v>280</v>
      </c>
      <c t="n" s="6" r="B6">
        <v>17</v>
      </c>
      <c t="n" s="6" r="C6">
        <v>9</v>
      </c>
      <c t="n" s="6" r="D6">
        <v>15</v>
      </c>
      <c t="n" s="6" r="E6">
        <v>9</v>
      </c>
    </row>
    <row spans="1:5" r="7">
      <c t="s" s="4" r="A7">
        <v>281</v>
      </c>
      <c t="n" s="6" r="B7">
        <v>12665</v>
      </c>
      <c t="n" s="6" r="C7">
        <v>12638</v>
      </c>
      <c t="n" s="6" r="D7">
        <v>12657</v>
      </c>
      <c t="n" s="6" r="E7">
        <v>12636</v>
      </c>
    </row>
    <row spans="1:5" r="8">
      <c t="s" s="4" r="A8">
        <v>282</v>
      </c>
      <c t="n" s="8" r="B8">
        <v>0.18</v>
      </c>
      <c t="n" s="8" r="C8">
        <v>0.13</v>
      </c>
      <c t="n" s="8" r="D8">
        <v>0.37</v>
      </c>
      <c t="n" s="8" r="E8">
        <v>0.24</v>
      </c>
    </row>
    <row spans="1:5" r="9">
      <c t="s" s="4" r="A9">
        <v>283</v>
      </c>
      <c t="n" s="8" r="B9">
        <v>0.18</v>
      </c>
      <c t="n" s="8" r="C9">
        <v>0.13</v>
      </c>
      <c t="n" s="8" r="D9">
        <v>0.37</v>
      </c>
      <c t="n" s="8" r="E9">
        <v>0.2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84</v>
      </c>
      <c t="s" s="2" r="B1">
        <v>2</v>
      </c>
      <c t="s" s="2" r="C1">
        <v>25</v>
      </c>
    </row>
    <row spans="1:3" r="2">
      <c t="s" s="3" r="A2">
        <v>285</v>
      </c>
    </row>
    <row spans="1:3" r="3">
      <c t="s" s="4" r="A3">
        <v>286</v>
      </c>
      <c t="n" s="7" r="B3">
        <v>193788</v>
      </c>
      <c t="n" s="7" r="C3">
        <v>212284</v>
      </c>
    </row>
    <row spans="1:3" r="4">
      <c t="s" s="4" r="A4">
        <v>287</v>
      </c>
      <c t="n" s="6" r="B4">
        <v>2172</v>
      </c>
      <c t="n" s="6" r="C4">
        <v>733</v>
      </c>
    </row>
    <row spans="1:3" r="5">
      <c t="s" s="4" r="A5">
        <v>288</v>
      </c>
      <c t="n" s="6" r="B5">
        <v>279</v>
      </c>
      <c t="n" s="6" r="C5">
        <v>852</v>
      </c>
    </row>
    <row spans="1:3" r="6">
      <c t="s" s="4" r="A6">
        <v>289</v>
      </c>
      <c t="n" s="6" r="B6">
        <v>195681</v>
      </c>
      <c t="n" s="6" r="C6">
        <v>212165</v>
      </c>
    </row>
    <row spans="1:3" r="7">
      <c t="s" s="4" r="A7">
        <v>290</v>
      </c>
      <c t="n" s="6" r="B7">
        <v>3995</v>
      </c>
      <c t="n" s="6" r="C7">
        <v>4191</v>
      </c>
    </row>
    <row spans="1:3" r="8">
      <c t="s" s="4" r="A8">
        <v>291</v>
      </c>
      <c t="n" s="6" r="B8">
        <v>126</v>
      </c>
      <c t="n" s="6" r="C8">
        <v>112</v>
      </c>
    </row>
    <row spans="1:3" r="9">
      <c t="s" s="4" r="A9">
        <v>292</v>
      </c>
      <c t="n" s="6" r="B9">
        <v>0</v>
      </c>
      <c t="n" s="6" r="C9">
        <v>60</v>
      </c>
    </row>
    <row spans="1:3" r="10">
      <c t="s" s="4" r="A10">
        <v>293</v>
      </c>
      <c t="n" s="6" r="B10">
        <v>4121</v>
      </c>
      <c t="n" s="6" r="C10">
        <v>4243</v>
      </c>
    </row>
    <row spans="1:3" r="11">
      <c t="s" s="4" r="A11">
        <v>294</v>
      </c>
    </row>
    <row spans="1:3" r="12">
      <c t="s" s="3" r="A12">
        <v>285</v>
      </c>
    </row>
    <row spans="1:3" r="13">
      <c t="s" s="4" r="A13">
        <v>286</v>
      </c>
      <c t="n" s="6" r="B13">
        <v>5011</v>
      </c>
      <c t="n" s="6" r="C13">
        <v>5078</v>
      </c>
    </row>
    <row spans="1:3" r="14">
      <c t="s" s="4" r="A14">
        <v>287</v>
      </c>
      <c t="n" s="6" r="B14">
        <v>4</v>
      </c>
      <c t="n" s="6" r="C14">
        <v>1</v>
      </c>
    </row>
    <row spans="1:3" r="15">
      <c t="s" s="4" r="A15">
        <v>288</v>
      </c>
      <c t="n" s="6" r="B15">
        <v>0</v>
      </c>
      <c t="n" s="6" r="C15">
        <v>0</v>
      </c>
    </row>
    <row spans="1:3" r="16">
      <c t="s" s="4" r="A16">
        <v>289</v>
      </c>
      <c t="n" s="6" r="B16">
        <v>5015</v>
      </c>
      <c t="n" s="6" r="C16">
        <v>5079</v>
      </c>
    </row>
    <row spans="1:3" r="17">
      <c t="s" s="4" r="A17">
        <v>295</v>
      </c>
    </row>
    <row spans="1:3" r="18">
      <c t="s" s="3" r="A18">
        <v>285</v>
      </c>
    </row>
    <row spans="1:3" r="19">
      <c t="s" s="4" r="A19">
        <v>286</v>
      </c>
      <c t="n" s="6" r="B19">
        <v>40834</v>
      </c>
      <c t="n" s="6" r="C19">
        <v>49630</v>
      </c>
    </row>
    <row spans="1:3" r="20">
      <c t="s" s="4" r="A20">
        <v>287</v>
      </c>
      <c t="n" s="6" r="B20">
        <v>151</v>
      </c>
      <c t="n" s="6" r="C20">
        <v>89</v>
      </c>
    </row>
    <row spans="1:3" r="21">
      <c t="s" s="4" r="A21">
        <v>288</v>
      </c>
      <c t="n" s="6" r="B21">
        <v>121</v>
      </c>
      <c t="n" s="6" r="C21">
        <v>190</v>
      </c>
    </row>
    <row spans="1:3" r="22">
      <c t="s" s="4" r="A22">
        <v>289</v>
      </c>
      <c t="n" s="6" r="B22">
        <v>40864</v>
      </c>
      <c t="n" s="6" r="C22">
        <v>49529</v>
      </c>
    </row>
    <row spans="1:3" r="23">
      <c t="s" s="4" r="A23">
        <v>290</v>
      </c>
      <c t="n" s="6" r="B23">
        <v>2380</v>
      </c>
      <c t="n" s="6" r="C23">
        <v>2575</v>
      </c>
    </row>
    <row spans="1:3" r="24">
      <c t="s" s="4" r="A24">
        <v>291</v>
      </c>
      <c t="n" s="6" r="B24">
        <v>3</v>
      </c>
      <c t="n" s="6" r="C24">
        <v>0</v>
      </c>
    </row>
    <row spans="1:3" r="25">
      <c t="s" s="4" r="A25">
        <v>292</v>
      </c>
      <c t="n" s="6" r="B25">
        <v>0</v>
      </c>
      <c t="n" s="6" r="C25">
        <v>60</v>
      </c>
    </row>
    <row spans="1:3" r="26">
      <c t="s" s="4" r="A26">
        <v>293</v>
      </c>
      <c t="n" s="6" r="B26">
        <v>2383</v>
      </c>
      <c t="n" s="6" r="C26">
        <v>2515</v>
      </c>
    </row>
    <row spans="1:3" r="27">
      <c t="s" s="4" r="A27">
        <v>296</v>
      </c>
    </row>
    <row spans="1:3" r="28">
      <c t="s" s="3" r="A28">
        <v>285</v>
      </c>
    </row>
    <row spans="1:3" r="29">
      <c t="s" s="4" r="A29">
        <v>290</v>
      </c>
      <c t="n" s="6" r="B29">
        <v>1615</v>
      </c>
      <c t="n" s="6" r="C29">
        <v>1616</v>
      </c>
    </row>
    <row spans="1:3" r="30">
      <c t="s" s="4" r="A30">
        <v>291</v>
      </c>
      <c t="n" s="6" r="B30">
        <v>123</v>
      </c>
      <c t="n" s="6" r="C30">
        <v>112</v>
      </c>
    </row>
    <row spans="1:3" r="31">
      <c t="s" s="4" r="A31">
        <v>292</v>
      </c>
      <c t="n" s="6" r="B31">
        <v>0</v>
      </c>
      <c t="n" s="6" r="C31">
        <v>0</v>
      </c>
    </row>
    <row spans="1:3" r="32">
      <c t="s" s="4" r="A32">
        <v>293</v>
      </c>
      <c t="n" s="6" r="B32">
        <v>1738</v>
      </c>
      <c t="n" s="6" r="C32">
        <v>1728</v>
      </c>
    </row>
    <row spans="1:3" r="33">
      <c t="s" s="4" r="A33">
        <v>297</v>
      </c>
    </row>
    <row spans="1:3" r="34">
      <c t="s" s="3" r="A34">
        <v>285</v>
      </c>
    </row>
    <row spans="1:3" r="35">
      <c t="s" s="4" r="A35">
        <v>286</v>
      </c>
      <c t="n" s="6" r="B35">
        <v>147299</v>
      </c>
      <c t="n" s="6" r="C35">
        <v>156939</v>
      </c>
    </row>
    <row spans="1:3" r="36">
      <c t="s" s="4" r="A36">
        <v>287</v>
      </c>
      <c t="n" s="6" r="B36">
        <v>2001</v>
      </c>
      <c t="n" s="6" r="C36">
        <v>639</v>
      </c>
    </row>
    <row spans="1:3" r="37">
      <c t="s" s="4" r="A37">
        <v>288</v>
      </c>
      <c t="n" s="6" r="B37">
        <v>158</v>
      </c>
      <c t="n" s="6" r="C37">
        <v>662</v>
      </c>
    </row>
    <row spans="1:3" r="38">
      <c t="s" s="4" r="A38">
        <v>289</v>
      </c>
      <c t="n" s="6" r="B38">
        <v>149142</v>
      </c>
      <c t="n" s="6" r="C38">
        <v>156916</v>
      </c>
    </row>
    <row spans="1:3" r="39">
      <c t="s" s="4" r="A39">
        <v>298</v>
      </c>
    </row>
    <row spans="1:3" r="40">
      <c t="s" s="3" r="A40">
        <v>285</v>
      </c>
    </row>
    <row spans="1:3" r="41">
      <c t="s" s="4" r="A41">
        <v>286</v>
      </c>
      <c t="n" s="6" r="B41">
        <v>644</v>
      </c>
      <c t="n" s="6" r="C41">
        <v>637</v>
      </c>
    </row>
    <row spans="1:3" r="42">
      <c t="s" s="4" r="A42">
        <v>287</v>
      </c>
      <c t="n" s="6" r="B42">
        <v>16</v>
      </c>
      <c t="n" s="6" r="C42">
        <v>4</v>
      </c>
    </row>
    <row spans="1:3" r="43">
      <c t="s" s="4" r="A43">
        <v>288</v>
      </c>
      <c t="n" s="6" r="B43">
        <v>0</v>
      </c>
      <c t="n" s="6" r="C43">
        <v>0</v>
      </c>
    </row>
    <row spans="1:3" r="44">
      <c t="s" s="4" r="A44">
        <v>289</v>
      </c>
      <c t="n" s="6" r="B44">
        <v>660</v>
      </c>
      <c t="n" s="7" r="C44">
        <v>641</v>
      </c>
    </row>
    <row spans="1:3" r="45">
      <c t="s" s="4" r="A45">
        <v>290</v>
      </c>
      <c t="n" s="6" r="B45">
        <v>0</v>
      </c>
    </row>
    <row spans="1:3" r="46">
      <c t="s" s="4" r="A46">
        <v>293</v>
      </c>
      <c t="n" s="7" r="B46">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9</v>
      </c>
      <c t="s" s="2" r="B1">
        <v>2</v>
      </c>
      <c t="s" s="2" r="C1">
        <v>25</v>
      </c>
    </row>
    <row spans="1:3" r="2">
      <c t="s" s="3" r="A2">
        <v>285</v>
      </c>
    </row>
    <row spans="1:3" r="3">
      <c t="s" s="4" r="A3">
        <v>300</v>
      </c>
      <c t="n" s="7" r="B3">
        <v>13344</v>
      </c>
      <c t="n" s="7" r="C3">
        <v>62862</v>
      </c>
    </row>
    <row spans="1:3" r="4">
      <c t="s" s="4" r="A4">
        <v>301</v>
      </c>
      <c t="n" s="6" r="B4">
        <v>33</v>
      </c>
      <c t="n" s="6" r="C4">
        <v>385</v>
      </c>
    </row>
    <row spans="1:3" r="5">
      <c t="s" s="4" r="A5">
        <v>302</v>
      </c>
      <c t="n" s="6" r="B5">
        <v>11311</v>
      </c>
      <c t="n" s="6" r="C5">
        <v>21263</v>
      </c>
    </row>
    <row spans="1:3" r="6">
      <c t="s" s="4" r="A6">
        <v>303</v>
      </c>
      <c t="n" s="6" r="B6">
        <v>246</v>
      </c>
      <c t="n" s="6" r="C6">
        <v>467</v>
      </c>
    </row>
    <row spans="1:3" r="7">
      <c t="s" s="4" r="A7">
        <v>304</v>
      </c>
      <c t="n" s="6" r="B7">
        <v>24655</v>
      </c>
      <c t="n" s="6" r="C7">
        <v>84125</v>
      </c>
    </row>
    <row spans="1:3" r="8">
      <c t="s" s="4" r="A8">
        <v>305</v>
      </c>
      <c t="n" s="6" r="B8">
        <v>279</v>
      </c>
      <c t="n" s="6" r="C8">
        <v>852</v>
      </c>
    </row>
    <row spans="1:3" r="9">
      <c t="s" s="4" r="A9">
        <v>306</v>
      </c>
    </row>
    <row spans="1:3" r="10">
      <c t="s" s="3" r="A10">
        <v>285</v>
      </c>
    </row>
    <row spans="1:3" r="11">
      <c t="s" s="4" r="A11">
        <v>300</v>
      </c>
      <c t="n" s="6" r="B11">
        <v>2997</v>
      </c>
      <c t="n" s="6" r="C11">
        <v>18981</v>
      </c>
    </row>
    <row spans="1:3" r="12">
      <c t="s" s="4" r="A12">
        <v>301</v>
      </c>
      <c t="n" s="6" r="B12">
        <v>3</v>
      </c>
      <c t="n" s="6" r="C12">
        <v>57</v>
      </c>
    </row>
    <row spans="1:3" r="13">
      <c t="s" s="4" r="A13">
        <v>302</v>
      </c>
      <c t="n" s="6" r="B13">
        <v>0</v>
      </c>
      <c t="n" s="6" r="C13">
        <v>0</v>
      </c>
    </row>
    <row spans="1:3" r="14">
      <c t="s" s="4" r="A14">
        <v>303</v>
      </c>
      <c t="n" s="6" r="B14">
        <v>118</v>
      </c>
      <c t="n" s="6" r="C14">
        <v>133</v>
      </c>
    </row>
    <row spans="1:3" r="15">
      <c t="s" s="4" r="A15">
        <v>304</v>
      </c>
      <c t="n" s="6" r="B15">
        <v>2997</v>
      </c>
      <c t="n" s="6" r="C15">
        <v>18981</v>
      </c>
    </row>
    <row spans="1:3" r="16">
      <c t="s" s="4" r="A16">
        <v>305</v>
      </c>
      <c t="n" s="6" r="B16">
        <v>121</v>
      </c>
      <c t="n" s="6" r="C16">
        <v>190</v>
      </c>
    </row>
    <row spans="1:3" r="17">
      <c t="s" s="4" r="A17">
        <v>307</v>
      </c>
      <c t="n" s="6" r="C17">
        <v>0</v>
      </c>
    </row>
    <row spans="1:3" r="18">
      <c t="s" s="4" r="A18">
        <v>308</v>
      </c>
      <c t="n" s="6" r="C18">
        <v>0</v>
      </c>
    </row>
    <row spans="1:3" r="19">
      <c t="s" s="4" r="A19">
        <v>309</v>
      </c>
      <c t="n" s="6" r="C19">
        <v>2515</v>
      </c>
    </row>
    <row spans="1:3" r="20">
      <c t="s" s="4" r="A20">
        <v>310</v>
      </c>
      <c t="n" s="6" r="C20">
        <v>60</v>
      </c>
    </row>
    <row spans="1:3" r="21">
      <c t="s" s="4" r="A21">
        <v>311</v>
      </c>
      <c t="n" s="6" r="C21">
        <v>2515</v>
      </c>
    </row>
    <row spans="1:3" r="22">
      <c t="s" s="4" r="A22">
        <v>312</v>
      </c>
      <c t="n" s="6" r="C22">
        <v>60</v>
      </c>
    </row>
    <row spans="1:3" r="23">
      <c t="s" s="4" r="A23">
        <v>313</v>
      </c>
    </row>
    <row spans="1:3" r="24">
      <c t="s" s="3" r="A24">
        <v>285</v>
      </c>
    </row>
    <row spans="1:3" r="25">
      <c t="s" s="4" r="A25">
        <v>300</v>
      </c>
      <c t="n" s="6" r="B25">
        <v>10347</v>
      </c>
      <c t="n" s="6" r="C25">
        <v>43881</v>
      </c>
    </row>
    <row spans="1:3" r="26">
      <c t="s" s="4" r="A26">
        <v>301</v>
      </c>
      <c t="n" s="6" r="B26">
        <v>30</v>
      </c>
      <c t="n" s="6" r="C26">
        <v>328</v>
      </c>
    </row>
    <row spans="1:3" r="27">
      <c t="s" s="4" r="A27">
        <v>302</v>
      </c>
      <c t="n" s="6" r="B27">
        <v>11311</v>
      </c>
      <c t="n" s="6" r="C27">
        <v>21263</v>
      </c>
    </row>
    <row spans="1:3" r="28">
      <c t="s" s="4" r="A28">
        <v>303</v>
      </c>
      <c t="n" s="6" r="B28">
        <v>128</v>
      </c>
      <c t="n" s="6" r="C28">
        <v>334</v>
      </c>
    </row>
    <row spans="1:3" r="29">
      <c t="s" s="4" r="A29">
        <v>304</v>
      </c>
      <c t="n" s="6" r="B29">
        <v>21658</v>
      </c>
      <c t="n" s="6" r="C29">
        <v>65144</v>
      </c>
    </row>
    <row spans="1:3" r="30">
      <c t="s" s="4" r="A30">
        <v>305</v>
      </c>
      <c t="n" s="7" r="B30">
        <v>158</v>
      </c>
      <c t="n" s="7" r="C30">
        <v>6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4</v>
      </c>
      <c t="s" s="2" r="B1">
        <v>2</v>
      </c>
      <c t="s" s="2" r="C1">
        <v>25</v>
      </c>
    </row>
    <row spans="1:3" r="2">
      <c t="s" s="3" r="A2">
        <v>285</v>
      </c>
    </row>
    <row spans="1:3" r="3">
      <c t="s" s="4" r="A3">
        <v>315</v>
      </c>
      <c t="n" s="7" r="B3">
        <v>20031</v>
      </c>
    </row>
    <row spans="1:3" r="4">
      <c t="s" s="4" r="A4">
        <v>316</v>
      </c>
      <c t="n" s="6" r="B4">
        <v>23065</v>
      </c>
    </row>
    <row spans="1:3" r="5">
      <c t="s" s="4" r="A5">
        <v>317</v>
      </c>
      <c t="n" s="6" r="B5">
        <v>10075</v>
      </c>
    </row>
    <row spans="1:3" r="6">
      <c t="s" s="4" r="A6">
        <v>318</v>
      </c>
      <c t="n" s="6" r="B6">
        <v>139973</v>
      </c>
    </row>
    <row spans="1:3" r="7">
      <c t="s" s="4" r="A7">
        <v>319</v>
      </c>
      <c t="n" s="6" r="B7">
        <v>193144</v>
      </c>
    </row>
    <row spans="1:3" r="8">
      <c t="s" s="4" r="A8">
        <v>286</v>
      </c>
      <c t="n" s="6" r="B8">
        <v>193788</v>
      </c>
      <c t="n" s="7" r="C8">
        <v>212284</v>
      </c>
    </row>
    <row spans="1:3" r="9">
      <c t="s" s="4" r="A9">
        <v>320</v>
      </c>
      <c t="n" s="6" r="B9">
        <v>20060</v>
      </c>
    </row>
    <row spans="1:3" r="10">
      <c t="s" s="4" r="A10">
        <v>321</v>
      </c>
      <c t="n" s="6" r="B10">
        <v>23151</v>
      </c>
    </row>
    <row spans="1:3" r="11">
      <c t="s" s="4" r="A11">
        <v>322</v>
      </c>
      <c t="n" s="6" r="B11">
        <v>10173</v>
      </c>
    </row>
    <row spans="1:3" r="12">
      <c t="s" s="4" r="A12">
        <v>323</v>
      </c>
      <c t="n" s="6" r="B12">
        <v>141637</v>
      </c>
    </row>
    <row spans="1:3" r="13">
      <c t="s" s="4" r="A13">
        <v>324</v>
      </c>
      <c t="n" s="6" r="B13">
        <v>195021</v>
      </c>
    </row>
    <row spans="1:3" r="14">
      <c t="s" s="4" r="A14">
        <v>325</v>
      </c>
      <c t="n" s="6" r="B14">
        <v>195681</v>
      </c>
      <c t="n" s="6" r="C14">
        <v>212165</v>
      </c>
    </row>
    <row spans="1:3" r="15">
      <c t="s" s="4" r="A15">
        <v>326</v>
      </c>
      <c t="n" s="6" r="B15">
        <v>210</v>
      </c>
    </row>
    <row spans="1:3" r="16">
      <c t="s" s="4" r="A16">
        <v>327</v>
      </c>
      <c t="n" s="6" r="B16">
        <v>501</v>
      </c>
    </row>
    <row spans="1:3" r="17">
      <c t="s" s="4" r="A17">
        <v>328</v>
      </c>
      <c t="n" s="6" r="B17">
        <v>402</v>
      </c>
    </row>
    <row spans="1:3" r="18">
      <c t="s" s="4" r="A18">
        <v>329</v>
      </c>
      <c t="n" s="6" r="B18">
        <v>2882</v>
      </c>
    </row>
    <row spans="1:3" r="19">
      <c t="s" s="4" r="A19">
        <v>330</v>
      </c>
      <c t="n" s="6" r="B19">
        <v>3995</v>
      </c>
    </row>
    <row spans="1:3" r="20">
      <c t="s" s="4" r="A20">
        <v>331</v>
      </c>
      <c t="n" s="6" r="B20">
        <v>3995</v>
      </c>
      <c t="n" s="6" r="C20">
        <v>4191</v>
      </c>
    </row>
    <row spans="1:3" r="21">
      <c t="s" s="4" r="A21">
        <v>332</v>
      </c>
      <c t="n" s="6" r="B21">
        <v>210</v>
      </c>
    </row>
    <row spans="1:3" r="22">
      <c t="s" s="4" r="A22">
        <v>333</v>
      </c>
      <c t="n" s="6" r="B22">
        <v>544</v>
      </c>
    </row>
    <row spans="1:3" r="23">
      <c t="s" s="4" r="A23">
        <v>334</v>
      </c>
      <c t="n" s="6" r="B23">
        <v>449</v>
      </c>
    </row>
    <row spans="1:3" r="24">
      <c t="s" s="4" r="A24">
        <v>335</v>
      </c>
      <c t="n" s="6" r="B24">
        <v>2918</v>
      </c>
    </row>
    <row spans="1:3" r="25">
      <c t="s" s="4" r="A25">
        <v>336</v>
      </c>
      <c t="n" s="6" r="B25">
        <v>4121</v>
      </c>
    </row>
    <row spans="1:3" r="26">
      <c t="s" s="4" r="A26">
        <v>337</v>
      </c>
      <c t="n" s="6" r="B26">
        <v>4121</v>
      </c>
      <c t="n" s="6" r="C26">
        <v>4243</v>
      </c>
    </row>
    <row spans="1:3" r="27">
      <c t="s" s="4" r="A27">
        <v>338</v>
      </c>
    </row>
    <row spans="1:3" r="28">
      <c t="s" s="3" r="A28">
        <v>285</v>
      </c>
    </row>
    <row spans="1:3" r="29">
      <c t="s" s="4" r="A29">
        <v>286</v>
      </c>
      <c t="n" s="6" r="B29">
        <v>644</v>
      </c>
      <c t="n" s="6" r="C29">
        <v>637</v>
      </c>
    </row>
    <row spans="1:3" r="30">
      <c t="s" s="4" r="A30">
        <v>325</v>
      </c>
      <c t="n" s="6" r="B30">
        <v>660</v>
      </c>
      <c t="n" s="7" r="C30">
        <v>641</v>
      </c>
    </row>
    <row spans="1:3" r="31">
      <c t="s" s="4" r="A31">
        <v>331</v>
      </c>
      <c t="n" s="6" r="B31">
        <v>0</v>
      </c>
    </row>
    <row spans="1:3" r="32">
      <c t="s" s="4" r="A32">
        <v>337</v>
      </c>
      <c t="n" s="7" r="B32">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39</v>
      </c>
      <c t="s" s="2" r="B1">
        <v>2</v>
      </c>
      <c t="s" s="2" r="C1">
        <v>25</v>
      </c>
    </row>
    <row spans="1:3" r="2">
      <c t="s" s="3" r="A2">
        <v>340</v>
      </c>
    </row>
    <row spans="1:3" r="3">
      <c t="s" s="4" r="A3">
        <v>341</v>
      </c>
      <c t="n" s="7" r="B3">
        <v>81148</v>
      </c>
      <c t="n" s="7" r="C3">
        <v>85632</v>
      </c>
    </row>
    <row spans="1:3" r="4">
      <c t="s" s="4" r="A4">
        <v>342</v>
      </c>
      <c t="n" s="6" r="B4">
        <v>320041</v>
      </c>
      <c t="n" s="6" r="C4">
        <v>307063</v>
      </c>
    </row>
    <row spans="1:3" r="5">
      <c t="s" s="4" r="A5">
        <v>343</v>
      </c>
      <c t="n" s="6" r="B5">
        <v>345713</v>
      </c>
      <c t="n" s="6" r="C5">
        <v>330253</v>
      </c>
    </row>
    <row spans="1:3" r="6">
      <c t="s" s="4" r="A6">
        <v>344</v>
      </c>
      <c t="n" s="6" r="B6">
        <v>821079</v>
      </c>
      <c t="n" s="6" r="C6">
        <v>795114</v>
      </c>
    </row>
    <row spans="1:3" r="7">
      <c t="s" s="4" r="A7">
        <v>345</v>
      </c>
      <c t="n" s="6" r="B7">
        <v>-8358</v>
      </c>
      <c t="n" s="6" r="C7">
        <v>-8316</v>
      </c>
    </row>
    <row spans="1:3" r="8">
      <c t="s" s="4" r="A8">
        <v>346</v>
      </c>
      <c t="n" s="6" r="B8">
        <v>812721</v>
      </c>
      <c t="n" s="6" r="C8">
        <v>786798</v>
      </c>
    </row>
    <row spans="1:3" r="9">
      <c t="s" s="4" r="A9">
        <v>347</v>
      </c>
    </row>
    <row spans="1:3" r="10">
      <c t="s" s="3" r="A10">
        <v>340</v>
      </c>
    </row>
    <row spans="1:3" r="11">
      <c t="s" s="4" r="A11">
        <v>348</v>
      </c>
      <c t="n" s="6" r="B11">
        <v>66959</v>
      </c>
      <c t="n" s="6" r="C11">
        <v>64911</v>
      </c>
    </row>
    <row spans="1:3" r="12">
      <c t="s" s="4" r="A12">
        <v>349</v>
      </c>
    </row>
    <row spans="1:3" r="13">
      <c t="s" s="3" r="A13">
        <v>340</v>
      </c>
    </row>
    <row spans="1:3" r="14">
      <c t="s" s="4" r="A14">
        <v>348</v>
      </c>
      <c t="n" s="7" r="B14">
        <v>7218</v>
      </c>
      <c t="n" s="7" r="C14">
        <v>72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50</v>
      </c>
      <c t="s" s="2" r="B1">
        <v>2</v>
      </c>
      <c t="s" s="2" r="C1">
        <v>25</v>
      </c>
    </row>
    <row spans="1:3" r="2">
      <c t="s" s="3" r="A2">
        <v>340</v>
      </c>
    </row>
    <row spans="1:3" r="3">
      <c t="s" s="4" r="A3">
        <v>351</v>
      </c>
      <c t="n" s="7" r="B3">
        <v>26868</v>
      </c>
      <c t="n" s="7" r="C3">
        <v>27588</v>
      </c>
    </row>
    <row spans="1:3" r="4">
      <c t="s" s="4" r="A4">
        <v>352</v>
      </c>
      <c t="n" s="6" r="B4">
        <v>794211</v>
      </c>
      <c t="n" s="6" r="C4">
        <v>767526</v>
      </c>
    </row>
    <row spans="1:3" r="5">
      <c t="s" s="4" r="A5">
        <v>344</v>
      </c>
      <c t="n" s="6" r="B5">
        <v>821079</v>
      </c>
      <c t="n" s="6" r="C5">
        <v>795114</v>
      </c>
    </row>
    <row spans="1:3" r="6">
      <c t="s" s="3" r="A6">
        <v>353</v>
      </c>
    </row>
    <row spans="1:3" r="7">
      <c t="s" s="4" r="A7">
        <v>351</v>
      </c>
      <c t="n" s="6" r="B7">
        <v>1292</v>
      </c>
      <c t="n" s="6" r="C7">
        <v>1401</v>
      </c>
    </row>
    <row spans="1:3" r="8">
      <c t="s" s="4" r="A8">
        <v>352</v>
      </c>
      <c t="n" s="6" r="B8">
        <v>7066</v>
      </c>
      <c t="n" s="6" r="C8">
        <v>6915</v>
      </c>
    </row>
    <row spans="1:3" r="9">
      <c t="s" s="4" r="A9">
        <v>354</v>
      </c>
      <c t="n" s="6" r="B9">
        <v>8358</v>
      </c>
      <c t="n" s="6" r="C9">
        <v>8316</v>
      </c>
    </row>
    <row spans="1:3" r="10">
      <c t="s" s="4" r="A10">
        <v>355</v>
      </c>
    </row>
    <row spans="1:3" r="11">
      <c t="s" s="3" r="A11">
        <v>340</v>
      </c>
    </row>
    <row spans="1:3" r="12">
      <c t="s" s="4" r="A12">
        <v>351</v>
      </c>
      <c t="n" s="6" r="B12">
        <v>9670</v>
      </c>
      <c t="n" s="6" r="C12">
        <v>11598</v>
      </c>
    </row>
    <row spans="1:3" r="13">
      <c t="s" s="4" r="A13">
        <v>352</v>
      </c>
      <c t="n" s="6" r="B13">
        <v>71478</v>
      </c>
      <c t="n" s="6" r="C13">
        <v>74034</v>
      </c>
    </row>
    <row spans="1:3" r="14">
      <c t="s" s="4" r="A14">
        <v>344</v>
      </c>
      <c t="n" s="6" r="B14">
        <v>81148</v>
      </c>
      <c t="n" s="6" r="C14">
        <v>85632</v>
      </c>
    </row>
    <row spans="1:3" r="15">
      <c t="s" s="3" r="A15">
        <v>353</v>
      </c>
    </row>
    <row spans="1:3" r="16">
      <c t="s" s="4" r="A16">
        <v>351</v>
      </c>
      <c t="n" s="6" r="B16">
        <v>764</v>
      </c>
      <c t="n" s="6" r="C16">
        <v>619</v>
      </c>
    </row>
    <row spans="1:3" r="17">
      <c t="s" s="4" r="A17">
        <v>352</v>
      </c>
      <c t="n" s="6" r="B17">
        <v>980</v>
      </c>
      <c t="n" s="6" r="C17">
        <v>1027</v>
      </c>
    </row>
    <row spans="1:3" r="18">
      <c t="s" s="4" r="A18">
        <v>354</v>
      </c>
      <c t="n" s="6" r="B18">
        <v>1744</v>
      </c>
      <c t="n" s="6" r="C18">
        <v>1646</v>
      </c>
    </row>
    <row spans="1:3" r="19">
      <c t="s" s="4" r="A19">
        <v>356</v>
      </c>
    </row>
    <row spans="1:3" r="20">
      <c t="s" s="3" r="A20">
        <v>340</v>
      </c>
    </row>
    <row spans="1:3" r="21">
      <c t="s" s="4" r="A21">
        <v>351</v>
      </c>
      <c t="n" s="6" r="B21">
        <v>9719</v>
      </c>
      <c t="n" s="6" r="C21">
        <v>7945</v>
      </c>
    </row>
    <row spans="1:3" r="22">
      <c t="s" s="4" r="A22">
        <v>352</v>
      </c>
      <c t="n" s="6" r="B22">
        <v>310322</v>
      </c>
      <c t="n" s="6" r="C22">
        <v>299118</v>
      </c>
    </row>
    <row spans="1:3" r="23">
      <c t="s" s="4" r="A23">
        <v>344</v>
      </c>
      <c t="n" s="6" r="B23">
        <v>320041</v>
      </c>
      <c t="n" s="6" r="C23">
        <v>307063</v>
      </c>
    </row>
    <row spans="1:3" r="24">
      <c t="s" s="3" r="A24">
        <v>353</v>
      </c>
    </row>
    <row spans="1:3" r="25">
      <c t="s" s="4" r="A25">
        <v>351</v>
      </c>
      <c t="n" s="6" r="B25">
        <v>207</v>
      </c>
      <c t="n" s="6" r="C25">
        <v>435</v>
      </c>
    </row>
    <row spans="1:3" r="26">
      <c t="s" s="4" r="A26">
        <v>352</v>
      </c>
      <c t="n" s="6" r="B26">
        <v>1828</v>
      </c>
      <c t="n" s="6" r="C26">
        <v>1746</v>
      </c>
    </row>
    <row spans="1:3" r="27">
      <c t="s" s="4" r="A27">
        <v>354</v>
      </c>
      <c t="n" s="6" r="B27">
        <v>2035</v>
      </c>
      <c t="n" s="6" r="C27">
        <v>2181</v>
      </c>
    </row>
    <row spans="1:3" r="28">
      <c t="s" s="4" r="A28">
        <v>357</v>
      </c>
    </row>
    <row spans="1:3" r="29">
      <c t="s" s="3" r="A29">
        <v>340</v>
      </c>
    </row>
    <row spans="1:3" r="30">
      <c t="s" s="4" r="A30">
        <v>351</v>
      </c>
      <c t="n" s="6" r="B30">
        <v>7188</v>
      </c>
      <c t="n" s="6" r="C30">
        <v>7762</v>
      </c>
    </row>
    <row spans="1:3" r="31">
      <c t="s" s="4" r="A31">
        <v>352</v>
      </c>
      <c t="n" s="6" r="B31">
        <v>338525</v>
      </c>
      <c t="n" s="6" r="C31">
        <v>322491</v>
      </c>
    </row>
    <row spans="1:3" r="32">
      <c t="s" s="4" r="A32">
        <v>344</v>
      </c>
      <c t="n" s="6" r="B32">
        <v>345713</v>
      </c>
      <c t="n" s="6" r="C32">
        <v>330253</v>
      </c>
    </row>
    <row spans="1:3" r="33">
      <c t="s" s="3" r="A33">
        <v>353</v>
      </c>
    </row>
    <row spans="1:3" r="34">
      <c t="s" s="4" r="A34">
        <v>351</v>
      </c>
      <c t="n" s="6" r="B34">
        <v>276</v>
      </c>
      <c t="n" s="6" r="C34">
        <v>340</v>
      </c>
    </row>
    <row spans="1:3" r="35">
      <c t="s" s="4" r="A35">
        <v>352</v>
      </c>
      <c t="n" s="6" r="B35">
        <v>2595</v>
      </c>
      <c t="n" s="6" r="C35">
        <v>2659</v>
      </c>
    </row>
    <row spans="1:3" r="36">
      <c t="s" s="4" r="A36">
        <v>354</v>
      </c>
      <c t="n" s="6" r="B36">
        <v>2871</v>
      </c>
      <c t="n" s="6" r="C36">
        <v>2999</v>
      </c>
    </row>
    <row spans="1:3" r="37">
      <c t="s" s="4" r="A37">
        <v>358</v>
      </c>
    </row>
    <row spans="1:3" r="38">
      <c t="s" s="3" r="A38">
        <v>340</v>
      </c>
    </row>
    <row spans="1:3" r="39">
      <c t="s" s="4" r="A39">
        <v>351</v>
      </c>
      <c t="n" s="6" r="B39">
        <v>192</v>
      </c>
      <c t="n" s="6" r="C39">
        <v>161</v>
      </c>
    </row>
    <row spans="1:3" r="40">
      <c t="s" s="4" r="A40">
        <v>352</v>
      </c>
      <c t="n" s="6" r="B40">
        <v>66767</v>
      </c>
      <c t="n" s="6" r="C40">
        <v>64750</v>
      </c>
    </row>
    <row spans="1:3" r="41">
      <c t="s" s="4" r="A41">
        <v>344</v>
      </c>
      <c t="n" s="6" r="B41">
        <v>66959</v>
      </c>
      <c t="n" s="6" r="C41">
        <v>64911</v>
      </c>
    </row>
    <row spans="1:3" r="42">
      <c t="s" s="3" r="A42">
        <v>353</v>
      </c>
    </row>
    <row spans="1:3" r="43">
      <c t="s" s="4" r="A43">
        <v>351</v>
      </c>
      <c t="n" s="6" r="B43">
        <v>45</v>
      </c>
      <c t="n" s="6" r="C43">
        <v>0</v>
      </c>
    </row>
    <row spans="1:3" r="44">
      <c t="s" s="4" r="A44">
        <v>352</v>
      </c>
      <c t="n" s="6" r="B44">
        <v>632</v>
      </c>
      <c t="n" s="6" r="C44">
        <v>558</v>
      </c>
    </row>
    <row spans="1:3" r="45">
      <c t="s" s="4" r="A45">
        <v>354</v>
      </c>
      <c t="n" s="6" r="B45">
        <v>677</v>
      </c>
      <c t="n" s="6" r="C45">
        <v>558</v>
      </c>
    </row>
    <row spans="1:3" r="46">
      <c t="s" s="4" r="A46">
        <v>359</v>
      </c>
    </row>
    <row spans="1:3" r="47">
      <c t="s" s="3" r="A47">
        <v>340</v>
      </c>
    </row>
    <row spans="1:3" r="48">
      <c t="s" s="4" r="A48">
        <v>351</v>
      </c>
      <c t="n" s="6" r="B48">
        <v>99</v>
      </c>
      <c t="n" s="6" r="C48">
        <v>122</v>
      </c>
    </row>
    <row spans="1:3" r="49">
      <c t="s" s="4" r="A49">
        <v>352</v>
      </c>
      <c t="n" s="6" r="B49">
        <v>7119</v>
      </c>
      <c t="n" s="6" r="C49">
        <v>7133</v>
      </c>
    </row>
    <row spans="1:3" r="50">
      <c t="s" s="4" r="A50">
        <v>344</v>
      </c>
      <c t="n" s="6" r="B50">
        <v>7218</v>
      </c>
      <c t="n" s="6" r="C50">
        <v>7255</v>
      </c>
    </row>
    <row spans="1:3" r="51">
      <c t="s" s="3" r="A51">
        <v>353</v>
      </c>
    </row>
    <row spans="1:3" r="52">
      <c t="s" s="4" r="A52">
        <v>351</v>
      </c>
      <c t="n" s="6" r="B52">
        <v>0</v>
      </c>
      <c t="n" s="6" r="C52">
        <v>7</v>
      </c>
    </row>
    <row spans="1:3" r="53">
      <c t="s" s="4" r="A53">
        <v>352</v>
      </c>
      <c t="n" s="6" r="B53">
        <v>206</v>
      </c>
      <c t="n" s="6" r="C53">
        <v>149</v>
      </c>
    </row>
    <row spans="1:3" r="54">
      <c t="s" s="4" r="A54">
        <v>354</v>
      </c>
      <c t="n" s="6" r="B54">
        <v>206</v>
      </c>
      <c t="n" s="6" r="C54">
        <v>156</v>
      </c>
    </row>
    <row spans="1:3" r="55">
      <c t="s" s="4" r="A55">
        <v>360</v>
      </c>
    </row>
    <row spans="1:3" r="56">
      <c t="s" s="3" r="A56">
        <v>340</v>
      </c>
    </row>
    <row spans="1:3" r="57">
      <c t="s" s="4" r="A57">
        <v>351</v>
      </c>
      <c t="n" s="6" r="B57">
        <v>0</v>
      </c>
      <c t="n" s="6" r="C57">
        <v>0</v>
      </c>
    </row>
    <row spans="1:3" r="58">
      <c t="s" s="4" r="A58">
        <v>352</v>
      </c>
      <c t="n" s="6" r="B58">
        <v>0</v>
      </c>
      <c t="n" s="6" r="C58">
        <v>0</v>
      </c>
    </row>
    <row spans="1:3" r="59">
      <c t="s" s="4" r="A59">
        <v>344</v>
      </c>
      <c t="n" s="6" r="B59">
        <v>0</v>
      </c>
      <c t="n" s="6" r="C59">
        <v>0</v>
      </c>
    </row>
    <row spans="1:3" r="60">
      <c t="s" s="3" r="A60">
        <v>353</v>
      </c>
    </row>
    <row spans="1:3" r="61">
      <c t="s" s="4" r="A61">
        <v>351</v>
      </c>
      <c t="n" s="6" r="B61">
        <v>0</v>
      </c>
      <c t="n" s="6" r="C61">
        <v>0</v>
      </c>
    </row>
    <row spans="1:3" r="62">
      <c t="s" s="4" r="A62">
        <v>352</v>
      </c>
      <c t="n" s="6" r="B62">
        <v>825</v>
      </c>
      <c t="n" s="6" r="C62">
        <v>776</v>
      </c>
    </row>
    <row spans="1:3" r="63">
      <c t="s" s="4" r="A63">
        <v>354</v>
      </c>
      <c t="n" s="7" r="B63">
        <v>825</v>
      </c>
      <c t="n" s="7" r="C63">
        <v>7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6"/>
  </cols>
  <sheetData>
    <row spans="1:5" r="1">
      <c t="s" s="1" r="A1">
        <v>361</v>
      </c>
      <c t="s" s="2" r="B1">
        <v>64</v>
      </c>
      <c t="s" s="2" r="D1">
        <v>1</v>
      </c>
      <c t="s" s="2" r="E1">
        <v>362</v>
      </c>
    </row>
    <row spans="1:5" r="2">
      <c t="s" s="2" r="B2">
        <v>2</v>
      </c>
      <c t="s" s="2" r="C2">
        <v>25</v>
      </c>
      <c t="s" s="2" r="D2">
        <v>2</v>
      </c>
      <c t="s" s="2" r="E2">
        <v>25</v>
      </c>
    </row>
    <row spans="1:5" r="3">
      <c t="s" s="4" r="A3">
        <v>363</v>
      </c>
    </row>
    <row spans="1:5" r="4">
      <c t="s" s="3" r="A4">
        <v>340</v>
      </c>
    </row>
    <row spans="1:5" r="5">
      <c t="s" s="4" r="A5">
        <v>364</v>
      </c>
      <c t="n" s="7" r="B5">
        <v>20029</v>
      </c>
      <c t="n" s="7" r="C5">
        <v>17704</v>
      </c>
      <c t="n" s="7" r="D5">
        <v>20029</v>
      </c>
      <c t="n" s="7" r="E5">
        <v>17704</v>
      </c>
    </row>
    <row spans="1:5" r="6">
      <c t="s" s="4" r="A6">
        <v>365</v>
      </c>
      <c t="n" s="6" r="B6">
        <v>8631</v>
      </c>
      <c t="n" s="6" r="C6">
        <v>8492</v>
      </c>
      <c t="n" s="6" r="D6">
        <v>8631</v>
      </c>
      <c t="n" s="6" r="E6">
        <v>8492</v>
      </c>
    </row>
    <row spans="1:5" r="7">
      <c t="s" s="4" r="A7">
        <v>366</v>
      </c>
      <c t="n" s="6" r="B7">
        <v>4900</v>
      </c>
      <c t="n" s="6" r="C7">
        <v>3601</v>
      </c>
      <c t="n" s="6" r="D7">
        <v>4900</v>
      </c>
      <c t="n" s="6" r="E7">
        <v>3601</v>
      </c>
    </row>
    <row spans="1:5" r="8">
      <c t="s" s="4" r="A8">
        <v>367</v>
      </c>
      <c t="n" s="6" r="B8">
        <v>1039</v>
      </c>
      <c t="n" s="6" r="C8">
        <v>812</v>
      </c>
      <c t="n" s="6" r="D8">
        <v>1039</v>
      </c>
      <c t="n" s="6" r="E8">
        <v>812</v>
      </c>
    </row>
    <row spans="1:5" r="9">
      <c t="s" s="4" r="A9">
        <v>368</v>
      </c>
      <c t="n" s="6" r="B9">
        <v>11731</v>
      </c>
      <c t="n" s="6" r="C9">
        <v>13444</v>
      </c>
      <c t="n" s="6" r="D9">
        <v>12039</v>
      </c>
      <c t="n" s="6" r="E9">
        <v>13221</v>
      </c>
    </row>
    <row spans="1:5" r="10">
      <c t="s" s="4" r="A10">
        <v>369</v>
      </c>
      <c t="n" s="6" r="D10">
        <v>0</v>
      </c>
      <c t="n" s="6" r="E10">
        <v>0</v>
      </c>
    </row>
    <row spans="1:5" r="11">
      <c t="s" s="4" r="A11">
        <v>370</v>
      </c>
    </row>
    <row spans="1:5" r="12">
      <c t="s" s="3" r="A12">
        <v>340</v>
      </c>
    </row>
    <row spans="1:5" r="13">
      <c t="s" s="4" r="A13">
        <v>364</v>
      </c>
      <c t="n" s="6" r="B13">
        <v>11000</v>
      </c>
      <c t="n" s="6" r="C13">
        <v>11850</v>
      </c>
      <c t="n" s="6" r="D13">
        <v>11000</v>
      </c>
      <c t="n" s="6" r="E13">
        <v>11850</v>
      </c>
    </row>
    <row spans="1:5" r="14">
      <c t="s" s="4" r="A14">
        <v>365</v>
      </c>
      <c t="n" s="6" r="B14">
        <v>2562</v>
      </c>
      <c t="n" s="6" r="C14">
        <v>4647</v>
      </c>
      <c t="n" s="6" r="D14">
        <v>2562</v>
      </c>
      <c t="n" s="6" r="E14">
        <v>4647</v>
      </c>
    </row>
    <row spans="1:5" r="15">
      <c t="s" s="4" r="A15">
        <v>366</v>
      </c>
      <c t="n" s="6" r="B15">
        <v>2867</v>
      </c>
      <c t="n" s="6" r="C15">
        <v>2882</v>
      </c>
      <c t="n" s="6" r="D15">
        <v>2867</v>
      </c>
      <c t="n" s="6" r="E15">
        <v>2882</v>
      </c>
    </row>
    <row spans="1:5" r="16">
      <c t="s" s="4" r="A16">
        <v>367</v>
      </c>
      <c t="n" s="6" r="B16">
        <v>739</v>
      </c>
      <c t="n" s="6" r="C16">
        <v>588</v>
      </c>
      <c t="n" s="6" r="D16">
        <v>739</v>
      </c>
      <c t="n" s="6" r="E16">
        <v>588</v>
      </c>
    </row>
    <row spans="1:5" r="17">
      <c t="s" s="4" r="A17">
        <v>368</v>
      </c>
      <c t="n" s="6" r="B17">
        <v>5489</v>
      </c>
      <c t="n" s="6" r="C17">
        <v>8478</v>
      </c>
      <c t="n" s="6" r="D17">
        <v>6353</v>
      </c>
      <c t="n" s="6" r="E17">
        <v>8169</v>
      </c>
    </row>
    <row spans="1:5" r="18">
      <c t="s" s="4" r="A18">
        <v>369</v>
      </c>
      <c t="n" s="6" r="D18">
        <v>0</v>
      </c>
      <c t="n" s="6" r="E18">
        <v>0</v>
      </c>
    </row>
    <row spans="1:5" r="19">
      <c t="s" s="4" r="A19">
        <v>371</v>
      </c>
    </row>
    <row spans="1:5" r="20">
      <c t="s" s="3" r="A20">
        <v>340</v>
      </c>
    </row>
    <row spans="1:5" r="21">
      <c t="s" s="4" r="A21">
        <v>364</v>
      </c>
      <c t="n" s="6" r="B21">
        <v>5886</v>
      </c>
      <c t="n" s="6" r="C21">
        <v>2563</v>
      </c>
      <c t="n" s="6" r="D21">
        <v>5886</v>
      </c>
      <c t="n" s="6" r="E21">
        <v>2563</v>
      </c>
    </row>
    <row spans="1:5" r="22">
      <c t="s" s="4" r="A22">
        <v>365</v>
      </c>
      <c t="n" s="6" r="B22">
        <v>4046</v>
      </c>
      <c t="n" s="6" r="C22">
        <v>1773</v>
      </c>
      <c t="n" s="6" r="D22">
        <v>4046</v>
      </c>
      <c t="n" s="6" r="E22">
        <v>1773</v>
      </c>
    </row>
    <row spans="1:5" r="23">
      <c t="s" s="4" r="A23">
        <v>366</v>
      </c>
      <c t="n" s="6" r="B23">
        <v>1579</v>
      </c>
      <c t="n" s="6" r="C23">
        <v>487</v>
      </c>
      <c t="n" s="6" r="D23">
        <v>1579</v>
      </c>
      <c t="n" s="6" r="E23">
        <v>487</v>
      </c>
    </row>
    <row spans="1:5" r="24">
      <c t="s" s="4" r="A24">
        <v>367</v>
      </c>
      <c t="n" s="6" r="B24">
        <v>134</v>
      </c>
      <c t="n" s="6" r="C24">
        <v>208</v>
      </c>
      <c t="n" s="6" r="D24">
        <v>134</v>
      </c>
      <c t="n" s="6" r="E24">
        <v>208</v>
      </c>
    </row>
    <row spans="1:5" r="25">
      <c t="s" s="4" r="A25">
        <v>368</v>
      </c>
      <c t="n" s="6" r="B25">
        <v>3914</v>
      </c>
      <c t="n" s="6" r="C25">
        <v>2041</v>
      </c>
      <c t="n" s="6" r="D25">
        <v>3103</v>
      </c>
      <c t="n" s="6" r="E25">
        <v>2159</v>
      </c>
    </row>
    <row spans="1:5" r="26">
      <c t="s" s="4" r="A26">
        <v>369</v>
      </c>
      <c t="n" s="6" r="D26">
        <v>0</v>
      </c>
      <c t="n" s="6" r="E26">
        <v>0</v>
      </c>
    </row>
    <row spans="1:5" r="27">
      <c t="s" s="4" r="A27">
        <v>372</v>
      </c>
    </row>
    <row spans="1:5" r="28">
      <c t="s" s="3" r="A28">
        <v>340</v>
      </c>
    </row>
    <row spans="1:5" r="29">
      <c t="s" s="4" r="A29">
        <v>364</v>
      </c>
      <c t="n" s="6" r="B29">
        <v>2832</v>
      </c>
      <c t="n" s="6" r="C29">
        <v>2988</v>
      </c>
      <c t="n" s="6" r="D29">
        <v>2832</v>
      </c>
      <c t="n" s="6" r="E29">
        <v>2988</v>
      </c>
    </row>
    <row spans="1:5" r="30">
      <c t="s" s="4" r="A30">
        <v>365</v>
      </c>
      <c t="n" s="6" r="B30">
        <v>1777</v>
      </c>
      <c t="n" s="6" r="C30">
        <v>1813</v>
      </c>
      <c t="n" s="6" r="D30">
        <v>1777</v>
      </c>
      <c t="n" s="6" r="E30">
        <v>1813</v>
      </c>
    </row>
    <row spans="1:5" r="31">
      <c t="s" s="4" r="A31">
        <v>366</v>
      </c>
      <c t="n" s="6" r="B31">
        <v>409</v>
      </c>
      <c t="n" s="6" r="C31">
        <v>209</v>
      </c>
      <c t="n" s="6" r="D31">
        <v>409</v>
      </c>
      <c t="n" s="6" r="E31">
        <v>209</v>
      </c>
    </row>
    <row spans="1:5" r="32">
      <c t="s" s="4" r="A32">
        <v>367</v>
      </c>
      <c t="n" s="6" r="B32">
        <v>121</v>
      </c>
      <c t="n" s="6" r="C32">
        <v>9</v>
      </c>
      <c t="n" s="6" r="D32">
        <v>121</v>
      </c>
      <c t="n" s="6" r="E32">
        <v>9</v>
      </c>
    </row>
    <row spans="1:5" r="33">
      <c t="s" s="4" r="A33">
        <v>368</v>
      </c>
      <c t="n" s="6" r="B33">
        <v>2058</v>
      </c>
      <c t="n" s="6" r="C33">
        <v>2707</v>
      </c>
      <c t="n" s="6" r="D33">
        <v>2308</v>
      </c>
      <c t="n" s="6" r="E33">
        <v>2698</v>
      </c>
    </row>
    <row spans="1:5" r="34">
      <c t="s" s="4" r="A34">
        <v>369</v>
      </c>
      <c t="n" s="6" r="D34">
        <v>0</v>
      </c>
      <c t="n" s="6" r="E34">
        <v>0</v>
      </c>
    </row>
    <row spans="1:5" r="35">
      <c t="s" s="4" r="A35">
        <v>373</v>
      </c>
    </row>
    <row spans="1:5" r="36">
      <c t="s" s="3" r="A36">
        <v>340</v>
      </c>
    </row>
    <row spans="1:5" r="37">
      <c t="s" s="4" r="A37">
        <v>364</v>
      </c>
      <c t="n" s="6" r="B37">
        <v>212</v>
      </c>
      <c t="n" s="6" r="C37">
        <v>175</v>
      </c>
      <c t="n" s="6" r="D37">
        <v>212</v>
      </c>
      <c t="n" s="6" r="E37">
        <v>175</v>
      </c>
    </row>
    <row spans="1:5" r="38">
      <c t="s" s="4" r="A38">
        <v>365</v>
      </c>
      <c t="n" s="6" r="B38">
        <v>147</v>
      </c>
      <c t="n" s="6" r="C38">
        <v>161</v>
      </c>
      <c t="n" s="6" r="D38">
        <v>147</v>
      </c>
      <c t="n" s="6" r="E38">
        <v>161</v>
      </c>
    </row>
    <row spans="1:5" r="39">
      <c t="s" s="4" r="A39">
        <v>366</v>
      </c>
      <c t="n" s="6" r="B39">
        <v>45</v>
      </c>
      <c t="n" s="6" r="C39">
        <v>0</v>
      </c>
      <c t="n" s="6" r="D39">
        <v>45</v>
      </c>
      <c t="n" s="6" r="E39">
        <v>0</v>
      </c>
    </row>
    <row spans="1:5" r="40">
      <c t="s" s="4" r="A40">
        <v>367</v>
      </c>
      <c t="n" s="6" r="B40">
        <v>45</v>
      </c>
      <c t="n" s="6" r="C40">
        <v>0</v>
      </c>
      <c t="n" s="6" r="D40">
        <v>45</v>
      </c>
      <c t="n" s="6" r="E40">
        <v>0</v>
      </c>
    </row>
    <row spans="1:5" r="41">
      <c t="s" s="4" r="A41">
        <v>368</v>
      </c>
      <c t="n" s="6" r="B41">
        <v>164</v>
      </c>
      <c t="n" s="6" r="C41">
        <v>95</v>
      </c>
      <c t="n" s="6" r="D41">
        <v>161</v>
      </c>
      <c t="n" s="6" r="E41">
        <v>72</v>
      </c>
    </row>
    <row spans="1:5" r="42">
      <c t="s" s="4" r="A42">
        <v>369</v>
      </c>
      <c t="n" s="6" r="D42">
        <v>0</v>
      </c>
      <c t="n" s="6" r="E42">
        <v>0</v>
      </c>
    </row>
    <row spans="1:5" r="43">
      <c t="s" s="4" r="A43">
        <v>374</v>
      </c>
    </row>
    <row spans="1:5" r="44">
      <c t="s" s="3" r="A44">
        <v>340</v>
      </c>
    </row>
    <row spans="1:5" r="45">
      <c t="s" s="4" r="A45">
        <v>364</v>
      </c>
      <c t="n" s="6" r="B45">
        <v>99</v>
      </c>
      <c t="n" s="6" r="C45">
        <v>128</v>
      </c>
      <c t="n" s="6" r="D45">
        <v>99</v>
      </c>
      <c t="n" s="6" r="E45">
        <v>128</v>
      </c>
    </row>
    <row spans="1:5" r="46">
      <c t="s" s="4" r="A46">
        <v>365</v>
      </c>
      <c t="n" s="6" r="B46">
        <v>99</v>
      </c>
      <c t="n" s="6" r="C46">
        <v>98</v>
      </c>
      <c t="n" s="6" r="D46">
        <v>99</v>
      </c>
      <c t="n" s="6" r="E46">
        <v>98</v>
      </c>
    </row>
    <row spans="1:5" r="47">
      <c t="s" s="4" r="A47">
        <v>366</v>
      </c>
      <c t="n" s="6" r="B47">
        <v>0</v>
      </c>
      <c t="n" s="6" r="C47">
        <v>23</v>
      </c>
      <c t="n" s="6" r="D47">
        <v>0</v>
      </c>
      <c t="n" s="6" r="E47">
        <v>23</v>
      </c>
    </row>
    <row spans="1:5" r="48">
      <c t="s" s="4" r="A48">
        <v>367</v>
      </c>
      <c t="n" s="6" r="B48">
        <v>0</v>
      </c>
      <c t="n" s="6" r="C48">
        <v>7</v>
      </c>
      <c t="n" s="6" r="D48">
        <v>0</v>
      </c>
      <c t="n" s="6" r="E48">
        <v>7</v>
      </c>
    </row>
    <row spans="1:5" r="49">
      <c t="s" s="4" r="A49">
        <v>368</v>
      </c>
      <c t="n" s="6" r="B49">
        <v>106</v>
      </c>
      <c t="n" s="6" r="C49">
        <v>123</v>
      </c>
      <c t="n" s="6" r="D49">
        <v>114</v>
      </c>
      <c t="n" s="6" r="E49">
        <v>123</v>
      </c>
    </row>
    <row spans="1:5" r="50">
      <c t="s" s="4" r="A50">
        <v>369</v>
      </c>
      <c t="n" s="6" r="D50">
        <v>0</v>
      </c>
      <c t="n" s="6" r="E50">
        <v>0</v>
      </c>
    </row>
    <row spans="1:5" r="51">
      <c t="s" s="4" r="A51">
        <v>375</v>
      </c>
    </row>
    <row spans="1:5" r="52">
      <c t="s" s="3" r="A52">
        <v>340</v>
      </c>
    </row>
    <row spans="1:5" r="53">
      <c t="s" s="4" r="A53">
        <v>364</v>
      </c>
      <c t="n" s="6" r="B53">
        <v>13337</v>
      </c>
      <c t="n" s="6" r="C53">
        <v>15495</v>
      </c>
      <c t="n" s="6" r="D53">
        <v>13337</v>
      </c>
      <c t="n" s="6" r="E53">
        <v>15495</v>
      </c>
    </row>
    <row spans="1:5" r="54">
      <c t="s" s="4" r="A54">
        <v>365</v>
      </c>
      <c t="n" s="6" r="B54">
        <v>7757</v>
      </c>
      <c t="n" s="6" r="C54">
        <v>7348</v>
      </c>
      <c t="n" s="6" r="D54">
        <v>7757</v>
      </c>
      <c t="n" s="6" r="E54">
        <v>7348</v>
      </c>
    </row>
    <row spans="1:5" r="55">
      <c t="s" s="4" r="A55">
        <v>366</v>
      </c>
      <c t="n" s="6" r="B55">
        <v>5580</v>
      </c>
      <c t="n" s="6" r="C55">
        <v>8147</v>
      </c>
      <c t="n" s="6" r="D55">
        <v>5580</v>
      </c>
      <c t="n" s="6" r="E55">
        <v>8147</v>
      </c>
    </row>
    <row spans="1:5" r="56">
      <c t="s" s="4" r="A56">
        <v>367</v>
      </c>
      <c t="n" s="6" r="B56">
        <v>253</v>
      </c>
      <c t="n" s="6" r="C56">
        <v>589</v>
      </c>
      <c t="n" s="6" r="D56">
        <v>253</v>
      </c>
      <c t="n" s="6" r="E56">
        <v>589</v>
      </c>
    </row>
    <row spans="1:5" r="57">
      <c t="s" s="4" r="A57">
        <v>368</v>
      </c>
      <c t="n" s="6" r="B57">
        <v>14241</v>
      </c>
      <c t="n" s="6" r="C57">
        <v>17781</v>
      </c>
      <c t="n" s="6" r="D57">
        <v>14657</v>
      </c>
      <c t="n" s="6" r="E57">
        <v>17228</v>
      </c>
    </row>
    <row spans="1:5" r="58">
      <c t="s" s="4" r="A58">
        <v>369</v>
      </c>
      <c t="n" s="6" r="D58">
        <v>230</v>
      </c>
      <c t="n" s="6" r="E58">
        <v>316</v>
      </c>
    </row>
    <row spans="1:5" r="59">
      <c t="s" s="4" r="A59">
        <v>376</v>
      </c>
    </row>
    <row spans="1:5" r="60">
      <c t="s" s="3" r="A60">
        <v>340</v>
      </c>
    </row>
    <row spans="1:5" r="61">
      <c t="s" s="4" r="A61">
        <v>364</v>
      </c>
      <c t="n" s="6" r="B61">
        <v>4241</v>
      </c>
      <c t="n" s="6" r="C61">
        <v>4069</v>
      </c>
      <c t="n" s="6" r="D61">
        <v>4241</v>
      </c>
      <c t="n" s="6" r="E61">
        <v>4069</v>
      </c>
    </row>
    <row spans="1:5" r="62">
      <c t="s" s="4" r="A62">
        <v>365</v>
      </c>
      <c t="n" s="6" r="B62">
        <v>3449</v>
      </c>
      <c t="n" s="6" r="C62">
        <v>3266</v>
      </c>
      <c t="n" s="6" r="D62">
        <v>3449</v>
      </c>
      <c t="n" s="6" r="E62">
        <v>3266</v>
      </c>
    </row>
    <row spans="1:5" r="63">
      <c t="s" s="4" r="A63">
        <v>366</v>
      </c>
      <c t="n" s="6" r="B63">
        <v>792</v>
      </c>
      <c t="n" s="6" r="C63">
        <v>803</v>
      </c>
      <c t="n" s="6" r="D63">
        <v>792</v>
      </c>
      <c t="n" s="6" r="E63">
        <v>803</v>
      </c>
    </row>
    <row spans="1:5" r="64">
      <c t="s" s="4" r="A64">
        <v>367</v>
      </c>
      <c t="n" s="6" r="B64">
        <v>25</v>
      </c>
      <c t="n" s="6" r="C64">
        <v>31</v>
      </c>
      <c t="n" s="6" r="D64">
        <v>25</v>
      </c>
      <c t="n" s="6" r="E64">
        <v>31</v>
      </c>
    </row>
    <row spans="1:5" r="65">
      <c t="s" s="4" r="A65">
        <v>368</v>
      </c>
      <c t="n" s="6" r="B65">
        <v>4244</v>
      </c>
      <c t="n" s="6" r="C65">
        <v>4109</v>
      </c>
      <c t="n" s="6" r="D65">
        <v>4142</v>
      </c>
      <c t="n" s="6" r="E65">
        <v>4064</v>
      </c>
    </row>
    <row spans="1:5" r="66">
      <c t="s" s="4" r="A66">
        <v>369</v>
      </c>
      <c t="n" s="6" r="D66">
        <v>43</v>
      </c>
      <c t="n" s="6" r="E66">
        <v>40</v>
      </c>
    </row>
    <row spans="1:5" r="67">
      <c t="s" s="4" r="A67">
        <v>377</v>
      </c>
    </row>
    <row spans="1:5" r="68">
      <c t="s" s="3" r="A68">
        <v>340</v>
      </c>
    </row>
    <row spans="1:5" r="69">
      <c t="s" s="4" r="A69">
        <v>364</v>
      </c>
      <c t="n" s="6" r="B69">
        <v>4095</v>
      </c>
      <c t="n" s="6" r="C69">
        <v>5686</v>
      </c>
      <c t="n" s="6" r="D69">
        <v>4095</v>
      </c>
      <c t="n" s="6" r="E69">
        <v>5686</v>
      </c>
    </row>
    <row spans="1:5" r="70">
      <c t="s" s="4" r="A70">
        <v>365</v>
      </c>
      <c t="n" s="6" r="B70">
        <v>2719</v>
      </c>
      <c t="n" s="6" r="C70">
        <v>2380</v>
      </c>
      <c t="n" s="6" r="D70">
        <v>2719</v>
      </c>
      <c t="n" s="6" r="E70">
        <v>2380</v>
      </c>
    </row>
    <row spans="1:5" r="71">
      <c t="s" s="4" r="A71">
        <v>366</v>
      </c>
      <c t="n" s="6" r="B71">
        <v>1376</v>
      </c>
      <c t="n" s="6" r="C71">
        <v>3306</v>
      </c>
      <c t="n" s="6" r="D71">
        <v>1376</v>
      </c>
      <c t="n" s="6" r="E71">
        <v>3306</v>
      </c>
    </row>
    <row spans="1:5" r="72">
      <c t="s" s="4" r="A72">
        <v>367</v>
      </c>
      <c t="n" s="6" r="B72">
        <v>73</v>
      </c>
      <c t="n" s="6" r="C72">
        <v>227</v>
      </c>
      <c t="n" s="6" r="D72">
        <v>73</v>
      </c>
      <c t="n" s="6" r="E72">
        <v>227</v>
      </c>
    </row>
    <row spans="1:5" r="73">
      <c t="s" s="4" r="A73">
        <v>368</v>
      </c>
      <c t="n" s="6" r="B73">
        <v>4931</v>
      </c>
      <c t="n" s="6" r="C73">
        <v>7393</v>
      </c>
      <c t="n" s="6" r="D73">
        <v>5300</v>
      </c>
      <c t="n" s="6" r="E73">
        <v>6866</v>
      </c>
    </row>
    <row spans="1:5" r="74">
      <c t="s" s="4" r="A74">
        <v>369</v>
      </c>
      <c t="n" s="6" r="D74">
        <v>102</v>
      </c>
      <c t="n" s="6" r="E74">
        <v>160</v>
      </c>
    </row>
    <row spans="1:5" r="75">
      <c t="s" s="4" r="A75">
        <v>378</v>
      </c>
    </row>
    <row spans="1:5" r="76">
      <c t="s" s="3" r="A76">
        <v>340</v>
      </c>
    </row>
    <row spans="1:5" r="77">
      <c t="s" s="4" r="A77">
        <v>364</v>
      </c>
      <c t="n" s="6" r="B77">
        <v>5001</v>
      </c>
      <c t="n" s="6" r="C77">
        <v>5740</v>
      </c>
      <c t="n" s="6" r="D77">
        <v>5001</v>
      </c>
      <c t="n" s="6" r="E77">
        <v>5740</v>
      </c>
    </row>
    <row spans="1:5" r="78">
      <c t="s" s="4" r="A78">
        <v>365</v>
      </c>
      <c t="n" s="6" r="B78">
        <v>1589</v>
      </c>
      <c t="n" s="6" r="C78">
        <v>1702</v>
      </c>
      <c t="n" s="6" r="D78">
        <v>1589</v>
      </c>
      <c t="n" s="6" r="E78">
        <v>1702</v>
      </c>
    </row>
    <row spans="1:5" r="79">
      <c t="s" s="4" r="A79">
        <v>366</v>
      </c>
      <c t="n" s="6" r="B79">
        <v>3412</v>
      </c>
      <c t="n" s="6" r="C79">
        <v>4038</v>
      </c>
      <c t="n" s="6" r="D79">
        <v>3412</v>
      </c>
      <c t="n" s="6" r="E79">
        <v>4038</v>
      </c>
    </row>
    <row spans="1:5" r="80">
      <c t="s" s="4" r="A80">
        <v>367</v>
      </c>
      <c t="n" s="6" r="B80">
        <v>155</v>
      </c>
      <c t="n" s="6" r="C80">
        <v>331</v>
      </c>
      <c t="n" s="6" r="D80">
        <v>155</v>
      </c>
      <c t="n" s="6" r="E80">
        <v>331</v>
      </c>
    </row>
    <row spans="1:5" r="81">
      <c t="s" s="4" r="A81">
        <v>368</v>
      </c>
      <c t="n" s="6" r="B81">
        <v>5066</v>
      </c>
      <c t="n" s="6" r="C81">
        <v>6238</v>
      </c>
      <c t="n" s="6" r="D81">
        <v>5215</v>
      </c>
      <c t="n" s="6" r="E81">
        <v>6255</v>
      </c>
    </row>
    <row spans="1:5" r="82">
      <c t="s" s="4" r="A82">
        <v>369</v>
      </c>
      <c t="n" s="6" r="D82">
        <v>85</v>
      </c>
      <c t="n" s="6" r="E82">
        <v>116</v>
      </c>
    </row>
    <row spans="1:5" r="83">
      <c t="s" s="4" r="A83">
        <v>379</v>
      </c>
    </row>
    <row spans="1:5" r="84">
      <c t="s" s="3" r="A84">
        <v>340</v>
      </c>
    </row>
    <row spans="1:5" r="85">
      <c t="s" s="4" r="A85">
        <v>364</v>
      </c>
      <c t="n" s="6" r="B85">
        <v>0</v>
      </c>
      <c t="n" s="6" r="C85">
        <v>0</v>
      </c>
      <c t="n" s="6" r="D85">
        <v>0</v>
      </c>
      <c t="n" s="6" r="E85">
        <v>0</v>
      </c>
    </row>
    <row spans="1:5" r="86">
      <c t="s" s="4" r="A86">
        <v>365</v>
      </c>
      <c t="n" s="6" r="B86">
        <v>0</v>
      </c>
      <c t="n" s="6" r="C86">
        <v>0</v>
      </c>
      <c t="n" s="6" r="D86">
        <v>0</v>
      </c>
      <c t="n" s="6" r="E86">
        <v>0</v>
      </c>
    </row>
    <row spans="1:5" r="87">
      <c t="s" s="4" r="A87">
        <v>366</v>
      </c>
      <c t="n" s="6" r="B87">
        <v>0</v>
      </c>
      <c t="n" s="6" r="C87">
        <v>0</v>
      </c>
      <c t="n" s="6" r="D87">
        <v>0</v>
      </c>
      <c t="n" s="6" r="E87">
        <v>0</v>
      </c>
    </row>
    <row spans="1:5" r="88">
      <c t="s" s="4" r="A88">
        <v>367</v>
      </c>
      <c t="n" s="6" r="B88">
        <v>0</v>
      </c>
      <c t="n" s="6" r="C88">
        <v>0</v>
      </c>
      <c t="n" s="6" r="D88">
        <v>0</v>
      </c>
      <c t="n" s="6" r="E88">
        <v>0</v>
      </c>
    </row>
    <row spans="1:5" r="89">
      <c t="s" s="4" r="A89">
        <v>368</v>
      </c>
      <c t="n" s="6" r="B89">
        <v>0</v>
      </c>
      <c t="n" s="6" r="C89">
        <v>41</v>
      </c>
      <c t="n" s="6" r="D89">
        <v>0</v>
      </c>
      <c t="n" s="6" r="E89">
        <v>43</v>
      </c>
    </row>
    <row spans="1:5" r="90">
      <c t="s" s="4" r="A90">
        <v>369</v>
      </c>
      <c t="n" s="6" r="D90">
        <v>0</v>
      </c>
      <c t="n" s="6" r="E90">
        <v>0</v>
      </c>
    </row>
    <row spans="1:5" r="91">
      <c t="s" s="4" r="A91">
        <v>380</v>
      </c>
    </row>
    <row spans="1:5" r="92">
      <c t="s" s="3" r="A92">
        <v>340</v>
      </c>
    </row>
    <row spans="1:5" r="93">
      <c t="s" s="4" r="A93">
        <v>364</v>
      </c>
      <c t="n" s="6" r="B93">
        <v>0</v>
      </c>
      <c t="n" s="6" r="C93">
        <v>0</v>
      </c>
      <c t="n" s="6" r="D93">
        <v>0</v>
      </c>
      <c t="n" s="6" r="E93">
        <v>0</v>
      </c>
    </row>
    <row spans="1:5" r="94">
      <c t="s" s="4" r="A94">
        <v>365</v>
      </c>
      <c t="n" s="6" r="B94">
        <v>0</v>
      </c>
      <c t="n" s="6" r="C94">
        <v>0</v>
      </c>
      <c t="n" s="6" r="D94">
        <v>0</v>
      </c>
      <c t="n" s="6" r="E94">
        <v>0</v>
      </c>
    </row>
    <row spans="1:5" r="95">
      <c t="s" s="4" r="A95">
        <v>366</v>
      </c>
      <c t="n" s="6" r="B95">
        <v>0</v>
      </c>
      <c t="n" s="6" r="C95">
        <v>0</v>
      </c>
      <c t="n" s="6" r="D95">
        <v>0</v>
      </c>
      <c t="n" s="6" r="E95">
        <v>0</v>
      </c>
    </row>
    <row spans="1:5" r="96">
      <c t="s" s="4" r="A96">
        <v>367</v>
      </c>
      <c t="n" s="6" r="B96">
        <v>0</v>
      </c>
      <c t="n" s="6" r="C96">
        <v>0</v>
      </c>
      <c t="n" s="6" r="D96">
        <v>0</v>
      </c>
      <c t="n" s="6" r="E96">
        <v>0</v>
      </c>
    </row>
    <row spans="1:5" r="97">
      <c t="s" s="4" r="A97">
        <v>368</v>
      </c>
      <c t="n" s="6" r="B97">
        <v>0</v>
      </c>
      <c t="n" s="6" r="C97">
        <v>0</v>
      </c>
      <c t="n" s="6" r="D97">
        <v>0</v>
      </c>
      <c t="n" s="6" r="E97">
        <v>0</v>
      </c>
    </row>
    <row spans="1:5" r="98">
      <c t="s" s="4" r="A98">
        <v>369</v>
      </c>
      <c t="n" s="6" r="D98">
        <v>0</v>
      </c>
      <c t="n" s="6" r="E98">
        <v>0</v>
      </c>
    </row>
    <row spans="1:5" r="99">
      <c t="s" s="4" r="A99">
        <v>381</v>
      </c>
    </row>
    <row spans="1:5" r="100">
      <c t="s" s="3" r="A100">
        <v>340</v>
      </c>
    </row>
    <row spans="1:5" r="101">
      <c t="s" s="4" r="A101">
        <v>364</v>
      </c>
      <c t="n" s="6" r="B101">
        <v>33366</v>
      </c>
      <c t="n" s="6" r="C101">
        <v>33199</v>
      </c>
      <c t="n" s="6" r="D101">
        <v>33366</v>
      </c>
      <c t="n" s="6" r="E101">
        <v>33199</v>
      </c>
    </row>
    <row spans="1:5" r="102">
      <c t="s" s="4" r="A102">
        <v>365</v>
      </c>
      <c t="n" s="6" r="B102">
        <v>16387</v>
      </c>
      <c t="n" s="6" r="C102">
        <v>15840</v>
      </c>
      <c t="n" s="6" r="D102">
        <v>16387</v>
      </c>
      <c t="n" s="6" r="E102">
        <v>15840</v>
      </c>
    </row>
    <row spans="1:5" r="103">
      <c t="s" s="4" r="A103">
        <v>366</v>
      </c>
      <c t="n" s="6" r="B103">
        <v>10481</v>
      </c>
      <c t="n" s="6" r="C103">
        <v>11748</v>
      </c>
      <c t="n" s="6" r="D103">
        <v>10481</v>
      </c>
      <c t="n" s="6" r="E103">
        <v>11748</v>
      </c>
    </row>
    <row spans="1:5" r="104">
      <c t="s" s="4" r="A104">
        <v>367</v>
      </c>
      <c t="n" s="6" r="B104">
        <v>1292</v>
      </c>
      <c t="n" s="6" r="C104">
        <v>1401</v>
      </c>
      <c t="n" s="6" r="D104">
        <v>1292</v>
      </c>
      <c t="n" s="6" r="E104">
        <v>1401</v>
      </c>
    </row>
    <row spans="1:5" r="105">
      <c t="s" s="4" r="A105">
        <v>368</v>
      </c>
      <c t="n" s="6" r="B105">
        <v>25972</v>
      </c>
      <c t="n" s="6" r="C105">
        <v>31225</v>
      </c>
      <c t="n" s="6" r="D105">
        <v>26696</v>
      </c>
      <c t="n" s="6" r="E105">
        <v>30449</v>
      </c>
    </row>
    <row spans="1:5" r="106">
      <c t="s" s="4" r="A106">
        <v>369</v>
      </c>
      <c t="n" s="6" r="D106">
        <v>230</v>
      </c>
      <c t="n" s="6" r="E106">
        <v>316</v>
      </c>
    </row>
    <row spans="1:5" r="107">
      <c t="s" s="4" r="A107">
        <v>382</v>
      </c>
    </row>
    <row spans="1:5" r="108">
      <c t="s" s="3" r="A108">
        <v>340</v>
      </c>
    </row>
    <row spans="1:5" r="109">
      <c t="s" s="4" r="A109">
        <v>364</v>
      </c>
      <c t="n" s="6" r="B109">
        <v>15241</v>
      </c>
      <c t="n" s="6" r="C109">
        <v>15919</v>
      </c>
      <c t="n" s="6" r="D109">
        <v>15241</v>
      </c>
      <c t="n" s="6" r="E109">
        <v>15919</v>
      </c>
    </row>
    <row spans="1:5" r="110">
      <c t="s" s="4" r="A110">
        <v>365</v>
      </c>
      <c t="n" s="6" r="B110">
        <v>6011</v>
      </c>
      <c t="n" s="6" r="C110">
        <v>7913</v>
      </c>
      <c t="n" s="6" r="D110">
        <v>6011</v>
      </c>
      <c t="n" s="6" r="E110">
        <v>7913</v>
      </c>
    </row>
    <row spans="1:5" r="111">
      <c t="s" s="4" r="A111">
        <v>366</v>
      </c>
      <c t="n" s="6" r="B111">
        <v>3659</v>
      </c>
      <c t="n" s="6" r="C111">
        <v>3685</v>
      </c>
      <c t="n" s="6" r="D111">
        <v>3659</v>
      </c>
      <c t="n" s="6" r="E111">
        <v>3685</v>
      </c>
    </row>
    <row spans="1:5" r="112">
      <c t="s" s="4" r="A112">
        <v>367</v>
      </c>
      <c t="n" s="6" r="B112">
        <v>764</v>
      </c>
      <c t="n" s="6" r="C112">
        <v>619</v>
      </c>
      <c t="n" s="6" r="D112">
        <v>764</v>
      </c>
      <c t="n" s="6" r="E112">
        <v>619</v>
      </c>
    </row>
    <row spans="1:5" r="113">
      <c t="s" s="4" r="A113">
        <v>368</v>
      </c>
      <c t="n" s="6" r="B113">
        <v>9733</v>
      </c>
      <c t="n" s="6" r="C113">
        <v>12587</v>
      </c>
      <c t="n" s="6" r="D113">
        <v>10495</v>
      </c>
      <c t="n" s="6" r="E113">
        <v>12233</v>
      </c>
    </row>
    <row spans="1:5" r="114">
      <c t="s" s="4" r="A114">
        <v>369</v>
      </c>
      <c t="n" s="6" r="D114">
        <v>43</v>
      </c>
      <c t="n" s="6" r="E114">
        <v>40</v>
      </c>
    </row>
    <row spans="1:5" r="115">
      <c t="s" s="4" r="A115">
        <v>383</v>
      </c>
    </row>
    <row spans="1:5" r="116">
      <c t="s" s="3" r="A116">
        <v>340</v>
      </c>
    </row>
    <row spans="1:5" r="117">
      <c t="s" s="4" r="A117">
        <v>364</v>
      </c>
      <c t="n" s="6" r="B117">
        <v>9980</v>
      </c>
      <c t="n" s="6" r="C117">
        <v>8249</v>
      </c>
      <c t="n" s="6" r="D117">
        <v>9980</v>
      </c>
      <c t="n" s="6" r="E117">
        <v>8249</v>
      </c>
    </row>
    <row spans="1:5" r="118">
      <c t="s" s="4" r="A118">
        <v>365</v>
      </c>
      <c t="n" s="6" r="B118">
        <v>6764</v>
      </c>
      <c t="n" s="6" r="C118">
        <v>4153</v>
      </c>
      <c t="n" s="6" r="D118">
        <v>6764</v>
      </c>
      <c t="n" s="6" r="E118">
        <v>4153</v>
      </c>
    </row>
    <row spans="1:5" r="119">
      <c t="s" s="4" r="A119">
        <v>366</v>
      </c>
      <c t="n" s="6" r="B119">
        <v>2955</v>
      </c>
      <c t="n" s="6" r="C119">
        <v>3793</v>
      </c>
      <c t="n" s="6" r="D119">
        <v>2955</v>
      </c>
      <c t="n" s="6" r="E119">
        <v>3793</v>
      </c>
    </row>
    <row spans="1:5" r="120">
      <c t="s" s="4" r="A120">
        <v>367</v>
      </c>
      <c t="n" s="6" r="B120">
        <v>207</v>
      </c>
      <c t="n" s="6" r="C120">
        <v>435</v>
      </c>
      <c t="n" s="6" r="D120">
        <v>207</v>
      </c>
      <c t="n" s="6" r="E120">
        <v>435</v>
      </c>
    </row>
    <row spans="1:5" r="121">
      <c t="s" s="4" r="A121">
        <v>368</v>
      </c>
      <c t="n" s="6" r="B121">
        <v>8845</v>
      </c>
      <c t="n" s="6" r="C121">
        <v>9434</v>
      </c>
      <c t="n" s="6" r="D121">
        <v>8403</v>
      </c>
      <c t="n" s="6" r="E121">
        <v>9025</v>
      </c>
    </row>
    <row spans="1:5" r="122">
      <c t="s" s="4" r="A122">
        <v>369</v>
      </c>
      <c t="n" s="6" r="D122">
        <v>102</v>
      </c>
      <c t="n" s="6" r="E122">
        <v>160</v>
      </c>
    </row>
    <row spans="1:5" r="123">
      <c t="s" s="4" r="A123">
        <v>384</v>
      </c>
    </row>
    <row spans="1:5" r="124">
      <c t="s" s="3" r="A124">
        <v>340</v>
      </c>
    </row>
    <row spans="1:5" r="125">
      <c t="s" s="4" r="A125">
        <v>364</v>
      </c>
      <c t="n" s="6" r="B125">
        <v>7834</v>
      </c>
      <c t="n" s="6" r="C125">
        <v>8728</v>
      </c>
      <c t="n" s="6" r="D125">
        <v>7834</v>
      </c>
      <c t="n" s="6" r="E125">
        <v>8728</v>
      </c>
    </row>
    <row spans="1:5" r="126">
      <c t="s" s="4" r="A126">
        <v>365</v>
      </c>
      <c t="n" s="6" r="B126">
        <v>3366</v>
      </c>
      <c t="n" s="6" r="C126">
        <v>3515</v>
      </c>
      <c t="n" s="6" r="D126">
        <v>3366</v>
      </c>
      <c t="n" s="6" r="E126">
        <v>3515</v>
      </c>
    </row>
    <row spans="1:5" r="127">
      <c t="s" s="4" r="A127">
        <v>366</v>
      </c>
      <c t="n" s="6" r="B127">
        <v>3822</v>
      </c>
      <c t="n" s="6" r="C127">
        <v>4247</v>
      </c>
      <c t="n" s="6" r="D127">
        <v>3822</v>
      </c>
      <c t="n" s="6" r="E127">
        <v>4247</v>
      </c>
    </row>
    <row spans="1:5" r="128">
      <c t="s" s="4" r="A128">
        <v>367</v>
      </c>
      <c t="n" s="6" r="B128">
        <v>276</v>
      </c>
      <c t="n" s="6" r="C128">
        <v>340</v>
      </c>
      <c t="n" s="6" r="D128">
        <v>276</v>
      </c>
      <c t="n" s="6" r="E128">
        <v>340</v>
      </c>
    </row>
    <row spans="1:5" r="129">
      <c t="s" s="4" r="A129">
        <v>368</v>
      </c>
      <c t="n" s="6" r="B129">
        <v>7124</v>
      </c>
      <c t="n" s="6" r="C129">
        <v>8945</v>
      </c>
      <c t="n" s="6" r="D129">
        <v>7523</v>
      </c>
      <c t="n" s="6" r="E129">
        <v>8953</v>
      </c>
    </row>
    <row spans="1:5" r="130">
      <c t="s" s="4" r="A130">
        <v>369</v>
      </c>
      <c t="n" s="6" r="D130">
        <v>85</v>
      </c>
      <c t="n" s="6" r="E130">
        <v>116</v>
      </c>
    </row>
    <row spans="1:5" r="131">
      <c t="s" s="4" r="A131">
        <v>385</v>
      </c>
    </row>
    <row spans="1:5" r="132">
      <c t="s" s="3" r="A132">
        <v>340</v>
      </c>
    </row>
    <row spans="1:5" r="133">
      <c t="s" s="4" r="A133">
        <v>364</v>
      </c>
      <c t="n" s="6" r="B133">
        <v>212</v>
      </c>
      <c t="n" s="6" r="C133">
        <v>175</v>
      </c>
      <c t="n" s="6" r="D133">
        <v>212</v>
      </c>
      <c t="n" s="6" r="E133">
        <v>175</v>
      </c>
    </row>
    <row spans="1:5" r="134">
      <c t="s" s="4" r="A134">
        <v>365</v>
      </c>
      <c t="n" s="6" r="B134">
        <v>147</v>
      </c>
      <c t="n" s="6" r="C134">
        <v>161</v>
      </c>
      <c t="n" s="6" r="D134">
        <v>147</v>
      </c>
      <c t="n" s="6" r="E134">
        <v>161</v>
      </c>
    </row>
    <row spans="1:5" r="135">
      <c t="s" s="4" r="A135">
        <v>366</v>
      </c>
      <c t="n" s="6" r="B135">
        <v>45</v>
      </c>
      <c t="n" s="6" r="C135">
        <v>0</v>
      </c>
      <c t="n" s="6" r="D135">
        <v>45</v>
      </c>
      <c t="n" s="6" r="E135">
        <v>0</v>
      </c>
    </row>
    <row spans="1:5" r="136">
      <c t="s" s="4" r="A136">
        <v>367</v>
      </c>
      <c t="n" s="6" r="B136">
        <v>45</v>
      </c>
      <c t="n" s="6" r="C136">
        <v>0</v>
      </c>
      <c t="n" s="6" r="D136">
        <v>45</v>
      </c>
      <c t="n" s="6" r="E136">
        <v>0</v>
      </c>
    </row>
    <row spans="1:5" r="137">
      <c t="s" s="4" r="A137">
        <v>368</v>
      </c>
      <c t="n" s="6" r="B137">
        <v>164</v>
      </c>
      <c t="n" s="6" r="C137">
        <v>136</v>
      </c>
      <c t="n" s="6" r="D137">
        <v>161</v>
      </c>
      <c t="n" s="6" r="E137">
        <v>115</v>
      </c>
    </row>
    <row spans="1:5" r="138">
      <c t="s" s="4" r="A138">
        <v>369</v>
      </c>
      <c t="n" s="6" r="D138">
        <v>0</v>
      </c>
      <c t="n" s="6" r="E138">
        <v>0</v>
      </c>
    </row>
    <row spans="1:5" r="139">
      <c t="s" s="4" r="A139">
        <v>386</v>
      </c>
    </row>
    <row spans="1:5" r="140">
      <c t="s" s="3" r="A140">
        <v>340</v>
      </c>
    </row>
    <row spans="1:5" r="141">
      <c t="s" s="4" r="A141">
        <v>364</v>
      </c>
      <c t="n" s="6" r="B141">
        <v>99</v>
      </c>
      <c t="n" s="6" r="C141">
        <v>128</v>
      </c>
      <c t="n" s="6" r="D141">
        <v>99</v>
      </c>
      <c t="n" s="6" r="E141">
        <v>128</v>
      </c>
    </row>
    <row spans="1:5" r="142">
      <c t="s" s="4" r="A142">
        <v>365</v>
      </c>
      <c t="n" s="6" r="B142">
        <v>99</v>
      </c>
      <c t="n" s="6" r="C142">
        <v>98</v>
      </c>
      <c t="n" s="6" r="D142">
        <v>99</v>
      </c>
      <c t="n" s="6" r="E142">
        <v>98</v>
      </c>
    </row>
    <row spans="1:5" r="143">
      <c t="s" s="4" r="A143">
        <v>366</v>
      </c>
      <c t="n" s="6" r="B143">
        <v>0</v>
      </c>
      <c t="n" s="6" r="C143">
        <v>23</v>
      </c>
      <c t="n" s="6" r="D143">
        <v>0</v>
      </c>
      <c t="n" s="6" r="E143">
        <v>23</v>
      </c>
    </row>
    <row spans="1:5" r="144">
      <c t="s" s="4" r="A144">
        <v>367</v>
      </c>
      <c t="n" s="6" r="B144">
        <v>0</v>
      </c>
      <c t="n" s="6" r="C144">
        <v>7</v>
      </c>
      <c t="n" s="6" r="D144">
        <v>0</v>
      </c>
      <c t="n" s="6" r="E144">
        <v>7</v>
      </c>
    </row>
    <row spans="1:5" r="145">
      <c t="s" s="4" r="A145">
        <v>368</v>
      </c>
      <c t="n" s="7" r="B145">
        <v>106</v>
      </c>
      <c t="n" s="7" r="C145">
        <v>123</v>
      </c>
      <c t="n" s="6" r="D145">
        <v>114</v>
      </c>
      <c t="n" s="6" r="E145">
        <v>123</v>
      </c>
    </row>
    <row spans="1:5" r="146">
      <c t="s" s="4" r="A146">
        <v>369</v>
      </c>
      <c t="n" s="7" r="D146">
        <v>0</v>
      </c>
      <c t="n" s="7" r="E146">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7</v>
      </c>
      <c t="s" s="2" r="B1">
        <v>1</v>
      </c>
    </row>
    <row spans="1:3" r="2">
      <c t="s" s="2" r="B2">
        <v>2</v>
      </c>
      <c t="s" s="2" r="C2">
        <v>65</v>
      </c>
    </row>
    <row spans="1:3" r="3">
      <c t="s" s="3" r="A3">
        <v>340</v>
      </c>
    </row>
    <row spans="1:3" r="4">
      <c t="s" s="4" r="A4">
        <v>388</v>
      </c>
      <c t="n" s="7" r="B4">
        <v>8316</v>
      </c>
    </row>
    <row spans="1:3" r="5">
      <c t="s" s="4" r="A5">
        <v>388</v>
      </c>
      <c t="n" s="6" r="B5">
        <v>8358</v>
      </c>
    </row>
    <row spans="1:3" r="6">
      <c t="s" s="4" r="A6">
        <v>389</v>
      </c>
    </row>
    <row spans="1:3" r="7">
      <c t="s" s="3" r="A7">
        <v>340</v>
      </c>
    </row>
    <row spans="1:3" r="8">
      <c t="s" s="4" r="A8">
        <v>388</v>
      </c>
      <c t="n" s="6" r="B8">
        <v>20923</v>
      </c>
      <c t="n" s="7" r="C8">
        <v>23748</v>
      </c>
    </row>
    <row spans="1:3" r="9">
      <c t="s" s="4" r="A9">
        <v>390</v>
      </c>
      <c t="n" s="6" r="B9">
        <v>3598</v>
      </c>
      <c t="n" s="6" r="C9">
        <v>1837</v>
      </c>
    </row>
    <row spans="1:3" r="10">
      <c t="s" s="4" r="A10">
        <v>391</v>
      </c>
      <c t="n" s="6" r="B10">
        <v>-3000</v>
      </c>
      <c t="n" s="6" r="C10">
        <v>-423</v>
      </c>
    </row>
    <row spans="1:3" r="11">
      <c t="s" s="4" r="A11">
        <v>392</v>
      </c>
      <c t="n" s="6" r="B11">
        <v>-629</v>
      </c>
      <c t="n" s="6" r="C11">
        <v>-619</v>
      </c>
    </row>
    <row spans="1:3" r="12">
      <c t="s" s="4" r="A12">
        <v>393</v>
      </c>
      <c t="n" s="6" r="B12">
        <v>0</v>
      </c>
      <c t="n" s="6" r="C12">
        <v>-238</v>
      </c>
    </row>
    <row spans="1:3" r="13">
      <c t="s" s="4" r="A13">
        <v>394</v>
      </c>
      <c t="n" s="6" r="B13">
        <v>-179</v>
      </c>
      <c t="n" s="6" r="C13">
        <v>0</v>
      </c>
    </row>
    <row spans="1:3" r="14">
      <c t="s" s="4" r="A14">
        <v>388</v>
      </c>
      <c t="n" s="6" r="B14">
        <v>20713</v>
      </c>
      <c t="n" s="6" r="C14">
        <v>24305</v>
      </c>
    </row>
    <row spans="1:3" r="15">
      <c t="s" s="4" r="A15">
        <v>395</v>
      </c>
      <c t="n" s="6" r="B15">
        <v>1176</v>
      </c>
      <c t="n" s="6" r="C15">
        <v>984</v>
      </c>
    </row>
    <row spans="1:3" r="16">
      <c t="s" s="4" r="A16">
        <v>396</v>
      </c>
    </row>
    <row spans="1:3" r="17">
      <c t="s" s="3" r="A17">
        <v>340</v>
      </c>
    </row>
    <row spans="1:3" r="18">
      <c t="s" s="4" r="A18">
        <v>388</v>
      </c>
      <c t="n" s="6" r="B18">
        <v>15495</v>
      </c>
      <c t="n" s="6" r="C18">
        <v>16674</v>
      </c>
    </row>
    <row spans="1:3" r="19">
      <c t="s" s="4" r="A19">
        <v>390</v>
      </c>
      <c t="n" s="6" r="B19">
        <v>1028</v>
      </c>
      <c t="n" s="6" r="C19">
        <v>1837</v>
      </c>
    </row>
    <row spans="1:3" r="20">
      <c t="s" s="4" r="A20">
        <v>391</v>
      </c>
      <c t="n" s="6" r="B20">
        <v>-837</v>
      </c>
      <c t="n" s="6" r="C20">
        <v>-300</v>
      </c>
    </row>
    <row spans="1:3" r="21">
      <c t="s" s="4" r="A21">
        <v>392</v>
      </c>
      <c t="n" s="6" r="B21">
        <v>-117</v>
      </c>
      <c t="n" s="6" r="C21">
        <v>0</v>
      </c>
    </row>
    <row spans="1:3" r="22">
      <c t="s" s="4" r="A22">
        <v>393</v>
      </c>
      <c t="n" s="6" r="B22">
        <v>-2053</v>
      </c>
      <c t="n" s="6" r="C22">
        <v>64</v>
      </c>
    </row>
    <row spans="1:3" r="23">
      <c t="s" s="4" r="A23">
        <v>394</v>
      </c>
      <c t="n" s="6" r="B23">
        <v>-179</v>
      </c>
      <c t="n" s="6" r="C23">
        <v>0</v>
      </c>
    </row>
    <row spans="1:3" r="24">
      <c t="s" s="4" r="A24">
        <v>388</v>
      </c>
      <c t="n" s="6" r="B24">
        <v>13337</v>
      </c>
      <c t="n" s="6" r="C24">
        <v>18275</v>
      </c>
    </row>
    <row spans="1:3" r="25">
      <c t="s" s="4" r="A25">
        <v>395</v>
      </c>
      <c t="n" s="6" r="B25">
        <v>253</v>
      </c>
      <c t="n" s="6" r="C25">
        <v>323</v>
      </c>
    </row>
    <row spans="1:3" r="26">
      <c t="s" s="4" r="A26">
        <v>397</v>
      </c>
    </row>
    <row spans="1:3" r="27">
      <c t="s" s="3" r="A27">
        <v>340</v>
      </c>
    </row>
    <row spans="1:3" r="28">
      <c t="s" s="4" r="A28">
        <v>388</v>
      </c>
      <c t="n" s="6" r="B28">
        <v>5428</v>
      </c>
      <c t="n" s="6" r="C28">
        <v>7074</v>
      </c>
    </row>
    <row spans="1:3" r="29">
      <c t="s" s="4" r="A29">
        <v>390</v>
      </c>
      <c t="n" s="6" r="B29">
        <v>2570</v>
      </c>
      <c t="n" s="6" r="C29">
        <v>0</v>
      </c>
    </row>
    <row spans="1:3" r="30">
      <c t="s" s="4" r="A30">
        <v>391</v>
      </c>
      <c t="n" s="6" r="B30">
        <v>-2163</v>
      </c>
      <c t="n" s="6" r="C30">
        <v>-123</v>
      </c>
    </row>
    <row spans="1:3" r="31">
      <c t="s" s="4" r="A31">
        <v>392</v>
      </c>
      <c t="n" s="6" r="B31">
        <v>-512</v>
      </c>
      <c t="n" s="6" r="C31">
        <v>-619</v>
      </c>
    </row>
    <row spans="1:3" r="32">
      <c t="s" s="4" r="A32">
        <v>393</v>
      </c>
      <c t="n" s="6" r="B32">
        <v>2053</v>
      </c>
      <c t="n" s="6" r="C32">
        <v>-302</v>
      </c>
    </row>
    <row spans="1:3" r="33">
      <c t="s" s="4" r="A33">
        <v>394</v>
      </c>
      <c t="n" s="6" r="B33">
        <v>0</v>
      </c>
      <c t="n" s="6" r="C33">
        <v>0</v>
      </c>
    </row>
    <row spans="1:3" r="34">
      <c t="s" s="4" r="A34">
        <v>388</v>
      </c>
      <c t="n" s="6" r="B34">
        <v>7376</v>
      </c>
      <c t="n" s="6" r="C34">
        <v>6030</v>
      </c>
    </row>
    <row spans="1:3" r="35">
      <c t="s" s="4" r="A35">
        <v>395</v>
      </c>
      <c t="n" s="6" r="B35">
        <v>923</v>
      </c>
      <c t="n" s="6" r="C35">
        <v>661</v>
      </c>
    </row>
    <row spans="1:3" r="36">
      <c t="s" s="4" r="A36">
        <v>355</v>
      </c>
    </row>
    <row spans="1:3" r="37">
      <c t="s" s="3" r="A37">
        <v>340</v>
      </c>
    </row>
    <row spans="1:3" r="38">
      <c t="s" s="4" r="A38">
        <v>388</v>
      </c>
      <c t="n" s="6" r="B38">
        <v>1646</v>
      </c>
    </row>
    <row spans="1:3" r="39">
      <c t="s" s="4" r="A39">
        <v>388</v>
      </c>
      <c t="n" s="6" r="B39">
        <v>1744</v>
      </c>
    </row>
    <row spans="1:3" r="40">
      <c t="s" s="4" r="A40">
        <v>398</v>
      </c>
    </row>
    <row spans="1:3" r="41">
      <c t="s" s="3" r="A41">
        <v>340</v>
      </c>
    </row>
    <row spans="1:3" r="42">
      <c t="s" s="4" r="A42">
        <v>388</v>
      </c>
      <c t="n" s="6" r="B42">
        <v>4069</v>
      </c>
      <c t="n" s="6" r="C42">
        <v>4022</v>
      </c>
    </row>
    <row spans="1:3" r="43">
      <c t="s" s="4" r="A43">
        <v>390</v>
      </c>
      <c t="n" s="6" r="B43">
        <v>0</v>
      </c>
      <c t="n" s="6" r="C43">
        <v>0</v>
      </c>
    </row>
    <row spans="1:3" r="44">
      <c t="s" s="4" r="A44">
        <v>391</v>
      </c>
      <c t="n" s="6" r="B44">
        <v>172</v>
      </c>
      <c t="n" s="6" r="C44">
        <v>-39</v>
      </c>
    </row>
    <row spans="1:3" r="45">
      <c t="s" s="4" r="A45">
        <v>392</v>
      </c>
      <c t="n" s="6" r="B45">
        <v>0</v>
      </c>
      <c t="n" s="6" r="C45">
        <v>0</v>
      </c>
    </row>
    <row spans="1:3" r="46">
      <c t="s" s="4" r="A46">
        <v>393</v>
      </c>
      <c t="n" s="6" r="B46">
        <v>0</v>
      </c>
      <c t="n" s="6" r="C46">
        <v>142</v>
      </c>
    </row>
    <row spans="1:3" r="47">
      <c t="s" s="4" r="A47">
        <v>394</v>
      </c>
      <c t="n" s="6" r="B47">
        <v>0</v>
      </c>
      <c t="n" s="6" r="C47">
        <v>0</v>
      </c>
    </row>
    <row spans="1:3" r="48">
      <c t="s" s="4" r="A48">
        <v>388</v>
      </c>
      <c t="n" s="6" r="B48">
        <v>4241</v>
      </c>
      <c t="n" s="6" r="C48">
        <v>4125</v>
      </c>
    </row>
    <row spans="1:3" r="49">
      <c t="s" s="4" r="A49">
        <v>395</v>
      </c>
      <c t="n" s="6" r="B49">
        <v>25</v>
      </c>
      <c t="n" s="6" r="C49">
        <v>35</v>
      </c>
    </row>
    <row spans="1:3" r="50">
      <c t="s" s="4" r="A50">
        <v>399</v>
      </c>
    </row>
    <row spans="1:3" r="51">
      <c t="s" s="3" r="A51">
        <v>340</v>
      </c>
    </row>
    <row spans="1:3" r="52">
      <c t="s" s="4" r="A52">
        <v>388</v>
      </c>
      <c t="n" s="6" r="B52">
        <v>4960</v>
      </c>
      <c t="n" s="6" r="C52">
        <v>3321</v>
      </c>
    </row>
    <row spans="1:3" r="53">
      <c t="s" s="4" r="A53">
        <v>390</v>
      </c>
      <c t="n" s="6" r="B53">
        <v>2570</v>
      </c>
      <c t="n" s="6" r="C53">
        <v>0</v>
      </c>
    </row>
    <row spans="1:3" r="54">
      <c t="s" s="4" r="A54">
        <v>391</v>
      </c>
      <c t="n" s="6" r="B54">
        <v>-1847</v>
      </c>
      <c t="n" s="6" r="C54">
        <v>-100</v>
      </c>
    </row>
    <row spans="1:3" r="55">
      <c t="s" s="4" r="A55">
        <v>392</v>
      </c>
      <c t="n" s="6" r="B55">
        <v>-254</v>
      </c>
      <c t="n" s="6" r="C55">
        <v>-579</v>
      </c>
    </row>
    <row spans="1:3" r="56">
      <c t="s" s="4" r="A56">
        <v>393</v>
      </c>
      <c t="n" s="6" r="B56">
        <v>0</v>
      </c>
      <c t="n" s="6" r="C56">
        <v>2911</v>
      </c>
    </row>
    <row spans="1:3" r="57">
      <c t="s" s="4" r="A57">
        <v>394</v>
      </c>
      <c t="n" s="6" r="B57">
        <v>0</v>
      </c>
      <c t="n" s="6" r="C57">
        <v>0</v>
      </c>
    </row>
    <row spans="1:3" r="58">
      <c t="s" s="4" r="A58">
        <v>388</v>
      </c>
      <c t="n" s="6" r="B58">
        <v>5429</v>
      </c>
      <c t="n" s="6" r="C58">
        <v>5553</v>
      </c>
    </row>
    <row spans="1:3" r="59">
      <c t="s" s="4" r="A59">
        <v>395</v>
      </c>
      <c t="n" s="6" r="B59">
        <v>739</v>
      </c>
      <c t="n" s="6" r="C59">
        <v>661</v>
      </c>
    </row>
    <row spans="1:3" r="60">
      <c t="s" s="4" r="A60">
        <v>356</v>
      </c>
    </row>
    <row spans="1:3" r="61">
      <c t="s" s="3" r="A61">
        <v>340</v>
      </c>
    </row>
    <row spans="1:3" r="62">
      <c t="s" s="4" r="A62">
        <v>388</v>
      </c>
      <c t="n" s="6" r="B62">
        <v>2181</v>
      </c>
    </row>
    <row spans="1:3" r="63">
      <c t="s" s="4" r="A63">
        <v>388</v>
      </c>
      <c t="n" s="6" r="B63">
        <v>2035</v>
      </c>
    </row>
    <row spans="1:3" r="64">
      <c t="s" s="4" r="A64">
        <v>400</v>
      </c>
    </row>
    <row spans="1:3" r="65">
      <c t="s" s="3" r="A65">
        <v>340</v>
      </c>
    </row>
    <row spans="1:3" r="66">
      <c t="s" s="4" r="A66">
        <v>388</v>
      </c>
      <c t="n" s="6" r="B66">
        <v>5686</v>
      </c>
      <c t="n" s="6" r="C66">
        <v>6368</v>
      </c>
    </row>
    <row spans="1:3" r="67">
      <c t="s" s="4" r="A67">
        <v>390</v>
      </c>
      <c t="n" s="6" r="B67">
        <v>533</v>
      </c>
      <c t="n" s="6" r="C67">
        <v>1837</v>
      </c>
    </row>
    <row spans="1:3" r="68">
      <c t="s" s="4" r="A68">
        <v>391</v>
      </c>
      <c t="n" s="6" r="B68">
        <v>-350</v>
      </c>
      <c t="n" s="6" r="C68">
        <v>-245</v>
      </c>
    </row>
    <row spans="1:3" r="69">
      <c t="s" s="4" r="A69">
        <v>392</v>
      </c>
      <c t="n" s="6" r="B69">
        <v>0</v>
      </c>
      <c t="n" s="6" r="C69">
        <v>0</v>
      </c>
    </row>
    <row spans="1:3" r="70">
      <c t="s" s="4" r="A70">
        <v>393</v>
      </c>
      <c t="n" s="6" r="B70">
        <v>-1595</v>
      </c>
      <c t="n" s="6" r="C70">
        <v>-78</v>
      </c>
    </row>
    <row spans="1:3" r="71">
      <c t="s" s="4" r="A71">
        <v>394</v>
      </c>
      <c t="n" s="6" r="B71">
        <v>-179</v>
      </c>
      <c t="n" s="6" r="C71">
        <v>0</v>
      </c>
    </row>
    <row spans="1:3" r="72">
      <c t="s" s="4" r="A72">
        <v>388</v>
      </c>
      <c t="n" s="6" r="B72">
        <v>4095</v>
      </c>
      <c t="n" s="6" r="C72">
        <v>7882</v>
      </c>
    </row>
    <row spans="1:3" r="73">
      <c t="s" s="4" r="A73">
        <v>395</v>
      </c>
      <c t="n" s="6" r="B73">
        <v>73</v>
      </c>
      <c t="n" s="6" r="C73">
        <v>267</v>
      </c>
    </row>
    <row spans="1:3" r="74">
      <c t="s" s="4" r="A74">
        <v>401</v>
      </c>
    </row>
    <row spans="1:3" r="75">
      <c t="s" s="3" r="A75">
        <v>340</v>
      </c>
    </row>
    <row spans="1:3" r="76">
      <c t="s" s="4" r="A76">
        <v>388</v>
      </c>
      <c t="n" s="6" r="B76">
        <v>445</v>
      </c>
      <c t="n" s="6" r="C76">
        <v>3382</v>
      </c>
    </row>
    <row spans="1:3" r="77">
      <c t="s" s="4" r="A77">
        <v>390</v>
      </c>
      <c t="n" s="6" r="B77">
        <v>0</v>
      </c>
      <c t="n" s="6" r="C77">
        <v>0</v>
      </c>
    </row>
    <row spans="1:3" r="78">
      <c t="s" s="4" r="A78">
        <v>391</v>
      </c>
      <c t="n" s="6" r="B78">
        <v>-293</v>
      </c>
      <c t="n" s="6" r="C78">
        <v>-18</v>
      </c>
    </row>
    <row spans="1:3" r="79">
      <c t="s" s="4" r="A79">
        <v>392</v>
      </c>
      <c t="n" s="6" r="B79">
        <v>0</v>
      </c>
      <c t="n" s="6" r="C79">
        <v>0</v>
      </c>
    </row>
    <row spans="1:3" r="80">
      <c t="s" s="4" r="A80">
        <v>393</v>
      </c>
      <c t="n" s="6" r="B80">
        <v>1595</v>
      </c>
      <c t="n" s="6" r="C80">
        <v>-2911</v>
      </c>
    </row>
    <row spans="1:3" r="81">
      <c t="s" s="4" r="A81">
        <v>394</v>
      </c>
      <c t="n" s="6" r="B81">
        <v>0</v>
      </c>
      <c t="n" s="6" r="C81">
        <v>0</v>
      </c>
    </row>
    <row spans="1:3" r="82">
      <c t="s" s="4" r="A82">
        <v>388</v>
      </c>
      <c t="n" s="6" r="B82">
        <v>1747</v>
      </c>
      <c t="n" s="6" r="C82">
        <v>453</v>
      </c>
    </row>
    <row spans="1:3" r="83">
      <c t="s" s="4" r="A83">
        <v>395</v>
      </c>
      <c t="n" s="6" r="B83">
        <v>72</v>
      </c>
      <c t="n" s="6" r="C83">
        <v>0</v>
      </c>
    </row>
    <row spans="1:3" r="84">
      <c t="s" s="4" r="A84">
        <v>357</v>
      </c>
    </row>
    <row spans="1:3" r="85">
      <c t="s" s="3" r="A85">
        <v>340</v>
      </c>
    </row>
    <row spans="1:3" r="86">
      <c t="s" s="4" r="A86">
        <v>388</v>
      </c>
      <c t="n" s="6" r="B86">
        <v>2999</v>
      </c>
    </row>
    <row spans="1:3" r="87">
      <c t="s" s="4" r="A87">
        <v>388</v>
      </c>
      <c t="n" s="6" r="B87">
        <v>2871</v>
      </c>
    </row>
    <row spans="1:3" r="88">
      <c t="s" s="4" r="A88">
        <v>402</v>
      </c>
    </row>
    <row spans="1:3" r="89">
      <c t="s" s="3" r="A89">
        <v>340</v>
      </c>
    </row>
    <row spans="1:3" r="90">
      <c t="s" s="4" r="A90">
        <v>388</v>
      </c>
      <c t="n" s="6" r="B90">
        <v>5740</v>
      </c>
      <c t="n" s="6" r="C90">
        <v>6237</v>
      </c>
    </row>
    <row spans="1:3" r="91">
      <c t="s" s="4" r="A91">
        <v>390</v>
      </c>
      <c t="n" s="6" r="B91">
        <v>495</v>
      </c>
      <c t="n" s="6" r="C91">
        <v>0</v>
      </c>
    </row>
    <row spans="1:3" r="92">
      <c t="s" s="4" r="A92">
        <v>391</v>
      </c>
      <c t="n" s="6" r="B92">
        <v>-659</v>
      </c>
      <c t="n" s="6" r="C92">
        <v>-9</v>
      </c>
    </row>
    <row spans="1:3" r="93">
      <c t="s" s="4" r="A93">
        <v>392</v>
      </c>
      <c t="n" s="6" r="B93">
        <v>-117</v>
      </c>
      <c t="n" s="6" r="C93">
        <v>0</v>
      </c>
    </row>
    <row spans="1:3" r="94">
      <c t="s" s="4" r="A94">
        <v>393</v>
      </c>
      <c t="n" s="6" r="B94">
        <v>-458</v>
      </c>
      <c t="n" s="6" r="C94">
        <v>0</v>
      </c>
    </row>
    <row spans="1:3" r="95">
      <c t="s" s="4" r="A95">
        <v>394</v>
      </c>
      <c t="n" s="6" r="B95">
        <v>0</v>
      </c>
      <c t="n" s="6" r="C95">
        <v>0</v>
      </c>
    </row>
    <row spans="1:3" r="96">
      <c t="s" s="4" r="A96">
        <v>388</v>
      </c>
      <c t="n" s="6" r="B96">
        <v>5001</v>
      </c>
      <c t="n" s="6" r="C96">
        <v>6228</v>
      </c>
    </row>
    <row spans="1:3" r="97">
      <c t="s" s="4" r="A97">
        <v>395</v>
      </c>
      <c t="n" s="6" r="B97">
        <v>155</v>
      </c>
      <c t="n" s="6" r="C97">
        <v>21</v>
      </c>
    </row>
    <row spans="1:3" r="98">
      <c t="s" s="4" r="A98">
        <v>403</v>
      </c>
    </row>
    <row spans="1:3" r="99">
      <c t="s" s="3" r="A99">
        <v>340</v>
      </c>
    </row>
    <row spans="1:3" r="100">
      <c t="s" s="4" r="A100">
        <v>388</v>
      </c>
      <c t="n" s="6" r="B100">
        <v>0</v>
      </c>
      <c t="n" s="6" r="C100">
        <v>346</v>
      </c>
    </row>
    <row spans="1:3" r="101">
      <c t="s" s="4" r="A101">
        <v>390</v>
      </c>
      <c t="n" s="6" r="B101">
        <v>0</v>
      </c>
      <c t="n" s="6" r="C101">
        <v>0</v>
      </c>
    </row>
    <row spans="1:3" r="102">
      <c t="s" s="4" r="A102">
        <v>391</v>
      </c>
      <c t="n" s="6" r="B102">
        <v>0</v>
      </c>
      <c t="n" s="6" r="C102">
        <v>-4</v>
      </c>
    </row>
    <row spans="1:3" r="103">
      <c t="s" s="4" r="A103">
        <v>392</v>
      </c>
      <c t="n" s="6" r="B103">
        <v>-258</v>
      </c>
      <c t="n" s="6" r="C103">
        <v>-40</v>
      </c>
    </row>
    <row spans="1:3" r="104">
      <c t="s" s="4" r="A104">
        <v>393</v>
      </c>
      <c t="n" s="6" r="B104">
        <v>458</v>
      </c>
      <c t="n" s="6" r="C104">
        <v>-302</v>
      </c>
    </row>
    <row spans="1:3" r="105">
      <c t="s" s="4" r="A105">
        <v>394</v>
      </c>
      <c t="n" s="6" r="B105">
        <v>0</v>
      </c>
      <c t="n" s="6" r="C105">
        <v>0</v>
      </c>
    </row>
    <row spans="1:3" r="106">
      <c t="s" s="4" r="A106">
        <v>388</v>
      </c>
      <c t="n" s="6" r="B106">
        <v>200</v>
      </c>
      <c t="n" s="6" r="C106">
        <v>0</v>
      </c>
    </row>
    <row spans="1:3" r="107">
      <c t="s" s="4" r="A107">
        <v>395</v>
      </c>
      <c t="n" s="6" r="B107">
        <v>112</v>
      </c>
      <c t="n" s="6" r="C107">
        <v>0</v>
      </c>
    </row>
    <row spans="1:3" r="108">
      <c t="s" s="4" r="A108">
        <v>358</v>
      </c>
    </row>
    <row spans="1:3" r="109">
      <c t="s" s="3" r="A109">
        <v>340</v>
      </c>
    </row>
    <row spans="1:3" r="110">
      <c t="s" s="4" r="A110">
        <v>388</v>
      </c>
      <c t="n" s="6" r="B110">
        <v>558</v>
      </c>
    </row>
    <row spans="1:3" r="111">
      <c t="s" s="4" r="A111">
        <v>388</v>
      </c>
      <c t="n" s="6" r="B111">
        <v>677</v>
      </c>
    </row>
    <row spans="1:3" r="112">
      <c t="s" s="4" r="A112">
        <v>404</v>
      </c>
    </row>
    <row spans="1:3" r="113">
      <c t="s" s="3" r="A113">
        <v>340</v>
      </c>
    </row>
    <row spans="1:3" r="114">
      <c t="s" s="4" r="A114">
        <v>388</v>
      </c>
      <c t="n" s="6" r="B114">
        <v>0</v>
      </c>
      <c t="n" s="6" r="C114">
        <v>47</v>
      </c>
    </row>
    <row spans="1:3" r="115">
      <c t="s" s="4" r="A115">
        <v>390</v>
      </c>
      <c t="n" s="6" r="B115">
        <v>0</v>
      </c>
      <c t="n" s="6" r="C115">
        <v>0</v>
      </c>
    </row>
    <row spans="1:3" r="116">
      <c t="s" s="4" r="A116">
        <v>391</v>
      </c>
      <c t="n" s="6" r="B116">
        <v>0</v>
      </c>
      <c t="n" s="6" r="C116">
        <v>-7</v>
      </c>
    </row>
    <row spans="1:3" r="117">
      <c t="s" s="4" r="A117">
        <v>392</v>
      </c>
      <c t="n" s="6" r="B117">
        <v>0</v>
      </c>
      <c t="n" s="6" r="C117">
        <v>0</v>
      </c>
    </row>
    <row spans="1:3" r="118">
      <c t="s" s="4" r="A118">
        <v>393</v>
      </c>
      <c t="n" s="6" r="B118">
        <v>0</v>
      </c>
      <c t="n" s="6" r="C118">
        <v>0</v>
      </c>
    </row>
    <row spans="1:3" r="119">
      <c t="s" s="4" r="A119">
        <v>394</v>
      </c>
      <c t="n" s="6" r="B119">
        <v>0</v>
      </c>
      <c t="n" s="6" r="C119">
        <v>0</v>
      </c>
    </row>
    <row spans="1:3" r="120">
      <c t="s" s="4" r="A120">
        <v>388</v>
      </c>
      <c t="n" s="6" r="B120">
        <v>0</v>
      </c>
      <c t="n" s="6" r="C120">
        <v>40</v>
      </c>
    </row>
    <row spans="1:3" r="121">
      <c t="s" s="4" r="A121">
        <v>395</v>
      </c>
      <c t="n" s="6" r="B121">
        <v>0</v>
      </c>
      <c t="n" s="6" r="C121">
        <v>0</v>
      </c>
    </row>
    <row spans="1:3" r="122">
      <c t="s" s="4" r="A122">
        <v>405</v>
      </c>
    </row>
    <row spans="1:3" r="123">
      <c t="s" s="3" r="A123">
        <v>340</v>
      </c>
    </row>
    <row spans="1:3" r="124">
      <c t="s" s="4" r="A124">
        <v>388</v>
      </c>
      <c t="n" s="6" r="B124">
        <v>0</v>
      </c>
      <c t="n" s="6" r="C124">
        <v>0</v>
      </c>
    </row>
    <row spans="1:3" r="125">
      <c t="s" s="4" r="A125">
        <v>390</v>
      </c>
      <c t="n" s="6" r="B125">
        <v>0</v>
      </c>
      <c t="n" s="6" r="C125">
        <v>0</v>
      </c>
    </row>
    <row spans="1:3" r="126">
      <c t="s" s="4" r="A126">
        <v>391</v>
      </c>
      <c t="n" s="6" r="B126">
        <v>0</v>
      </c>
      <c t="n" s="6" r="C126">
        <v>0</v>
      </c>
    </row>
    <row spans="1:3" r="127">
      <c t="s" s="4" r="A127">
        <v>392</v>
      </c>
      <c t="n" s="6" r="B127">
        <v>0</v>
      </c>
      <c t="n" s="6" r="C127">
        <v>0</v>
      </c>
    </row>
    <row spans="1:3" r="128">
      <c t="s" s="4" r="A128">
        <v>393</v>
      </c>
      <c t="n" s="6" r="B128">
        <v>0</v>
      </c>
      <c t="n" s="6" r="C128">
        <v>0</v>
      </c>
    </row>
    <row spans="1:3" r="129">
      <c t="s" s="4" r="A129">
        <v>394</v>
      </c>
      <c t="n" s="6" r="B129">
        <v>0</v>
      </c>
      <c t="n" s="6" r="C129">
        <v>0</v>
      </c>
    </row>
    <row spans="1:3" r="130">
      <c t="s" s="4" r="A130">
        <v>388</v>
      </c>
      <c t="n" s="6" r="B130">
        <v>0</v>
      </c>
      <c t="n" s="6" r="C130">
        <v>0</v>
      </c>
    </row>
    <row spans="1:3" r="131">
      <c t="s" s="4" r="A131">
        <v>395</v>
      </c>
      <c t="n" s="6" r="B131">
        <v>0</v>
      </c>
      <c t="n" s="6" r="C131">
        <v>0</v>
      </c>
    </row>
    <row spans="1:3" r="132">
      <c t="s" s="4" r="A132">
        <v>359</v>
      </c>
    </row>
    <row spans="1:3" r="133">
      <c t="s" s="3" r="A133">
        <v>340</v>
      </c>
    </row>
    <row spans="1:3" r="134">
      <c t="s" s="4" r="A134">
        <v>388</v>
      </c>
      <c t="n" s="6" r="B134">
        <v>156</v>
      </c>
    </row>
    <row spans="1:3" r="135">
      <c t="s" s="4" r="A135">
        <v>388</v>
      </c>
      <c t="n" s="6" r="B135">
        <v>206</v>
      </c>
    </row>
    <row spans="1:3" r="136">
      <c t="s" s="4" r="A136">
        <v>406</v>
      </c>
    </row>
    <row spans="1:3" r="137">
      <c t="s" s="3" r="A137">
        <v>340</v>
      </c>
    </row>
    <row spans="1:3" r="138">
      <c t="s" s="4" r="A138">
        <v>388</v>
      </c>
      <c t="n" s="6" r="B138">
        <v>0</v>
      </c>
      <c t="n" s="6" r="C138">
        <v>0</v>
      </c>
    </row>
    <row spans="1:3" r="139">
      <c t="s" s="4" r="A139">
        <v>390</v>
      </c>
      <c t="n" s="6" r="B139">
        <v>0</v>
      </c>
      <c t="n" s="6" r="C139">
        <v>0</v>
      </c>
    </row>
    <row spans="1:3" r="140">
      <c t="s" s="4" r="A140">
        <v>391</v>
      </c>
      <c t="n" s="6" r="B140">
        <v>0</v>
      </c>
      <c t="n" s="6" r="C140">
        <v>0</v>
      </c>
    </row>
    <row spans="1:3" r="141">
      <c t="s" s="4" r="A141">
        <v>392</v>
      </c>
      <c t="n" s="6" r="B141">
        <v>0</v>
      </c>
      <c t="n" s="6" r="C141">
        <v>0</v>
      </c>
    </row>
    <row spans="1:3" r="142">
      <c t="s" s="4" r="A142">
        <v>393</v>
      </c>
      <c t="n" s="6" r="B142">
        <v>0</v>
      </c>
      <c t="n" s="6" r="C142">
        <v>0</v>
      </c>
    </row>
    <row spans="1:3" r="143">
      <c t="s" s="4" r="A143">
        <v>394</v>
      </c>
      <c t="n" s="6" r="B143">
        <v>0</v>
      </c>
      <c t="n" s="6" r="C143">
        <v>0</v>
      </c>
    </row>
    <row spans="1:3" r="144">
      <c t="s" s="4" r="A144">
        <v>388</v>
      </c>
      <c t="n" s="6" r="B144">
        <v>0</v>
      </c>
      <c t="n" s="6" r="C144">
        <v>0</v>
      </c>
    </row>
    <row spans="1:3" r="145">
      <c t="s" s="4" r="A145">
        <v>395</v>
      </c>
      <c t="n" s="6" r="B145">
        <v>0</v>
      </c>
      <c t="n" s="6" r="C145">
        <v>0</v>
      </c>
    </row>
    <row spans="1:3" r="146">
      <c t="s" s="4" r="A146">
        <v>407</v>
      </c>
    </row>
    <row spans="1:3" r="147">
      <c t="s" s="3" r="A147">
        <v>340</v>
      </c>
    </row>
    <row spans="1:3" r="148">
      <c t="s" s="4" r="A148">
        <v>388</v>
      </c>
      <c t="n" s="6" r="B148">
        <v>23</v>
      </c>
      <c t="n" s="6" r="C148">
        <v>25</v>
      </c>
    </row>
    <row spans="1:3" r="149">
      <c t="s" s="4" r="A149">
        <v>390</v>
      </c>
      <c t="n" s="6" r="B149">
        <v>0</v>
      </c>
      <c t="n" s="6" r="C149">
        <v>0</v>
      </c>
    </row>
    <row spans="1:3" r="150">
      <c t="s" s="4" r="A150">
        <v>391</v>
      </c>
      <c t="n" s="6" r="B150">
        <v>-23</v>
      </c>
      <c t="n" s="6" r="C150">
        <v>-1</v>
      </c>
    </row>
    <row spans="1:3" r="151">
      <c t="s" s="4" r="A151">
        <v>392</v>
      </c>
      <c t="n" s="6" r="B151">
        <v>0</v>
      </c>
      <c t="n" s="6" r="C151">
        <v>0</v>
      </c>
    </row>
    <row spans="1:3" r="152">
      <c t="s" s="4" r="A152">
        <v>393</v>
      </c>
      <c t="n" s="6" r="B152">
        <v>0</v>
      </c>
      <c t="n" s="6" r="C152">
        <v>0</v>
      </c>
    </row>
    <row spans="1:3" r="153">
      <c t="s" s="4" r="A153">
        <v>394</v>
      </c>
      <c t="n" s="6" r="B153">
        <v>0</v>
      </c>
      <c t="n" s="6" r="C153">
        <v>0</v>
      </c>
    </row>
    <row spans="1:3" r="154">
      <c t="s" s="4" r="A154">
        <v>388</v>
      </c>
      <c t="n" s="6" r="B154">
        <v>0</v>
      </c>
      <c t="n" s="6" r="C154">
        <v>24</v>
      </c>
    </row>
    <row spans="1:3" r="155">
      <c t="s" s="4" r="A155">
        <v>395</v>
      </c>
      <c t="n" s="7" r="B155">
        <v>0</v>
      </c>
      <c t="n" s="7" r="C155">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21"/>
    <col customWidth="1" max="3" min="3" width="21"/>
  </cols>
  <sheetData>
    <row spans="1:3" r="1">
      <c t="s" s="1" r="A1">
        <v>408</v>
      </c>
      <c t="s" s="2" r="B1">
        <v>1</v>
      </c>
    </row>
    <row spans="1:3" r="2">
      <c t="s" s="2" r="B2">
        <v>409</v>
      </c>
      <c t="s" s="2" r="C2">
        <v>410</v>
      </c>
    </row>
    <row spans="1:3" r="3">
      <c t="s" s="3" r="A3">
        <v>340</v>
      </c>
    </row>
    <row spans="1:3" r="4">
      <c t="s" s="4" r="A4">
        <v>411</v>
      </c>
      <c t="n" s="6" r="B4">
        <v>4</v>
      </c>
      <c t="n" s="6" r="C4">
        <v>10</v>
      </c>
    </row>
    <row spans="1:3" r="5">
      <c t="s" s="4" r="A5">
        <v>412</v>
      </c>
      <c t="n" s="7" r="B5">
        <v>1163</v>
      </c>
      <c t="n" s="7" r="C5">
        <v>1835</v>
      </c>
    </row>
    <row spans="1:3" r="6">
      <c t="s" s="4" r="A6">
        <v>413</v>
      </c>
      <c t="n" s="6" r="B6">
        <v>1163</v>
      </c>
      <c t="n" s="6" r="C6">
        <v>1837</v>
      </c>
    </row>
    <row spans="1:3" r="7">
      <c t="s" s="4" r="A7">
        <v>367</v>
      </c>
      <c t="n" s="7" r="B7">
        <v>0</v>
      </c>
      <c t="n" s="7" r="C7">
        <v>19</v>
      </c>
    </row>
    <row spans="1:3" r="8">
      <c t="s" s="4" r="A8">
        <v>414</v>
      </c>
    </row>
    <row spans="1:3" r="9">
      <c t="s" s="3" r="A9">
        <v>340</v>
      </c>
    </row>
    <row spans="1:3" r="10">
      <c t="s" s="4" r="A10">
        <v>411</v>
      </c>
      <c t="n" s="6" r="B10">
        <v>0</v>
      </c>
      <c t="n" s="6" r="C10">
        <v>0</v>
      </c>
    </row>
    <row spans="1:3" r="11">
      <c t="s" s="4" r="A11">
        <v>412</v>
      </c>
      <c t="n" s="7" r="B11">
        <v>0</v>
      </c>
      <c t="n" s="7" r="C11">
        <v>0</v>
      </c>
    </row>
    <row spans="1:3" r="12">
      <c t="s" s="4" r="A12">
        <v>413</v>
      </c>
      <c t="n" s="6" r="B12">
        <v>0</v>
      </c>
      <c t="n" s="6" r="C12">
        <v>0</v>
      </c>
    </row>
    <row spans="1:3" r="13">
      <c t="s" s="4" r="A13">
        <v>367</v>
      </c>
      <c t="n" s="7" r="B13">
        <v>0</v>
      </c>
      <c t="n" s="7" r="C13">
        <v>0</v>
      </c>
    </row>
    <row spans="1:3" r="14">
      <c t="s" s="4" r="A14">
        <v>415</v>
      </c>
    </row>
    <row spans="1:3" r="15">
      <c t="s" s="3" r="A15">
        <v>340</v>
      </c>
    </row>
    <row spans="1:3" r="16">
      <c t="s" s="4" r="A16">
        <v>411</v>
      </c>
      <c t="n" s="6" r="B16">
        <v>3</v>
      </c>
      <c t="n" s="6" r="C16">
        <v>10</v>
      </c>
    </row>
    <row spans="1:3" r="17">
      <c t="s" s="4" r="A17">
        <v>412</v>
      </c>
      <c t="n" s="7" r="B17">
        <v>668</v>
      </c>
      <c t="n" s="7" r="C17">
        <v>1835</v>
      </c>
    </row>
    <row spans="1:3" r="18">
      <c t="s" s="4" r="A18">
        <v>413</v>
      </c>
      <c t="n" s="6" r="B18">
        <v>668</v>
      </c>
      <c t="n" s="6" r="C18">
        <v>1837</v>
      </c>
    </row>
    <row spans="1:3" r="19">
      <c t="s" s="4" r="A19">
        <v>367</v>
      </c>
      <c t="n" s="7" r="B19">
        <v>0</v>
      </c>
      <c t="n" s="7" r="C19">
        <v>19</v>
      </c>
    </row>
    <row spans="1:3" r="20">
      <c t="s" s="4" r="A20">
        <v>416</v>
      </c>
    </row>
    <row spans="1:3" r="21">
      <c t="s" s="3" r="A21">
        <v>340</v>
      </c>
    </row>
    <row spans="1:3" r="22">
      <c t="s" s="4" r="A22">
        <v>411</v>
      </c>
      <c t="n" s="6" r="B22">
        <v>1</v>
      </c>
      <c t="n" s="6" r="C22">
        <v>0</v>
      </c>
    </row>
    <row spans="1:3" r="23">
      <c t="s" s="4" r="A23">
        <v>412</v>
      </c>
      <c t="n" s="7" r="B23">
        <v>495</v>
      </c>
      <c t="n" s="7" r="C23">
        <v>0</v>
      </c>
    </row>
    <row spans="1:3" r="24">
      <c t="s" s="4" r="A24">
        <v>413</v>
      </c>
      <c t="n" s="6" r="B24">
        <v>495</v>
      </c>
      <c t="n" s="6" r="C24">
        <v>0</v>
      </c>
    </row>
    <row spans="1:3" r="25">
      <c t="s" s="4" r="A25">
        <v>367</v>
      </c>
      <c t="n" s="7" r="B25">
        <v>0</v>
      </c>
      <c t="n" s="7" r="C25">
        <v>0</v>
      </c>
    </row>
    <row spans="1:3" r="26">
      <c t="s" s="4" r="A26">
        <v>417</v>
      </c>
    </row>
    <row spans="1:3" r="27">
      <c t="s" s="3" r="A27">
        <v>340</v>
      </c>
    </row>
    <row spans="1:3" r="28">
      <c t="s" s="4" r="A28">
        <v>411</v>
      </c>
      <c t="n" s="6" r="B28">
        <v>0</v>
      </c>
      <c t="n" s="6" r="C28">
        <v>0</v>
      </c>
    </row>
    <row spans="1:3" r="29">
      <c t="s" s="4" r="A29">
        <v>412</v>
      </c>
      <c t="n" s="7" r="B29">
        <v>0</v>
      </c>
      <c t="n" s="7" r="C29">
        <v>0</v>
      </c>
    </row>
    <row spans="1:3" r="30">
      <c t="s" s="4" r="A30">
        <v>413</v>
      </c>
      <c t="n" s="6" r="B30">
        <v>0</v>
      </c>
      <c t="n" s="6" r="C30">
        <v>0</v>
      </c>
    </row>
    <row spans="1:3" r="31">
      <c t="s" s="4" r="A31">
        <v>367</v>
      </c>
      <c t="n" s="7" r="B31">
        <v>0</v>
      </c>
      <c t="n" s="7" r="C31">
        <v>0</v>
      </c>
    </row>
    <row spans="1:3" r="32">
      <c t="s" s="4" r="A32">
        <v>418</v>
      </c>
    </row>
    <row spans="1:3" r="33">
      <c t="s" s="3" r="A33">
        <v>340</v>
      </c>
    </row>
    <row spans="1:3" r="34">
      <c t="s" s="4" r="A34">
        <v>411</v>
      </c>
      <c t="n" s="6" r="B34">
        <v>0</v>
      </c>
      <c t="n" s="6" r="C34">
        <v>0</v>
      </c>
    </row>
    <row spans="1:3" r="35">
      <c t="s" s="4" r="A35">
        <v>412</v>
      </c>
      <c t="n" s="7" r="B35">
        <v>0</v>
      </c>
      <c t="n" s="7" r="C35">
        <v>0</v>
      </c>
    </row>
    <row spans="1:3" r="36">
      <c t="s" s="4" r="A36">
        <v>413</v>
      </c>
      <c t="n" s="6" r="B36">
        <v>0</v>
      </c>
      <c t="n" s="6" r="C36">
        <v>0</v>
      </c>
    </row>
    <row spans="1:3" r="37">
      <c t="s" s="4" r="A37">
        <v>367</v>
      </c>
      <c t="n" s="7" r="B37">
        <v>0</v>
      </c>
      <c t="n" s="7" r="C3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9117</v>
      </c>
      <c t="n" s="7" r="C4">
        <v>8581</v>
      </c>
      <c t="n" s="7" r="D4">
        <v>18078</v>
      </c>
      <c t="n" s="7" r="E4">
        <v>17072</v>
      </c>
    </row>
    <row spans="1:5" r="5">
      <c t="s" s="3" r="A5">
        <v>68</v>
      </c>
    </row>
    <row spans="1:5" r="6">
      <c t="s" s="4" r="A6">
        <v>69</v>
      </c>
      <c t="n" s="6" r="B6">
        <v>824</v>
      </c>
      <c t="n" s="6" r="C6">
        <v>932</v>
      </c>
      <c t="n" s="6" r="D6">
        <v>1694</v>
      </c>
      <c t="n" s="6" r="E6">
        <v>1856</v>
      </c>
    </row>
    <row spans="1:5" r="7">
      <c t="s" s="4" r="A7">
        <v>70</v>
      </c>
      <c t="n" s="6" r="B7">
        <v>2</v>
      </c>
      <c t="n" s="6" r="C7">
        <v>3</v>
      </c>
      <c t="n" s="6" r="D7">
        <v>4</v>
      </c>
      <c t="n" s="6" r="E7">
        <v>6</v>
      </c>
    </row>
    <row spans="1:5" r="8">
      <c t="s" s="4" r="A8">
        <v>71</v>
      </c>
      <c t="n" s="6" r="B8">
        <v>2</v>
      </c>
      <c t="n" s="6" r="C8">
        <v>0</v>
      </c>
      <c t="n" s="6" r="D8">
        <v>5</v>
      </c>
      <c t="n" s="6" r="E8">
        <v>1</v>
      </c>
    </row>
    <row spans="1:5" r="9">
      <c t="s" s="4" r="A9">
        <v>72</v>
      </c>
      <c t="n" s="6" r="B9">
        <v>58</v>
      </c>
      <c t="n" s="6" r="C9">
        <v>26</v>
      </c>
      <c t="n" s="6" r="D9">
        <v>130</v>
      </c>
      <c t="n" s="6" r="E9">
        <v>52</v>
      </c>
    </row>
    <row spans="1:5" r="10">
      <c t="s" s="4" r="A10">
        <v>73</v>
      </c>
      <c t="n" s="6" r="B10">
        <v>10003</v>
      </c>
      <c t="n" s="6" r="C10">
        <v>9542</v>
      </c>
      <c t="n" s="6" r="D10">
        <v>19911</v>
      </c>
      <c t="n" s="6" r="E10">
        <v>18987</v>
      </c>
    </row>
    <row spans="1:5" r="11">
      <c t="s" s="3" r="A11">
        <v>74</v>
      </c>
    </row>
    <row spans="1:5" r="12">
      <c t="s" s="4" r="A12">
        <v>75</v>
      </c>
      <c t="n" s="6" r="B12">
        <v>617</v>
      </c>
      <c t="n" s="6" r="C12">
        <v>856</v>
      </c>
      <c t="n" s="6" r="D12">
        <v>1278</v>
      </c>
      <c t="n" s="6" r="E12">
        <v>1757</v>
      </c>
    </row>
    <row spans="1:5" r="13">
      <c t="s" s="4" r="A13">
        <v>76</v>
      </c>
      <c t="n" s="6" r="B13">
        <v>3</v>
      </c>
      <c t="n" s="6" r="C13">
        <v>3</v>
      </c>
      <c t="n" s="6" r="D13">
        <v>7</v>
      </c>
      <c t="n" s="6" r="E13">
        <v>8</v>
      </c>
    </row>
    <row spans="1:5" r="14">
      <c t="s" s="4" r="A14">
        <v>77</v>
      </c>
      <c t="n" s="6" r="B14">
        <v>620</v>
      </c>
      <c t="n" s="6" r="C14">
        <v>859</v>
      </c>
      <c t="n" s="6" r="D14">
        <v>1285</v>
      </c>
      <c t="n" s="6" r="E14">
        <v>1765</v>
      </c>
    </row>
    <row spans="1:5" r="15">
      <c t="s" s="4" r="A15">
        <v>78</v>
      </c>
      <c t="n" s="6" r="B15">
        <v>9383</v>
      </c>
      <c t="n" s="6" r="C15">
        <v>8683</v>
      </c>
      <c t="n" s="6" r="D15">
        <v>18626</v>
      </c>
      <c t="n" s="6" r="E15">
        <v>17222</v>
      </c>
    </row>
    <row spans="1:5" r="16">
      <c t="s" s="4" r="A16">
        <v>79</v>
      </c>
      <c t="n" s="6" r="B16">
        <v>375</v>
      </c>
      <c t="n" s="6" r="C16">
        <v>540</v>
      </c>
      <c t="n" s="6" r="D16">
        <v>825</v>
      </c>
      <c t="n" s="6" r="E16">
        <v>1190</v>
      </c>
    </row>
    <row spans="1:5" r="17">
      <c t="s" s="4" r="A17">
        <v>80</v>
      </c>
      <c t="n" s="6" r="B17">
        <v>9008</v>
      </c>
      <c t="n" s="6" r="C17">
        <v>8143</v>
      </c>
      <c t="n" s="6" r="D17">
        <v>17801</v>
      </c>
      <c t="n" s="6" r="E17">
        <v>16032</v>
      </c>
    </row>
    <row spans="1:5" r="18">
      <c t="s" s="3" r="A18">
        <v>81</v>
      </c>
    </row>
    <row spans="1:5" r="19">
      <c t="s" s="4" r="A19">
        <v>82</v>
      </c>
      <c t="n" s="6" r="B19">
        <v>870</v>
      </c>
      <c t="n" s="6" r="C19">
        <v>658</v>
      </c>
      <c t="n" s="6" r="D19">
        <v>1683</v>
      </c>
      <c t="n" s="6" r="E19">
        <v>1292</v>
      </c>
    </row>
    <row spans="1:5" r="20">
      <c t="s" s="4" r="A20">
        <v>83</v>
      </c>
      <c t="n" s="6" r="B20">
        <v>364</v>
      </c>
      <c t="n" s="6" r="C20">
        <v>450</v>
      </c>
      <c t="n" s="6" r="D20">
        <v>715</v>
      </c>
      <c t="n" s="6" r="E20">
        <v>919</v>
      </c>
    </row>
    <row spans="1:5" r="21">
      <c t="s" s="4" r="A21">
        <v>84</v>
      </c>
      <c t="n" s="6" r="B21">
        <v>1941</v>
      </c>
      <c t="n" s="6" r="C21">
        <v>1932</v>
      </c>
      <c t="n" s="6" r="D21">
        <v>4700</v>
      </c>
      <c t="n" s="6" r="E21">
        <v>4407</v>
      </c>
    </row>
    <row spans="1:5" r="22">
      <c t="s" s="4" r="A22">
        <v>85</v>
      </c>
      <c t="n" s="6" r="B22">
        <v>866</v>
      </c>
      <c t="n" s="6" r="C22">
        <v>748</v>
      </c>
      <c t="n" s="6" r="D22">
        <v>1484</v>
      </c>
      <c t="n" s="6" r="E22">
        <v>1255</v>
      </c>
    </row>
    <row spans="1:5" r="23">
      <c t="s" s="4" r="A23">
        <v>86</v>
      </c>
      <c t="n" s="6" r="B23">
        <v>4041</v>
      </c>
      <c t="n" s="6" r="C23">
        <v>3788</v>
      </c>
      <c t="n" s="6" r="D23">
        <v>8582</v>
      </c>
      <c t="n" s="6" r="E23">
        <v>7873</v>
      </c>
    </row>
    <row spans="1:5" r="24">
      <c t="s" s="3" r="A24">
        <v>87</v>
      </c>
    </row>
    <row spans="1:5" r="25">
      <c t="s" s="4" r="A25">
        <v>88</v>
      </c>
      <c t="n" s="6" r="B25">
        <v>4422</v>
      </c>
      <c t="n" s="6" r="C25">
        <v>4393</v>
      </c>
      <c t="n" s="6" r="D25">
        <v>8899</v>
      </c>
      <c t="n" s="6" r="E25">
        <v>8706</v>
      </c>
    </row>
    <row spans="1:5" r="26">
      <c t="s" s="4" r="A26">
        <v>89</v>
      </c>
      <c t="n" s="6" r="B26">
        <v>964</v>
      </c>
      <c t="n" s="6" r="C26">
        <v>924</v>
      </c>
      <c t="n" s="6" r="D26">
        <v>2078</v>
      </c>
      <c t="n" s="6" r="E26">
        <v>2080</v>
      </c>
    </row>
    <row spans="1:5" r="27">
      <c t="s" s="4" r="A27">
        <v>90</v>
      </c>
      <c t="n" s="6" r="B27">
        <v>583</v>
      </c>
      <c t="n" s="6" r="C27">
        <v>611</v>
      </c>
      <c t="n" s="6" r="D27">
        <v>1196</v>
      </c>
      <c t="n" s="6" r="E27">
        <v>1237</v>
      </c>
    </row>
    <row spans="1:5" r="28">
      <c t="s" s="4" r="A28">
        <v>91</v>
      </c>
      <c t="n" s="6" r="B28">
        <v>248</v>
      </c>
      <c t="n" s="6" r="C28">
        <v>233</v>
      </c>
      <c t="n" s="6" r="D28">
        <v>483</v>
      </c>
      <c t="n" s="6" r="E28">
        <v>488</v>
      </c>
    </row>
    <row spans="1:5" r="29">
      <c t="s" s="4" r="A29">
        <v>92</v>
      </c>
      <c t="n" s="6" r="B29">
        <v>854</v>
      </c>
      <c t="n" s="6" r="C29">
        <v>868</v>
      </c>
      <c t="n" s="6" r="D29">
        <v>1663</v>
      </c>
      <c t="n" s="6" r="E29">
        <v>1651</v>
      </c>
    </row>
    <row spans="1:5" r="30">
      <c t="s" s="4" r="A30">
        <v>93</v>
      </c>
      <c t="n" s="6" r="B30">
        <v>131</v>
      </c>
      <c t="n" s="6" r="C30">
        <v>116</v>
      </c>
      <c t="n" s="6" r="D30">
        <v>235</v>
      </c>
      <c t="n" s="6" r="E30">
        <v>239</v>
      </c>
    </row>
    <row spans="1:5" r="31">
      <c t="s" s="4" r="A31">
        <v>94</v>
      </c>
      <c t="n" s="6" r="B31">
        <v>33</v>
      </c>
      <c t="n" s="6" r="C31">
        <v>33</v>
      </c>
      <c t="n" s="6" r="D31">
        <v>66</v>
      </c>
      <c t="n" s="6" r="E31">
        <v>66</v>
      </c>
    </row>
    <row spans="1:5" r="32">
      <c t="s" s="4" r="A32">
        <v>95</v>
      </c>
      <c t="n" s="6" r="B32">
        <v>268</v>
      </c>
      <c t="n" s="6" r="C32">
        <v>306</v>
      </c>
      <c t="n" s="6" r="D32">
        <v>550</v>
      </c>
      <c t="n" s="6" r="E32">
        <v>690</v>
      </c>
    </row>
    <row spans="1:5" r="33">
      <c t="s" s="4" r="A33">
        <v>96</v>
      </c>
      <c t="n" s="6" r="B33">
        <v>66</v>
      </c>
      <c t="n" s="6" r="C33">
        <v>54</v>
      </c>
      <c t="n" s="6" r="D33">
        <v>73</v>
      </c>
      <c t="n" s="6" r="E33">
        <v>81</v>
      </c>
    </row>
    <row spans="1:5" r="34">
      <c t="s" s="4" r="A34">
        <v>97</v>
      </c>
      <c t="n" s="6" r="B34">
        <v>609</v>
      </c>
      <c t="n" s="6" r="C34">
        <v>373</v>
      </c>
      <c t="n" s="6" r="D34">
        <v>994</v>
      </c>
      <c t="n" s="6" r="E34">
        <v>1299</v>
      </c>
    </row>
    <row spans="1:5" r="35">
      <c t="s" s="4" r="A35">
        <v>98</v>
      </c>
      <c t="n" s="6" r="B35">
        <v>1187</v>
      </c>
      <c t="n" s="6" r="C35">
        <v>1389</v>
      </c>
      <c t="n" s="6" r="D35">
        <v>2467</v>
      </c>
      <c t="n" s="6" r="E35">
        <v>2467</v>
      </c>
    </row>
    <row spans="1:5" r="36">
      <c t="s" s="4" r="A36">
        <v>99</v>
      </c>
      <c t="n" s="6" r="B36">
        <v>9365</v>
      </c>
      <c t="n" s="6" r="C36">
        <v>9300</v>
      </c>
      <c t="n" s="6" r="D36">
        <v>18704</v>
      </c>
      <c t="n" s="6" r="E36">
        <v>19004</v>
      </c>
    </row>
    <row spans="1:5" r="37">
      <c t="s" s="4" r="A37">
        <v>100</v>
      </c>
      <c t="n" s="6" r="B37">
        <v>3684</v>
      </c>
      <c t="n" s="6" r="C37">
        <v>2631</v>
      </c>
      <c t="n" s="6" r="D37">
        <v>7679</v>
      </c>
      <c t="n" s="6" r="E37">
        <v>4901</v>
      </c>
    </row>
    <row spans="1:5" r="38">
      <c t="s" s="4" r="A38">
        <v>101</v>
      </c>
      <c t="n" s="6" r="B38">
        <v>1412</v>
      </c>
      <c t="n" s="6" r="C38">
        <v>1004</v>
      </c>
      <c t="n" s="6" r="D38">
        <v>2947</v>
      </c>
      <c t="n" s="6" r="E38">
        <v>1865</v>
      </c>
    </row>
    <row spans="1:5" r="39">
      <c t="s" s="4" r="A39">
        <v>102</v>
      </c>
      <c t="n" s="7" r="B39">
        <v>2272</v>
      </c>
      <c t="n" s="7" r="C39">
        <v>1627</v>
      </c>
      <c t="n" s="7" r="D39">
        <v>4732</v>
      </c>
      <c t="n" s="7" r="E39">
        <v>3036</v>
      </c>
    </row>
    <row spans="1:5" r="40">
      <c t="s" s="4" r="A40">
        <v>103</v>
      </c>
      <c t="n" s="8" r="B40">
        <v>0.18</v>
      </c>
      <c t="n" s="8" r="C40">
        <v>0.13</v>
      </c>
      <c t="n" s="8" r="D40">
        <v>0.37</v>
      </c>
      <c t="n" s="8" r="E40">
        <v>0.24</v>
      </c>
    </row>
    <row spans="1:5" r="41">
      <c t="s" s="4" r="A41">
        <v>104</v>
      </c>
      <c t="n" s="9" r="B41">
        <v>0.18</v>
      </c>
      <c t="n" s="9" r="C41">
        <v>0.13</v>
      </c>
      <c t="n" s="9" r="D41">
        <v>0.37</v>
      </c>
      <c t="n" s="9" r="E41">
        <v>0.24</v>
      </c>
    </row>
    <row spans="1:5" r="42">
      <c t="s" s="4" r="A42">
        <v>105</v>
      </c>
      <c t="n" s="8" r="B42">
        <v>0.03</v>
      </c>
      <c t="n" s="7" r="C42">
        <v>0</v>
      </c>
      <c t="n" s="8" r="D42">
        <v>0.06</v>
      </c>
      <c t="n" s="7" r="E42">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19</v>
      </c>
      <c t="s" s="2" r="B1">
        <v>1</v>
      </c>
    </row>
    <row spans="1:3" r="2">
      <c t="s" s="2" r="B2">
        <v>409</v>
      </c>
      <c t="s" s="2" r="C2">
        <v>410</v>
      </c>
    </row>
    <row spans="1:3" r="3">
      <c t="s" s="3" r="A3">
        <v>340</v>
      </c>
    </row>
    <row spans="1:3" r="4">
      <c t="s" s="4" r="A4">
        <v>411</v>
      </c>
      <c t="n" s="6" r="B4">
        <v>3</v>
      </c>
      <c t="n" s="6" r="C4">
        <v>2</v>
      </c>
    </row>
    <row spans="1:3" r="5">
      <c t="s" s="4" r="A5">
        <v>420</v>
      </c>
      <c t="n" s="7" r="B5">
        <v>616</v>
      </c>
      <c t="n" s="7" r="C5">
        <v>279</v>
      </c>
    </row>
    <row spans="1:3" r="6">
      <c t="s" s="4" r="A6">
        <v>367</v>
      </c>
      <c t="n" s="7" r="B6">
        <v>0</v>
      </c>
      <c t="n" s="7" r="C6">
        <v>0</v>
      </c>
    </row>
    <row spans="1:3" r="7">
      <c t="s" s="4" r="A7">
        <v>421</v>
      </c>
    </row>
    <row spans="1:3" r="8">
      <c t="s" s="3" r="A8">
        <v>340</v>
      </c>
    </row>
    <row spans="1:3" r="9">
      <c t="s" s="4" r="A9">
        <v>411</v>
      </c>
      <c t="n" s="6" r="B9">
        <v>1</v>
      </c>
      <c t="n" s="6" r="C9">
        <v>0</v>
      </c>
    </row>
    <row spans="1:3" r="10">
      <c t="s" s="4" r="A10">
        <v>420</v>
      </c>
      <c t="n" s="7" r="B10">
        <v>241</v>
      </c>
      <c t="n" s="7" r="C10">
        <v>0</v>
      </c>
    </row>
    <row spans="1:3" r="11">
      <c t="s" s="4" r="A11">
        <v>367</v>
      </c>
      <c t="n" s="7" r="B11">
        <v>0</v>
      </c>
      <c t="n" s="7" r="C11">
        <v>0</v>
      </c>
    </row>
    <row spans="1:3" r="12">
      <c t="s" s="4" r="A12">
        <v>422</v>
      </c>
    </row>
    <row spans="1:3" r="13">
      <c t="s" s="3" r="A13">
        <v>340</v>
      </c>
    </row>
    <row spans="1:3" r="14">
      <c t="s" s="4" r="A14">
        <v>411</v>
      </c>
      <c t="n" s="6" r="B14">
        <v>0</v>
      </c>
      <c t="n" s="6" r="C14">
        <v>0</v>
      </c>
    </row>
    <row spans="1:3" r="15">
      <c t="s" s="4" r="A15">
        <v>420</v>
      </c>
      <c t="n" s="7" r="B15">
        <v>0</v>
      </c>
      <c t="n" s="7" r="C15">
        <v>0</v>
      </c>
    </row>
    <row spans="1:3" r="16">
      <c t="s" s="4" r="A16">
        <v>367</v>
      </c>
      <c t="n" s="7" r="B16">
        <v>0</v>
      </c>
      <c t="n" s="7" r="C16">
        <v>0</v>
      </c>
    </row>
    <row spans="1:3" r="17">
      <c t="s" s="4" r="A17">
        <v>423</v>
      </c>
    </row>
    <row spans="1:3" r="18">
      <c t="s" s="3" r="A18">
        <v>340</v>
      </c>
    </row>
    <row spans="1:3" r="19">
      <c t="s" s="4" r="A19">
        <v>411</v>
      </c>
      <c t="n" s="6" r="B19">
        <v>2</v>
      </c>
      <c t="n" s="6" r="C19">
        <v>2</v>
      </c>
    </row>
    <row spans="1:3" r="20">
      <c t="s" s="4" r="A20">
        <v>420</v>
      </c>
      <c t="n" s="7" r="B20">
        <v>375</v>
      </c>
      <c t="n" s="7" r="C20">
        <v>279</v>
      </c>
    </row>
    <row spans="1:3" r="21">
      <c t="s" s="4" r="A21">
        <v>367</v>
      </c>
      <c t="n" s="7" r="B21">
        <v>0</v>
      </c>
      <c t="n" s="7" r="C21">
        <v>0</v>
      </c>
    </row>
    <row spans="1:3" r="22">
      <c t="s" s="4" r="A22">
        <v>424</v>
      </c>
    </row>
    <row spans="1:3" r="23">
      <c t="s" s="3" r="A23">
        <v>340</v>
      </c>
    </row>
    <row spans="1:3" r="24">
      <c t="s" s="4" r="A24">
        <v>411</v>
      </c>
      <c t="n" s="6" r="B24">
        <v>0</v>
      </c>
      <c t="n" s="6" r="C24">
        <v>0</v>
      </c>
    </row>
    <row spans="1:3" r="25">
      <c t="s" s="4" r="A25">
        <v>420</v>
      </c>
      <c t="n" s="7" r="B25">
        <v>0</v>
      </c>
      <c t="n" s="7" r="C25">
        <v>0</v>
      </c>
    </row>
    <row spans="1:3" r="26">
      <c t="s" s="4" r="A26">
        <v>367</v>
      </c>
      <c t="n" s="7" r="B26">
        <v>0</v>
      </c>
      <c t="n" s="7" r="C26">
        <v>0</v>
      </c>
    </row>
    <row spans="1:3" r="27">
      <c t="s" s="4" r="A27">
        <v>425</v>
      </c>
    </row>
    <row spans="1:3" r="28">
      <c t="s" s="3" r="A28">
        <v>340</v>
      </c>
    </row>
    <row spans="1:3" r="29">
      <c t="s" s="4" r="A29">
        <v>411</v>
      </c>
      <c t="n" s="6" r="B29">
        <v>0</v>
      </c>
      <c t="n" s="6" r="C29">
        <v>0</v>
      </c>
    </row>
    <row spans="1:3" r="30">
      <c t="s" s="4" r="A30">
        <v>420</v>
      </c>
      <c t="n" s="7" r="B30">
        <v>0</v>
      </c>
      <c t="n" s="7" r="C30">
        <v>0</v>
      </c>
    </row>
    <row spans="1:3" r="31">
      <c t="s" s="4" r="A31">
        <v>367</v>
      </c>
      <c t="n" s="7" r="B31">
        <v>0</v>
      </c>
      <c t="n" s="7" r="C31">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26</v>
      </c>
      <c t="s" s="2" r="B1">
        <v>2</v>
      </c>
      <c t="s" s="2" r="C1">
        <v>25</v>
      </c>
    </row>
    <row spans="1:3" r="2">
      <c t="s" s="3" r="A2">
        <v>340</v>
      </c>
    </row>
    <row spans="1:3" r="3">
      <c t="s" s="4" r="A3">
        <v>427</v>
      </c>
      <c t="n" s="7" r="B3">
        <v>821079</v>
      </c>
      <c t="n" s="7" r="C3">
        <v>795114</v>
      </c>
    </row>
    <row spans="1:3" r="4">
      <c t="s" s="4" r="A4">
        <v>355</v>
      </c>
    </row>
    <row spans="1:3" r="5">
      <c t="s" s="3" r="A5">
        <v>340</v>
      </c>
    </row>
    <row spans="1:3" r="6">
      <c t="s" s="4" r="A6">
        <v>427</v>
      </c>
      <c t="n" s="6" r="B6">
        <v>81148</v>
      </c>
      <c t="n" s="6" r="C6">
        <v>85632</v>
      </c>
    </row>
    <row spans="1:3" r="7">
      <c t="s" s="4" r="A7">
        <v>356</v>
      </c>
    </row>
    <row spans="1:3" r="8">
      <c t="s" s="3" r="A8">
        <v>340</v>
      </c>
    </row>
    <row spans="1:3" r="9">
      <c t="s" s="4" r="A9">
        <v>427</v>
      </c>
      <c t="n" s="6" r="B9">
        <v>320041</v>
      </c>
      <c t="n" s="6" r="C9">
        <v>307063</v>
      </c>
    </row>
    <row spans="1:3" r="10">
      <c t="s" s="4" r="A10">
        <v>357</v>
      </c>
    </row>
    <row spans="1:3" r="11">
      <c t="s" s="3" r="A11">
        <v>340</v>
      </c>
    </row>
    <row spans="1:3" r="12">
      <c t="s" s="4" r="A12">
        <v>427</v>
      </c>
      <c t="n" s="6" r="B12">
        <v>345713</v>
      </c>
      <c t="n" s="6" r="C12">
        <v>330253</v>
      </c>
    </row>
    <row spans="1:3" r="13">
      <c t="s" s="4" r="A13">
        <v>358</v>
      </c>
    </row>
    <row spans="1:3" r="14">
      <c t="s" s="3" r="A14">
        <v>340</v>
      </c>
    </row>
    <row spans="1:3" r="15">
      <c t="s" s="4" r="A15">
        <v>427</v>
      </c>
      <c t="n" s="6" r="B15">
        <v>66959</v>
      </c>
      <c t="n" s="6" r="C15">
        <v>64911</v>
      </c>
    </row>
    <row spans="1:3" r="16">
      <c t="s" s="4" r="A16">
        <v>359</v>
      </c>
    </row>
    <row spans="1:3" r="17">
      <c t="s" s="3" r="A17">
        <v>340</v>
      </c>
    </row>
    <row spans="1:3" r="18">
      <c t="s" s="4" r="A18">
        <v>427</v>
      </c>
      <c t="n" s="6" r="B18">
        <v>7218</v>
      </c>
      <c t="n" s="6" r="C18">
        <v>7255</v>
      </c>
    </row>
    <row spans="1:3" r="19">
      <c t="s" s="4" r="A19">
        <v>428</v>
      </c>
    </row>
    <row spans="1:3" r="20">
      <c t="s" s="3" r="A20">
        <v>340</v>
      </c>
    </row>
    <row spans="1:3" r="21">
      <c t="s" s="4" r="A21">
        <v>427</v>
      </c>
      <c t="n" s="6" r="B21">
        <v>764521</v>
      </c>
      <c t="n" s="6" r="C21">
        <v>734244</v>
      </c>
    </row>
    <row spans="1:3" r="22">
      <c t="s" s="4" r="A22">
        <v>429</v>
      </c>
    </row>
    <row spans="1:3" r="23">
      <c t="s" s="3" r="A23">
        <v>340</v>
      </c>
    </row>
    <row spans="1:3" r="24">
      <c t="s" s="4" r="A24">
        <v>427</v>
      </c>
      <c t="n" s="6" r="B24">
        <v>67567</v>
      </c>
      <c t="n" s="6" r="C24">
        <v>70214</v>
      </c>
    </row>
    <row spans="1:3" r="25">
      <c t="s" s="4" r="A25">
        <v>430</v>
      </c>
    </row>
    <row spans="1:3" r="26">
      <c t="s" s="3" r="A26">
        <v>340</v>
      </c>
    </row>
    <row spans="1:3" r="27">
      <c t="s" s="4" r="A27">
        <v>427</v>
      </c>
      <c t="n" s="6" r="B27">
        <v>303447</v>
      </c>
      <c t="n" s="6" r="C27">
        <v>290857</v>
      </c>
    </row>
    <row spans="1:3" r="28">
      <c t="s" s="4" r="A28">
        <v>431</v>
      </c>
    </row>
    <row spans="1:3" r="29">
      <c t="s" s="3" r="A29">
        <v>340</v>
      </c>
    </row>
    <row spans="1:3" r="30">
      <c t="s" s="4" r="A30">
        <v>427</v>
      </c>
      <c t="n" s="6" r="B30">
        <v>320593</v>
      </c>
      <c t="n" s="6" r="C30">
        <v>302438</v>
      </c>
    </row>
    <row spans="1:3" r="31">
      <c t="s" s="4" r="A31">
        <v>432</v>
      </c>
    </row>
    <row spans="1:3" r="32">
      <c t="s" s="3" r="A32">
        <v>340</v>
      </c>
    </row>
    <row spans="1:3" r="33">
      <c t="s" s="4" r="A33">
        <v>427</v>
      </c>
      <c t="n" s="6" r="B33">
        <v>65795</v>
      </c>
      <c t="n" s="6" r="C33">
        <v>63628</v>
      </c>
    </row>
    <row spans="1:3" r="34">
      <c t="s" s="4" r="A34">
        <v>433</v>
      </c>
    </row>
    <row spans="1:3" r="35">
      <c t="s" s="3" r="A35">
        <v>340</v>
      </c>
    </row>
    <row spans="1:3" r="36">
      <c t="s" s="4" r="A36">
        <v>427</v>
      </c>
      <c t="n" s="6" r="B36">
        <v>7119</v>
      </c>
      <c t="n" s="6" r="C36">
        <v>7107</v>
      </c>
    </row>
    <row spans="1:3" r="37">
      <c t="s" s="4" r="A37">
        <v>434</v>
      </c>
    </row>
    <row spans="1:3" r="38">
      <c t="s" s="3" r="A38">
        <v>340</v>
      </c>
    </row>
    <row spans="1:3" r="39">
      <c t="s" s="4" r="A39">
        <v>427</v>
      </c>
      <c t="n" s="6" r="B39">
        <v>27513</v>
      </c>
      <c t="n" s="6" r="C39">
        <v>32540</v>
      </c>
    </row>
    <row spans="1:3" r="40">
      <c t="s" s="4" r="A40">
        <v>435</v>
      </c>
    </row>
    <row spans="1:3" r="41">
      <c t="s" s="3" r="A41">
        <v>340</v>
      </c>
    </row>
    <row spans="1:3" r="42">
      <c t="s" s="4" r="A42">
        <v>427</v>
      </c>
      <c t="n" s="6" r="B42">
        <v>4061</v>
      </c>
      <c t="n" s="6" r="C42">
        <v>3903</v>
      </c>
    </row>
    <row spans="1:3" r="43">
      <c t="s" s="4" r="A43">
        <v>436</v>
      </c>
    </row>
    <row spans="1:3" r="44">
      <c t="s" s="3" r="A44">
        <v>340</v>
      </c>
    </row>
    <row spans="1:3" r="45">
      <c t="s" s="4" r="A45">
        <v>427</v>
      </c>
      <c t="n" s="6" r="B45">
        <v>6739</v>
      </c>
      <c t="n" s="6" r="C45">
        <v>8837</v>
      </c>
    </row>
    <row spans="1:3" r="46">
      <c t="s" s="4" r="A46">
        <v>437</v>
      </c>
    </row>
    <row spans="1:3" r="47">
      <c t="s" s="3" r="A47">
        <v>340</v>
      </c>
    </row>
    <row spans="1:3" r="48">
      <c t="s" s="4" r="A48">
        <v>427</v>
      </c>
      <c t="n" s="6" r="B48">
        <v>15980</v>
      </c>
      <c t="n" s="6" r="C48">
        <v>18699</v>
      </c>
    </row>
    <row spans="1:3" r="49">
      <c t="s" s="4" r="A49">
        <v>438</v>
      </c>
    </row>
    <row spans="1:3" r="50">
      <c t="s" s="3" r="A50">
        <v>340</v>
      </c>
    </row>
    <row spans="1:3" r="51">
      <c t="s" s="4" r="A51">
        <v>427</v>
      </c>
      <c t="n" s="6" r="B51">
        <v>733</v>
      </c>
      <c t="n" s="6" r="C51">
        <v>1075</v>
      </c>
    </row>
    <row spans="1:3" r="52">
      <c t="s" s="4" r="A52">
        <v>439</v>
      </c>
    </row>
    <row spans="1:3" r="53">
      <c t="s" s="3" r="A53">
        <v>340</v>
      </c>
    </row>
    <row spans="1:3" r="54">
      <c t="s" s="4" r="A54">
        <v>427</v>
      </c>
      <c t="n" s="6" r="B54">
        <v>0</v>
      </c>
      <c t="n" s="6" r="C54">
        <v>26</v>
      </c>
    </row>
    <row spans="1:3" r="55">
      <c t="s" s="4" r="A55">
        <v>440</v>
      </c>
    </row>
    <row spans="1:3" r="56">
      <c t="s" s="3" r="A56">
        <v>340</v>
      </c>
    </row>
    <row spans="1:3" r="57">
      <c t="s" s="4" r="A57">
        <v>427</v>
      </c>
      <c t="n" s="6" r="B57">
        <v>29045</v>
      </c>
      <c t="n" s="6" r="C57">
        <v>28330</v>
      </c>
    </row>
    <row spans="1:3" r="58">
      <c t="s" s="4" r="A58">
        <v>441</v>
      </c>
    </row>
    <row spans="1:3" r="59">
      <c t="s" s="3" r="A59">
        <v>340</v>
      </c>
    </row>
    <row spans="1:3" r="60">
      <c t="s" s="4" r="A60">
        <v>427</v>
      </c>
      <c t="n" s="6" r="B60">
        <v>9520</v>
      </c>
      <c t="n" s="6" r="C60">
        <v>11515</v>
      </c>
    </row>
    <row spans="1:3" r="61">
      <c t="s" s="4" r="A61">
        <v>442</v>
      </c>
    </row>
    <row spans="1:3" r="62">
      <c t="s" s="3" r="A62">
        <v>340</v>
      </c>
    </row>
    <row spans="1:3" r="63">
      <c t="s" s="4" r="A63">
        <v>427</v>
      </c>
      <c t="n" s="6" r="B63">
        <v>9855</v>
      </c>
      <c t="n" s="6" r="C63">
        <v>7369</v>
      </c>
    </row>
    <row spans="1:3" r="64">
      <c t="s" s="4" r="A64">
        <v>443</v>
      </c>
    </row>
    <row spans="1:3" r="65">
      <c t="s" s="3" r="A65">
        <v>340</v>
      </c>
    </row>
    <row spans="1:3" r="66">
      <c t="s" s="4" r="A66">
        <v>427</v>
      </c>
      <c t="n" s="6" r="B66">
        <v>9140</v>
      </c>
      <c t="n" s="6" r="C66">
        <v>9116</v>
      </c>
    </row>
    <row spans="1:3" r="67">
      <c t="s" s="4" r="A67">
        <v>444</v>
      </c>
    </row>
    <row spans="1:3" r="68">
      <c t="s" s="3" r="A68">
        <v>340</v>
      </c>
    </row>
    <row spans="1:3" r="69">
      <c t="s" s="4" r="A69">
        <v>427</v>
      </c>
      <c t="n" s="6" r="B69">
        <v>431</v>
      </c>
      <c t="n" s="6" r="C69">
        <v>208</v>
      </c>
    </row>
    <row spans="1:3" r="70">
      <c t="s" s="4" r="A70">
        <v>445</v>
      </c>
    </row>
    <row spans="1:3" r="71">
      <c t="s" s="3" r="A71">
        <v>340</v>
      </c>
    </row>
    <row spans="1:3" r="72">
      <c t="s" s="4" r="A72">
        <v>427</v>
      </c>
      <c t="n" s="6" r="B72">
        <v>99</v>
      </c>
      <c t="n" s="6" r="C72">
        <v>122</v>
      </c>
    </row>
    <row spans="1:3" r="73">
      <c t="s" s="4" r="A73">
        <v>446</v>
      </c>
    </row>
    <row spans="1:3" r="74">
      <c t="s" s="3" r="A74">
        <v>340</v>
      </c>
    </row>
    <row spans="1:3" r="75">
      <c t="s" s="4" r="A75">
        <v>427</v>
      </c>
      <c t="n" s="6" r="B75">
        <v>0</v>
      </c>
      <c t="n" s="6" r="C75">
        <v>0</v>
      </c>
    </row>
    <row spans="1:3" r="76">
      <c t="s" s="4" r="A76">
        <v>447</v>
      </c>
    </row>
    <row spans="1:3" r="77">
      <c t="s" s="3" r="A77">
        <v>340</v>
      </c>
    </row>
    <row spans="1:3" r="78">
      <c t="s" s="4" r="A78">
        <v>427</v>
      </c>
      <c t="n" s="6" r="B78">
        <v>0</v>
      </c>
      <c t="n" s="6" r="C78">
        <v>0</v>
      </c>
    </row>
    <row spans="1:3" r="79">
      <c t="s" s="4" r="A79">
        <v>448</v>
      </c>
    </row>
    <row spans="1:3" r="80">
      <c t="s" s="3" r="A80">
        <v>340</v>
      </c>
    </row>
    <row spans="1:3" r="81">
      <c t="s" s="4" r="A81">
        <v>427</v>
      </c>
      <c t="n" s="6" r="B81">
        <v>0</v>
      </c>
      <c t="n" s="6" r="C81">
        <v>0</v>
      </c>
    </row>
    <row spans="1:3" r="82">
      <c t="s" s="4" r="A82">
        <v>449</v>
      </c>
    </row>
    <row spans="1:3" r="83">
      <c t="s" s="3" r="A83">
        <v>340</v>
      </c>
    </row>
    <row spans="1:3" r="84">
      <c t="s" s="4" r="A84">
        <v>427</v>
      </c>
      <c t="n" s="6" r="B84">
        <v>0</v>
      </c>
      <c t="n" s="6" r="C84">
        <v>0</v>
      </c>
    </row>
    <row spans="1:3" r="85">
      <c t="s" s="4" r="A85">
        <v>450</v>
      </c>
    </row>
    <row spans="1:3" r="86">
      <c t="s" s="3" r="A86">
        <v>340</v>
      </c>
    </row>
    <row spans="1:3" r="87">
      <c t="s" s="4" r="A87">
        <v>427</v>
      </c>
      <c t="n" s="6" r="B87">
        <v>0</v>
      </c>
      <c t="n" s="6" r="C87">
        <v>0</v>
      </c>
    </row>
    <row spans="1:3" r="88">
      <c t="s" s="4" r="A88">
        <v>451</v>
      </c>
    </row>
    <row spans="1:3" r="89">
      <c t="s" s="3" r="A89">
        <v>340</v>
      </c>
    </row>
    <row spans="1:3" r="90">
      <c t="s" s="4" r="A90">
        <v>427</v>
      </c>
      <c t="n" s="7" r="B90">
        <v>0</v>
      </c>
      <c t="n" s="7" r="C90">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25</v>
      </c>
    </row>
    <row spans="1:3" r="2">
      <c t="s" s="3" r="A2">
        <v>340</v>
      </c>
    </row>
    <row spans="1:3" r="3">
      <c t="s" s="4" r="A3">
        <v>453</v>
      </c>
      <c t="n" s="7" r="B3">
        <v>803444</v>
      </c>
      <c t="n" s="7" r="C3">
        <v>777792</v>
      </c>
    </row>
    <row spans="1:3" r="4">
      <c t="s" s="4" r="A4">
        <v>454</v>
      </c>
      <c t="n" s="6" r="B4">
        <v>4104</v>
      </c>
      <c t="n" s="6" r="C4">
        <v>5229</v>
      </c>
    </row>
    <row spans="1:3" r="5">
      <c t="s" s="4" r="A5">
        <v>455</v>
      </c>
      <c t="n" s="6" r="B5">
        <v>13531</v>
      </c>
      <c t="n" s="6" r="C5">
        <v>12093</v>
      </c>
    </row>
    <row spans="1:3" r="6">
      <c t="s" s="4" r="A6">
        <v>344</v>
      </c>
      <c t="n" s="7" r="B6">
        <v>821079</v>
      </c>
      <c t="n" s="7" r="C6">
        <v>795114</v>
      </c>
    </row>
    <row spans="1:3" r="7">
      <c t="s" s="4" r="A7">
        <v>456</v>
      </c>
      <c t="s" s="4" r="B7">
        <v>457</v>
      </c>
      <c t="s" s="4" r="C7">
        <v>458</v>
      </c>
    </row>
    <row spans="1:3" r="8">
      <c t="s" s="4" r="A8">
        <v>459</v>
      </c>
      <c t="s" s="4" r="B8">
        <v>460</v>
      </c>
      <c t="s" s="4" r="C8">
        <v>461</v>
      </c>
    </row>
    <row spans="1:3" r="9">
      <c t="s" s="4" r="A9">
        <v>462</v>
      </c>
      <c t="s" s="4" r="B9">
        <v>463</v>
      </c>
      <c t="s" s="4" r="C9">
        <v>464</v>
      </c>
    </row>
    <row spans="1:3" r="10">
      <c t="s" s="4" r="A10">
        <v>465</v>
      </c>
      <c t="s" s="4" r="B10">
        <v>466</v>
      </c>
      <c t="s" s="4" r="C10">
        <v>466</v>
      </c>
    </row>
    <row spans="1:3" r="11">
      <c t="s" s="4" r="A11">
        <v>467</v>
      </c>
    </row>
    <row spans="1:3" r="12">
      <c t="s" s="3" r="A12">
        <v>340</v>
      </c>
    </row>
    <row spans="1:3" r="13">
      <c t="s" s="4" r="A13">
        <v>454</v>
      </c>
      <c t="n" s="7" r="B13">
        <v>1688</v>
      </c>
      <c t="n" s="7" r="C13">
        <v>2222</v>
      </c>
    </row>
    <row spans="1:3" r="14">
      <c t="s" s="4" r="A14">
        <v>459</v>
      </c>
      <c t="s" s="4" r="B14">
        <v>468</v>
      </c>
      <c t="s" s="4" r="C14">
        <v>469</v>
      </c>
    </row>
    <row spans="1:3" r="15">
      <c t="s" s="4" r="A15">
        <v>470</v>
      </c>
    </row>
    <row spans="1:3" r="16">
      <c t="s" s="3" r="A16">
        <v>340</v>
      </c>
    </row>
    <row spans="1:3" r="17">
      <c t="s" s="4" r="A17">
        <v>454</v>
      </c>
      <c t="n" s="7" r="B17">
        <v>2410</v>
      </c>
      <c t="n" s="7" r="C17">
        <v>3000</v>
      </c>
    </row>
    <row spans="1:3" r="18">
      <c t="s" s="4" r="A18">
        <v>459</v>
      </c>
      <c t="s" s="4" r="B18">
        <v>469</v>
      </c>
      <c t="s" s="4" r="C18">
        <v>471</v>
      </c>
    </row>
    <row spans="1:3" r="19">
      <c t="s" s="4" r="A19">
        <v>472</v>
      </c>
    </row>
    <row spans="1:3" r="20">
      <c t="s" s="3" r="A20">
        <v>340</v>
      </c>
    </row>
    <row spans="1:3" r="21">
      <c t="s" s="4" r="A21">
        <v>454</v>
      </c>
      <c t="n" s="7" r="B21">
        <v>6</v>
      </c>
      <c t="n" s="7" r="C21">
        <v>7</v>
      </c>
    </row>
    <row spans="1:3" r="22">
      <c t="s" s="4" r="A22">
        <v>459</v>
      </c>
      <c t="s" s="4" r="B22">
        <v>473</v>
      </c>
      <c t="s" s="4" r="C22">
        <v>473</v>
      </c>
    </row>
    <row spans="1:3" r="23">
      <c t="s" s="4" r="A23">
        <v>355</v>
      </c>
    </row>
    <row spans="1:3" r="24">
      <c t="s" s="3" r="A24">
        <v>340</v>
      </c>
    </row>
    <row spans="1:3" r="25">
      <c t="s" s="4" r="A25">
        <v>453</v>
      </c>
      <c t="n" s="7" r="B25">
        <v>75619</v>
      </c>
      <c t="n" s="7" r="C25">
        <v>78082</v>
      </c>
    </row>
    <row spans="1:3" r="26">
      <c t="s" s="4" r="A26">
        <v>454</v>
      </c>
      <c t="n" s="6" r="B26">
        <v>100</v>
      </c>
      <c t="n" s="6" r="C26">
        <v>21</v>
      </c>
    </row>
    <row spans="1:3" r="27">
      <c t="s" s="4" r="A27">
        <v>455</v>
      </c>
      <c t="n" s="6" r="B27">
        <v>5429</v>
      </c>
      <c t="n" s="6" r="C27">
        <v>7529</v>
      </c>
    </row>
    <row spans="1:3" r="28">
      <c t="s" s="4" r="A28">
        <v>344</v>
      </c>
      <c t="n" s="6" r="B28">
        <v>81148</v>
      </c>
      <c t="n" s="6" r="C28">
        <v>85632</v>
      </c>
    </row>
    <row spans="1:3" r="29">
      <c t="s" s="4" r="A29">
        <v>474</v>
      </c>
    </row>
    <row spans="1:3" r="30">
      <c t="s" s="3" r="A30">
        <v>340</v>
      </c>
    </row>
    <row spans="1:3" r="31">
      <c t="s" s="4" r="A31">
        <v>454</v>
      </c>
      <c t="n" s="6" r="B31">
        <v>0</v>
      </c>
      <c t="n" s="6" r="C31">
        <v>21</v>
      </c>
    </row>
    <row spans="1:3" r="32">
      <c t="s" s="4" r="A32">
        <v>475</v>
      </c>
    </row>
    <row spans="1:3" r="33">
      <c t="s" s="3" r="A33">
        <v>340</v>
      </c>
    </row>
    <row spans="1:3" r="34">
      <c t="s" s="4" r="A34">
        <v>454</v>
      </c>
      <c t="n" s="6" r="B34">
        <v>100</v>
      </c>
      <c t="n" s="6" r="C34">
        <v>0</v>
      </c>
    </row>
    <row spans="1:3" r="35">
      <c t="s" s="4" r="A35">
        <v>476</v>
      </c>
    </row>
    <row spans="1:3" r="36">
      <c t="s" s="3" r="A36">
        <v>340</v>
      </c>
    </row>
    <row spans="1:3" r="37">
      <c t="s" s="4" r="A37">
        <v>454</v>
      </c>
      <c t="n" s="6" r="B37">
        <v>0</v>
      </c>
      <c t="n" s="6" r="C37">
        <v>0</v>
      </c>
    </row>
    <row spans="1:3" r="38">
      <c t="s" s="4" r="A38">
        <v>356</v>
      </c>
    </row>
    <row spans="1:3" r="39">
      <c t="s" s="3" r="A39">
        <v>340</v>
      </c>
    </row>
    <row spans="1:3" r="40">
      <c t="s" s="4" r="A40">
        <v>453</v>
      </c>
      <c t="n" s="6" r="B40">
        <v>311432</v>
      </c>
      <c t="n" s="6" r="C40">
        <v>300563</v>
      </c>
    </row>
    <row spans="1:3" r="41">
      <c t="s" s="4" r="A41">
        <v>454</v>
      </c>
      <c t="n" s="6" r="B41">
        <v>2984</v>
      </c>
      <c t="n" s="6" r="C41">
        <v>4241</v>
      </c>
    </row>
    <row spans="1:3" r="42">
      <c t="s" s="4" r="A42">
        <v>455</v>
      </c>
      <c t="n" s="6" r="B42">
        <v>5625</v>
      </c>
      <c t="n" s="6" r="C42">
        <v>2259</v>
      </c>
    </row>
    <row spans="1:3" r="43">
      <c t="s" s="4" r="A43">
        <v>344</v>
      </c>
      <c t="n" s="6" r="B43">
        <v>320041</v>
      </c>
      <c t="n" s="6" r="C43">
        <v>307063</v>
      </c>
    </row>
    <row spans="1:3" r="44">
      <c t="s" s="4" r="A44">
        <v>477</v>
      </c>
    </row>
    <row spans="1:3" r="45">
      <c t="s" s="3" r="A45">
        <v>340</v>
      </c>
    </row>
    <row spans="1:3" r="46">
      <c t="s" s="4" r="A46">
        <v>454</v>
      </c>
      <c t="n" s="6" r="B46">
        <v>934</v>
      </c>
      <c t="n" s="6" r="C46">
        <v>2139</v>
      </c>
    </row>
    <row spans="1:3" r="47">
      <c t="s" s="4" r="A47">
        <v>478</v>
      </c>
    </row>
    <row spans="1:3" r="48">
      <c t="s" s="3" r="A48">
        <v>340</v>
      </c>
    </row>
    <row spans="1:3" r="49">
      <c t="s" s="4" r="A49">
        <v>454</v>
      </c>
      <c t="n" s="6" r="B49">
        <v>2050</v>
      </c>
      <c t="n" s="6" r="C49">
        <v>2102</v>
      </c>
    </row>
    <row spans="1:3" r="50">
      <c t="s" s="4" r="A50">
        <v>479</v>
      </c>
    </row>
    <row spans="1:3" r="51">
      <c t="s" s="3" r="A51">
        <v>340</v>
      </c>
    </row>
    <row spans="1:3" r="52">
      <c t="s" s="4" r="A52">
        <v>454</v>
      </c>
      <c t="n" s="6" r="B52">
        <v>0</v>
      </c>
      <c t="n" s="6" r="C52">
        <v>0</v>
      </c>
    </row>
    <row spans="1:3" r="53">
      <c t="s" s="4" r="A53">
        <v>357</v>
      </c>
    </row>
    <row spans="1:3" r="54">
      <c t="s" s="3" r="A54">
        <v>340</v>
      </c>
    </row>
    <row spans="1:3" r="55">
      <c t="s" s="4" r="A55">
        <v>453</v>
      </c>
      <c t="n" s="6" r="B55">
        <v>342536</v>
      </c>
      <c t="n" s="6" r="C55">
        <v>327370</v>
      </c>
    </row>
    <row spans="1:3" r="56">
      <c t="s" s="4" r="A56">
        <v>454</v>
      </c>
      <c t="n" s="6" r="B56">
        <v>991</v>
      </c>
      <c t="n" s="6" r="C56">
        <v>861</v>
      </c>
    </row>
    <row spans="1:3" r="57">
      <c t="s" s="4" r="A57">
        <v>455</v>
      </c>
      <c t="n" s="6" r="B57">
        <v>2186</v>
      </c>
      <c t="n" s="6" r="C57">
        <v>2022</v>
      </c>
    </row>
    <row spans="1:3" r="58">
      <c t="s" s="4" r="A58">
        <v>344</v>
      </c>
      <c t="n" s="6" r="B58">
        <v>345713</v>
      </c>
      <c t="n" s="6" r="C58">
        <v>330253</v>
      </c>
    </row>
    <row spans="1:3" r="59">
      <c t="s" s="4" r="A59">
        <v>480</v>
      </c>
    </row>
    <row spans="1:3" r="60">
      <c t="s" s="3" r="A60">
        <v>340</v>
      </c>
    </row>
    <row spans="1:3" r="61">
      <c t="s" s="4" r="A61">
        <v>454</v>
      </c>
      <c t="n" s="6" r="B61">
        <v>731</v>
      </c>
      <c t="n" s="6" r="C61">
        <v>0</v>
      </c>
    </row>
    <row spans="1:3" r="62">
      <c t="s" s="4" r="A62">
        <v>481</v>
      </c>
    </row>
    <row spans="1:3" r="63">
      <c t="s" s="3" r="A63">
        <v>340</v>
      </c>
    </row>
    <row spans="1:3" r="64">
      <c t="s" s="4" r="A64">
        <v>454</v>
      </c>
      <c t="n" s="6" r="B64">
        <v>260</v>
      </c>
      <c t="n" s="6" r="C64">
        <v>861</v>
      </c>
    </row>
    <row spans="1:3" r="65">
      <c t="s" s="4" r="A65">
        <v>482</v>
      </c>
    </row>
    <row spans="1:3" r="66">
      <c t="s" s="3" r="A66">
        <v>340</v>
      </c>
    </row>
    <row spans="1:3" r="67">
      <c t="s" s="4" r="A67">
        <v>454</v>
      </c>
      <c t="n" s="6" r="B67">
        <v>0</v>
      </c>
      <c t="n" s="6" r="C67">
        <v>0</v>
      </c>
    </row>
    <row spans="1:3" r="68">
      <c t="s" s="4" r="A68">
        <v>358</v>
      </c>
    </row>
    <row spans="1:3" r="69">
      <c t="s" s="3" r="A69">
        <v>340</v>
      </c>
    </row>
    <row spans="1:3" r="70">
      <c t="s" s="4" r="A70">
        <v>453</v>
      </c>
      <c t="n" s="6" r="B70">
        <v>66763</v>
      </c>
      <c t="n" s="6" r="C70">
        <v>64670</v>
      </c>
    </row>
    <row spans="1:3" r="71">
      <c t="s" s="4" r="A71">
        <v>454</v>
      </c>
      <c t="n" s="6" r="B71">
        <v>4</v>
      </c>
      <c t="n" s="6" r="C71">
        <v>80</v>
      </c>
    </row>
    <row spans="1:3" r="72">
      <c t="s" s="4" r="A72">
        <v>455</v>
      </c>
      <c t="n" s="6" r="B72">
        <v>192</v>
      </c>
      <c t="n" s="6" r="C72">
        <v>161</v>
      </c>
    </row>
    <row spans="1:3" r="73">
      <c t="s" s="4" r="A73">
        <v>344</v>
      </c>
      <c t="n" s="6" r="B73">
        <v>66959</v>
      </c>
      <c t="n" s="6" r="C73">
        <v>64911</v>
      </c>
    </row>
    <row spans="1:3" r="74">
      <c t="s" s="4" r="A74">
        <v>483</v>
      </c>
    </row>
    <row spans="1:3" r="75">
      <c t="s" s="3" r="A75">
        <v>340</v>
      </c>
    </row>
    <row spans="1:3" r="76">
      <c t="s" s="4" r="A76">
        <v>454</v>
      </c>
      <c t="n" s="6" r="B76">
        <v>4</v>
      </c>
      <c t="n" s="6" r="C76">
        <v>49</v>
      </c>
    </row>
    <row spans="1:3" r="77">
      <c t="s" s="4" r="A77">
        <v>484</v>
      </c>
    </row>
    <row spans="1:3" r="78">
      <c t="s" s="3" r="A78">
        <v>340</v>
      </c>
    </row>
    <row spans="1:3" r="79">
      <c t="s" s="4" r="A79">
        <v>454</v>
      </c>
      <c t="n" s="6" r="B79">
        <v>0</v>
      </c>
      <c t="n" s="6" r="C79">
        <v>31</v>
      </c>
    </row>
    <row spans="1:3" r="80">
      <c t="s" s="4" r="A80">
        <v>485</v>
      </c>
    </row>
    <row spans="1:3" r="81">
      <c t="s" s="3" r="A81">
        <v>340</v>
      </c>
    </row>
    <row spans="1:3" r="82">
      <c t="s" s="4" r="A82">
        <v>454</v>
      </c>
      <c t="n" s="6" r="B82">
        <v>0</v>
      </c>
      <c t="n" s="6" r="C82">
        <v>0</v>
      </c>
    </row>
    <row spans="1:3" r="83">
      <c t="s" s="4" r="A83">
        <v>359</v>
      </c>
    </row>
    <row spans="1:3" r="84">
      <c t="s" s="3" r="A84">
        <v>340</v>
      </c>
    </row>
    <row spans="1:3" r="85">
      <c t="s" s="4" r="A85">
        <v>453</v>
      </c>
      <c t="n" s="6" r="B85">
        <v>7094</v>
      </c>
      <c t="n" s="6" r="C85">
        <v>7107</v>
      </c>
    </row>
    <row spans="1:3" r="86">
      <c t="s" s="4" r="A86">
        <v>454</v>
      </c>
      <c t="n" s="6" r="B86">
        <v>25</v>
      </c>
      <c t="n" s="6" r="C86">
        <v>26</v>
      </c>
    </row>
    <row spans="1:3" r="87">
      <c t="s" s="4" r="A87">
        <v>455</v>
      </c>
      <c t="n" s="6" r="B87">
        <v>99</v>
      </c>
      <c t="n" s="6" r="C87">
        <v>122</v>
      </c>
    </row>
    <row spans="1:3" r="88">
      <c t="s" s="4" r="A88">
        <v>344</v>
      </c>
      <c t="n" s="6" r="B88">
        <v>7218</v>
      </c>
      <c t="n" s="6" r="C88">
        <v>7255</v>
      </c>
    </row>
    <row spans="1:3" r="89">
      <c t="s" s="4" r="A89">
        <v>486</v>
      </c>
    </row>
    <row spans="1:3" r="90">
      <c t="s" s="3" r="A90">
        <v>340</v>
      </c>
    </row>
    <row spans="1:3" r="91">
      <c t="s" s="4" r="A91">
        <v>454</v>
      </c>
      <c t="n" s="6" r="B91">
        <v>19</v>
      </c>
      <c t="n" s="6" r="C91">
        <v>13</v>
      </c>
    </row>
    <row spans="1:3" r="92">
      <c t="s" s="4" r="A92">
        <v>487</v>
      </c>
    </row>
    <row spans="1:3" r="93">
      <c t="s" s="3" r="A93">
        <v>340</v>
      </c>
    </row>
    <row spans="1:3" r="94">
      <c t="s" s="4" r="A94">
        <v>454</v>
      </c>
      <c t="n" s="6" r="B94">
        <v>0</v>
      </c>
      <c t="n" s="6" r="C94">
        <v>6</v>
      </c>
    </row>
    <row spans="1:3" r="95">
      <c t="s" s="4" r="A95">
        <v>488</v>
      </c>
    </row>
    <row spans="1:3" r="96">
      <c t="s" s="3" r="A96">
        <v>340</v>
      </c>
    </row>
    <row spans="1:3" r="97">
      <c t="s" s="4" r="A97">
        <v>454</v>
      </c>
      <c t="n" s="7" r="B97">
        <v>6</v>
      </c>
      <c t="n" s="7" r="C97">
        <v>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89</v>
      </c>
      <c t="s" s="2" r="B1">
        <v>64</v>
      </c>
      <c t="s" s="2" r="D1">
        <v>1</v>
      </c>
    </row>
    <row spans="1:5" r="2">
      <c t="s" s="2" r="B2">
        <v>2</v>
      </c>
      <c t="s" s="2" r="C2">
        <v>65</v>
      </c>
      <c t="s" s="2" r="D2">
        <v>2</v>
      </c>
      <c t="s" s="2" r="E2">
        <v>65</v>
      </c>
    </row>
    <row spans="1:5" r="3">
      <c t="s" s="3" r="A3">
        <v>490</v>
      </c>
    </row>
    <row spans="1:5" r="4">
      <c t="s" s="4" r="A4">
        <v>491</v>
      </c>
      <c t="n" s="7" r="B4">
        <v>8309</v>
      </c>
      <c t="n" s="7" r="C4">
        <v>7798</v>
      </c>
      <c t="n" s="7" r="D4">
        <v>8316</v>
      </c>
      <c t="n" s="7" r="E4">
        <v>7695</v>
      </c>
    </row>
    <row spans="1:5" r="5">
      <c t="s" s="4" r="A5">
        <v>492</v>
      </c>
      <c t="n" s="6" r="B5">
        <v>-440</v>
      </c>
      <c t="n" s="6" r="C5">
        <v>-698</v>
      </c>
      <c t="n" s="6" r="D5">
        <v>-1010</v>
      </c>
      <c t="n" s="6" r="E5">
        <v>-1350</v>
      </c>
    </row>
    <row spans="1:5" r="6">
      <c t="s" s="4" r="A6">
        <v>493</v>
      </c>
      <c t="n" s="6" r="B6">
        <v>114</v>
      </c>
      <c t="n" s="6" r="C6">
        <v>277</v>
      </c>
      <c t="n" s="6" r="D6">
        <v>227</v>
      </c>
      <c t="n" s="6" r="E6">
        <v>382</v>
      </c>
    </row>
    <row spans="1:5" r="7">
      <c t="s" s="4" r="A7">
        <v>494</v>
      </c>
      <c t="n" s="6" r="B7">
        <v>-326</v>
      </c>
      <c t="n" s="6" r="C7">
        <v>-421</v>
      </c>
      <c t="n" s="6" r="D7">
        <v>-783</v>
      </c>
      <c t="n" s="6" r="E7">
        <v>-968</v>
      </c>
    </row>
    <row spans="1:5" r="8">
      <c t="s" s="4" r="A8">
        <v>495</v>
      </c>
      <c t="n" s="6" r="B8">
        <v>375</v>
      </c>
      <c t="n" s="6" r="C8">
        <v>540</v>
      </c>
      <c t="n" s="6" r="D8">
        <v>825</v>
      </c>
      <c t="n" s="6" r="E8">
        <v>1190</v>
      </c>
    </row>
    <row spans="1:5" r="9">
      <c t="s" s="4" r="A9">
        <v>496</v>
      </c>
      <c t="n" s="6" r="B9">
        <v>8358</v>
      </c>
      <c t="n" s="6" r="C9">
        <v>7917</v>
      </c>
      <c t="n" s="6" r="D9">
        <v>8358</v>
      </c>
      <c t="n" s="6" r="E9">
        <v>7917</v>
      </c>
    </row>
    <row spans="1:5" r="10">
      <c t="s" s="4" r="A10">
        <v>355</v>
      </c>
    </row>
    <row spans="1:5" r="11">
      <c t="s" s="3" r="A11">
        <v>490</v>
      </c>
    </row>
    <row spans="1:5" r="12">
      <c t="s" s="4" r="A12">
        <v>491</v>
      </c>
      <c t="n" s="6" r="B12">
        <v>1753</v>
      </c>
      <c t="n" s="6" r="C12">
        <v>1884</v>
      </c>
      <c t="n" s="6" r="D12">
        <v>1646</v>
      </c>
      <c t="n" s="6" r="E12">
        <v>1303</v>
      </c>
    </row>
    <row spans="1:5" r="13">
      <c t="s" s="4" r="A13">
        <v>492</v>
      </c>
      <c t="n" s="6" r="B13">
        <v>-13</v>
      </c>
      <c t="n" s="6" r="C13">
        <v>-216</v>
      </c>
      <c t="n" s="6" r="D13">
        <v>-254</v>
      </c>
      <c t="n" s="6" r="E13">
        <v>-579</v>
      </c>
    </row>
    <row spans="1:5" r="14">
      <c t="s" s="4" r="A14">
        <v>493</v>
      </c>
      <c t="n" s="6" r="B14">
        <v>10</v>
      </c>
      <c t="n" s="6" r="C14">
        <v>104</v>
      </c>
      <c t="n" s="6" r="D14">
        <v>16</v>
      </c>
      <c t="n" s="6" r="E14">
        <v>107</v>
      </c>
    </row>
    <row spans="1:5" r="15">
      <c t="s" s="4" r="A15">
        <v>494</v>
      </c>
      <c t="n" s="6" r="B15">
        <v>-3</v>
      </c>
      <c t="n" s="6" r="C15">
        <v>-112</v>
      </c>
      <c t="n" s="6" r="D15">
        <v>-238</v>
      </c>
      <c t="n" s="6" r="E15">
        <v>-472</v>
      </c>
    </row>
    <row spans="1:5" r="16">
      <c t="s" s="4" r="A16">
        <v>495</v>
      </c>
      <c t="n" s="6" r="B16">
        <v>-6</v>
      </c>
      <c t="n" s="6" r="C16">
        <v>80</v>
      </c>
      <c t="n" s="6" r="D16">
        <v>336</v>
      </c>
      <c t="n" s="6" r="E16">
        <v>1021</v>
      </c>
    </row>
    <row spans="1:5" r="17">
      <c t="s" s="4" r="A17">
        <v>496</v>
      </c>
      <c t="n" s="6" r="B17">
        <v>1744</v>
      </c>
      <c t="n" s="6" r="C17">
        <v>1852</v>
      </c>
      <c t="n" s="6" r="D17">
        <v>1744</v>
      </c>
      <c t="n" s="6" r="E17">
        <v>1852</v>
      </c>
    </row>
    <row spans="1:5" r="18">
      <c t="s" s="4" r="A18">
        <v>356</v>
      </c>
    </row>
    <row spans="1:5" r="19">
      <c t="s" s="3" r="A19">
        <v>490</v>
      </c>
    </row>
    <row spans="1:5" r="20">
      <c t="s" s="4" r="A20">
        <v>491</v>
      </c>
      <c t="n" s="6" r="B20">
        <v>2014</v>
      </c>
      <c t="n" s="6" r="C20">
        <v>2124</v>
      </c>
      <c t="n" s="6" r="D20">
        <v>2181</v>
      </c>
      <c t="n" s="6" r="E20">
        <v>2834</v>
      </c>
    </row>
    <row spans="1:5" r="21">
      <c t="s" s="4" r="A21">
        <v>492</v>
      </c>
      <c t="n" s="6" r="B21">
        <v>-102</v>
      </c>
      <c t="n" s="6" r="C21">
        <v>-142</v>
      </c>
      <c t="n" s="6" r="D21">
        <v>-118</v>
      </c>
      <c t="n" s="6" r="E21">
        <v>-257</v>
      </c>
    </row>
    <row spans="1:5" r="22">
      <c t="s" s="4" r="A22">
        <v>493</v>
      </c>
      <c t="n" s="6" r="B22">
        <v>33</v>
      </c>
      <c t="n" s="6" r="C22">
        <v>121</v>
      </c>
      <c t="n" s="6" r="D22">
        <v>67</v>
      </c>
      <c t="n" s="6" r="E22">
        <v>145</v>
      </c>
    </row>
    <row spans="1:5" r="23">
      <c t="s" s="4" r="A23">
        <v>494</v>
      </c>
      <c t="n" s="6" r="B23">
        <v>-69</v>
      </c>
      <c t="n" s="6" r="C23">
        <v>-21</v>
      </c>
      <c t="n" s="6" r="D23">
        <v>-51</v>
      </c>
      <c t="n" s="6" r="E23">
        <v>-112</v>
      </c>
    </row>
    <row spans="1:5" r="24">
      <c t="s" s="4" r="A24">
        <v>495</v>
      </c>
      <c t="n" s="6" r="B24">
        <v>90</v>
      </c>
      <c t="n" s="6" r="C24">
        <v>215</v>
      </c>
      <c t="n" s="6" r="D24">
        <v>-95</v>
      </c>
      <c t="n" s="6" r="E24">
        <v>-404</v>
      </c>
    </row>
    <row spans="1:5" r="25">
      <c t="s" s="4" r="A25">
        <v>496</v>
      </c>
      <c t="n" s="6" r="B25">
        <v>2035</v>
      </c>
      <c t="n" s="6" r="C25">
        <v>2318</v>
      </c>
      <c t="n" s="6" r="D25">
        <v>2035</v>
      </c>
      <c t="n" s="6" r="E25">
        <v>2318</v>
      </c>
    </row>
    <row spans="1:5" r="26">
      <c t="s" s="4" r="A26">
        <v>357</v>
      </c>
    </row>
    <row spans="1:5" r="27">
      <c t="s" s="3" r="A27">
        <v>490</v>
      </c>
    </row>
    <row spans="1:5" r="28">
      <c t="s" s="4" r="A28">
        <v>491</v>
      </c>
      <c t="n" s="6" r="B28">
        <v>3257</v>
      </c>
      <c t="n" s="6" r="C28">
        <v>2339</v>
      </c>
      <c t="n" s="6" r="D28">
        <v>2999</v>
      </c>
      <c t="n" s="6" r="E28">
        <v>2379</v>
      </c>
    </row>
    <row spans="1:5" r="29">
      <c t="s" s="4" r="A29">
        <v>492</v>
      </c>
      <c t="n" s="6" r="B29">
        <v>-265</v>
      </c>
      <c t="n" s="6" r="C29">
        <v>-280</v>
      </c>
      <c t="n" s="6" r="D29">
        <v>-503</v>
      </c>
      <c t="n" s="6" r="E29">
        <v>-320</v>
      </c>
    </row>
    <row spans="1:5" r="30">
      <c t="s" s="4" r="A30">
        <v>493</v>
      </c>
      <c t="n" s="6" r="B30">
        <v>10</v>
      </c>
      <c t="n" s="6" r="C30">
        <v>2</v>
      </c>
      <c t="n" s="6" r="D30">
        <v>10</v>
      </c>
      <c t="n" s="6" r="E30">
        <v>15</v>
      </c>
    </row>
    <row spans="1:5" r="31">
      <c t="s" s="4" r="A31">
        <v>494</v>
      </c>
      <c t="n" s="6" r="B31">
        <v>-255</v>
      </c>
      <c t="n" s="6" r="C31">
        <v>-278</v>
      </c>
      <c t="n" s="6" r="D31">
        <v>-493</v>
      </c>
      <c t="n" s="6" r="E31">
        <v>-305</v>
      </c>
    </row>
    <row spans="1:5" r="32">
      <c t="s" s="4" r="A32">
        <v>495</v>
      </c>
      <c t="n" s="6" r="B32">
        <v>-131</v>
      </c>
      <c t="n" s="6" r="C32">
        <v>555</v>
      </c>
      <c t="n" s="6" r="D32">
        <v>365</v>
      </c>
      <c t="n" s="6" r="E32">
        <v>542</v>
      </c>
    </row>
    <row spans="1:5" r="33">
      <c t="s" s="4" r="A33">
        <v>496</v>
      </c>
      <c t="n" s="6" r="B33">
        <v>2871</v>
      </c>
      <c t="n" s="6" r="C33">
        <v>2616</v>
      </c>
      <c t="n" s="6" r="D33">
        <v>2871</v>
      </c>
      <c t="n" s="6" r="E33">
        <v>2616</v>
      </c>
    </row>
    <row spans="1:5" r="34">
      <c t="s" s="4" r="A34">
        <v>358</v>
      </c>
    </row>
    <row spans="1:5" r="35">
      <c t="s" s="3" r="A35">
        <v>490</v>
      </c>
    </row>
    <row spans="1:5" r="36">
      <c t="s" s="4" r="A36">
        <v>491</v>
      </c>
      <c t="n" s="6" r="B36">
        <v>585</v>
      </c>
      <c t="n" s="6" r="C36">
        <v>441</v>
      </c>
      <c t="n" s="6" r="D36">
        <v>558</v>
      </c>
      <c t="n" s="6" r="E36">
        <v>448</v>
      </c>
    </row>
    <row spans="1:5" r="37">
      <c t="s" s="4" r="A37">
        <v>492</v>
      </c>
      <c t="n" s="6" r="B37">
        <v>-58</v>
      </c>
      <c t="n" s="6" r="C37">
        <v>-25</v>
      </c>
      <c t="n" s="6" r="D37">
        <v>-125</v>
      </c>
      <c t="n" s="6" r="E37">
        <v>-149</v>
      </c>
    </row>
    <row spans="1:5" r="38">
      <c t="s" s="4" r="A38">
        <v>493</v>
      </c>
      <c t="n" s="6" r="B38">
        <v>57</v>
      </c>
      <c t="n" s="6" r="C38">
        <v>35</v>
      </c>
      <c t="n" s="6" r="D38">
        <v>122</v>
      </c>
      <c t="n" s="6" r="E38">
        <v>82</v>
      </c>
    </row>
    <row spans="1:5" r="39">
      <c t="s" s="4" r="A39">
        <v>494</v>
      </c>
      <c t="n" s="6" r="B39">
        <v>-1</v>
      </c>
      <c t="n" s="6" r="C39">
        <v>10</v>
      </c>
      <c t="n" s="6" r="D39">
        <v>-3</v>
      </c>
      <c t="n" s="6" r="E39">
        <v>-67</v>
      </c>
    </row>
    <row spans="1:5" r="40">
      <c t="s" s="4" r="A40">
        <v>495</v>
      </c>
      <c t="n" s="6" r="B40">
        <v>93</v>
      </c>
      <c t="n" s="6" r="C40">
        <v>54</v>
      </c>
      <c t="n" s="6" r="D40">
        <v>122</v>
      </c>
      <c t="n" s="6" r="E40">
        <v>124</v>
      </c>
    </row>
    <row spans="1:5" r="41">
      <c t="s" s="4" r="A41">
        <v>496</v>
      </c>
      <c t="n" s="6" r="B41">
        <v>677</v>
      </c>
      <c t="n" s="6" r="C41">
        <v>505</v>
      </c>
      <c t="n" s="6" r="D41">
        <v>677</v>
      </c>
      <c t="n" s="6" r="E41">
        <v>505</v>
      </c>
    </row>
    <row spans="1:5" r="42">
      <c t="s" s="4" r="A42">
        <v>359</v>
      </c>
    </row>
    <row spans="1:5" r="43">
      <c t="s" s="3" r="A43">
        <v>490</v>
      </c>
    </row>
    <row spans="1:5" r="44">
      <c t="s" s="4" r="A44">
        <v>491</v>
      </c>
      <c t="n" s="6" r="B44">
        <v>177</v>
      </c>
      <c t="n" s="6" r="C44">
        <v>180</v>
      </c>
      <c t="n" s="6" r="D44">
        <v>156</v>
      </c>
      <c t="n" s="6" r="E44">
        <v>229</v>
      </c>
    </row>
    <row spans="1:5" r="45">
      <c t="s" s="4" r="A45">
        <v>492</v>
      </c>
      <c t="n" s="6" r="B45">
        <v>-2</v>
      </c>
      <c t="n" s="6" r="C45">
        <v>-35</v>
      </c>
      <c t="n" s="6" r="D45">
        <v>-10</v>
      </c>
      <c t="n" s="6" r="E45">
        <v>-45</v>
      </c>
    </row>
    <row spans="1:5" r="46">
      <c t="s" s="4" r="A46">
        <v>493</v>
      </c>
      <c t="n" s="6" r="B46">
        <v>4</v>
      </c>
      <c t="n" s="6" r="C46">
        <v>15</v>
      </c>
      <c t="n" s="6" r="D46">
        <v>12</v>
      </c>
      <c t="n" s="6" r="E46">
        <v>33</v>
      </c>
    </row>
    <row spans="1:5" r="47">
      <c t="s" s="4" r="A47">
        <v>494</v>
      </c>
      <c t="n" s="6" r="B47">
        <v>2</v>
      </c>
      <c t="n" s="6" r="C47">
        <v>-20</v>
      </c>
      <c t="n" s="6" r="D47">
        <v>2</v>
      </c>
      <c t="n" s="6" r="E47">
        <v>-12</v>
      </c>
    </row>
    <row spans="1:5" r="48">
      <c t="s" s="4" r="A48">
        <v>495</v>
      </c>
      <c t="n" s="6" r="B48">
        <v>27</v>
      </c>
      <c t="n" s="6" r="C48">
        <v>8</v>
      </c>
      <c t="n" s="6" r="D48">
        <v>48</v>
      </c>
      <c t="n" s="6" r="E48">
        <v>-49</v>
      </c>
    </row>
    <row spans="1:5" r="49">
      <c t="s" s="4" r="A49">
        <v>496</v>
      </c>
      <c t="n" s="6" r="B49">
        <v>206</v>
      </c>
      <c t="n" s="6" r="C49">
        <v>168</v>
      </c>
      <c t="n" s="6" r="D49">
        <v>206</v>
      </c>
      <c t="n" s="6" r="E49">
        <v>168</v>
      </c>
    </row>
    <row spans="1:5" r="50">
      <c t="s" s="4" r="A50">
        <v>497</v>
      </c>
    </row>
    <row spans="1:5" r="51">
      <c t="s" s="3" r="A51">
        <v>490</v>
      </c>
    </row>
    <row spans="1:5" r="52">
      <c t="s" s="4" r="A52">
        <v>491</v>
      </c>
      <c t="n" s="6" r="B52">
        <v>523</v>
      </c>
      <c t="n" s="6" r="C52">
        <v>830</v>
      </c>
      <c t="n" s="6" r="D52">
        <v>776</v>
      </c>
      <c t="n" s="6" r="E52">
        <v>502</v>
      </c>
    </row>
    <row spans="1:5" r="53">
      <c t="s" s="4" r="A53">
        <v>492</v>
      </c>
      <c t="n" s="6" r="B53">
        <v>0</v>
      </c>
      <c t="n" s="6" r="C53">
        <v>0</v>
      </c>
      <c t="n" s="6" r="D53">
        <v>0</v>
      </c>
      <c t="n" s="6" r="E53">
        <v>0</v>
      </c>
    </row>
    <row spans="1:5" r="54">
      <c t="s" s="4" r="A54">
        <v>493</v>
      </c>
      <c t="n" s="6" r="B54">
        <v>0</v>
      </c>
      <c t="n" s="6" r="C54">
        <v>0</v>
      </c>
      <c t="n" s="6" r="D54">
        <v>0</v>
      </c>
      <c t="n" s="6" r="E54">
        <v>0</v>
      </c>
    </row>
    <row spans="1:5" r="55">
      <c t="s" s="4" r="A55">
        <v>494</v>
      </c>
      <c t="n" s="6" r="B55">
        <v>0</v>
      </c>
      <c t="n" s="6" r="C55">
        <v>0</v>
      </c>
      <c t="n" s="6" r="D55">
        <v>0</v>
      </c>
      <c t="n" s="6" r="E55">
        <v>0</v>
      </c>
    </row>
    <row spans="1:5" r="56">
      <c t="s" s="4" r="A56">
        <v>495</v>
      </c>
      <c t="n" s="6" r="B56">
        <v>302</v>
      </c>
      <c t="n" s="6" r="C56">
        <v>-372</v>
      </c>
      <c t="n" s="6" r="D56">
        <v>49</v>
      </c>
      <c t="n" s="6" r="E56">
        <v>-44</v>
      </c>
    </row>
    <row spans="1:5" r="57">
      <c t="s" s="4" r="A57">
        <v>496</v>
      </c>
      <c t="n" s="7" r="B57">
        <v>825</v>
      </c>
      <c t="n" s="7" r="C57">
        <v>458</v>
      </c>
      <c t="n" s="7" r="D57">
        <v>825</v>
      </c>
      <c t="n" s="7" r="E57">
        <v>4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8</v>
      </c>
      <c t="s" s="2" r="B1">
        <v>2</v>
      </c>
      <c t="s" s="2" r="C1">
        <v>25</v>
      </c>
    </row>
    <row spans="1:3" r="2">
      <c t="s" s="4" r="A2">
        <v>499</v>
      </c>
    </row>
    <row spans="1:3" r="3">
      <c t="s" s="3" r="A3">
        <v>340</v>
      </c>
    </row>
    <row spans="1:3" r="4">
      <c t="s" s="4" r="A4">
        <v>500</v>
      </c>
      <c t="n" s="7" r="B4">
        <v>1200</v>
      </c>
      <c t="n" s="7" r="C4">
        <v>5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501</v>
      </c>
      <c t="s" s="2" r="B1">
        <v>2</v>
      </c>
      <c t="s" s="2" r="C1">
        <v>25</v>
      </c>
    </row>
    <row spans="1:3" r="2">
      <c t="s" s="3" r="A2">
        <v>502</v>
      </c>
    </row>
    <row spans="1:3" r="3">
      <c t="s" s="4" r="A3">
        <v>503</v>
      </c>
      <c t="n" s="7" r="B3">
        <v>1650</v>
      </c>
      <c t="n" s="7" r="C3">
        <v>1621</v>
      </c>
    </row>
    <row spans="1:3" r="4">
      <c t="s" s="4" r="A4">
        <v>139</v>
      </c>
      <c t="n" s="6" r="B4">
        <v>2581</v>
      </c>
      <c t="n" s="6" r="C4">
        <v>2458</v>
      </c>
    </row>
    <row spans="1:3" r="5">
      <c t="s" s="4" r="A5">
        <v>504</v>
      </c>
      <c t="n" s="6" r="B5">
        <v>8883</v>
      </c>
      <c t="n" s="6" r="C5">
        <v>12132</v>
      </c>
    </row>
    <row spans="1:3" r="6">
      <c t="s" s="4" r="A6">
        <v>505</v>
      </c>
      <c t="n" s="6" r="B6">
        <v>1161</v>
      </c>
      <c t="n" s="6" r="C6">
        <v>1039</v>
      </c>
    </row>
    <row spans="1:3" r="7">
      <c t="s" s="4" r="A7">
        <v>41</v>
      </c>
      <c t="n" s="6" r="B7">
        <v>6120</v>
      </c>
      <c t="n" s="6" r="C7">
        <v>6670</v>
      </c>
    </row>
    <row spans="1:3" r="8">
      <c t="s" s="4" r="A8">
        <v>115</v>
      </c>
      <c t="n" s="7" r="B8">
        <v>20395</v>
      </c>
      <c t="n" s="7" r="C8">
        <v>239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06</v>
      </c>
      <c t="s" s="2" r="B1">
        <v>2</v>
      </c>
      <c t="s" s="2" r="C1">
        <v>25</v>
      </c>
    </row>
    <row spans="1:3" r="2">
      <c t="s" s="3" r="A2">
        <v>507</v>
      </c>
    </row>
    <row spans="1:3" r="3">
      <c t="s" s="4" r="A3">
        <v>345</v>
      </c>
      <c t="n" s="7" r="B3">
        <v>3338</v>
      </c>
      <c t="n" s="7" r="C3">
        <v>3316</v>
      </c>
    </row>
    <row spans="1:3" r="4">
      <c t="s" s="4" r="A4">
        <v>508</v>
      </c>
      <c t="n" s="6" r="B4">
        <v>121</v>
      </c>
      <c t="n" s="6" r="C4">
        <v>121</v>
      </c>
    </row>
    <row spans="1:3" r="5">
      <c t="s" s="4" r="A5">
        <v>509</v>
      </c>
      <c t="n" s="6" r="B5">
        <v>6080</v>
      </c>
      <c t="n" s="6" r="C5">
        <v>9069</v>
      </c>
    </row>
    <row spans="1:3" r="6">
      <c t="s" s="4" r="A6">
        <v>96</v>
      </c>
      <c t="n" s="6" r="B6">
        <v>327</v>
      </c>
      <c t="n" s="6" r="C6">
        <v>308</v>
      </c>
    </row>
    <row spans="1:3" r="7">
      <c t="s" s="4" r="A7">
        <v>510</v>
      </c>
      <c t="n" s="6" r="B7">
        <v>1269</v>
      </c>
      <c t="n" s="6" r="C7">
        <v>1155</v>
      </c>
    </row>
    <row spans="1:3" r="8">
      <c t="s" s="4" r="A8">
        <v>511</v>
      </c>
      <c t="n" s="6" r="B8">
        <v>0</v>
      </c>
      <c t="n" s="6" r="C8">
        <v>48</v>
      </c>
    </row>
    <row spans="1:3" r="9">
      <c t="s" s="4" r="A9">
        <v>512</v>
      </c>
      <c t="n" s="6" r="B9">
        <v>892</v>
      </c>
      <c t="n" s="6" r="C9">
        <v>946</v>
      </c>
    </row>
    <row spans="1:3" r="10">
      <c t="s" s="4" r="A10">
        <v>513</v>
      </c>
      <c t="n" s="6" r="B10">
        <v>535</v>
      </c>
      <c t="n" s="6" r="C10">
        <v>0</v>
      </c>
    </row>
    <row spans="1:3" r="11">
      <c t="s" s="4" r="A11">
        <v>514</v>
      </c>
      <c t="n" s="6" r="B11">
        <v>176</v>
      </c>
      <c t="n" s="6" r="C11">
        <v>191</v>
      </c>
    </row>
    <row spans="1:3" r="12">
      <c t="s" s="4" r="A12">
        <v>515</v>
      </c>
      <c t="n" s="6" r="B12">
        <v>12738</v>
      </c>
      <c t="n" s="6" r="C12">
        <v>15154</v>
      </c>
    </row>
    <row spans="1:3" r="13">
      <c t="s" s="3" r="A13">
        <v>516</v>
      </c>
    </row>
    <row spans="1:3" r="14">
      <c t="s" s="4" r="A14">
        <v>517</v>
      </c>
      <c t="n" s="6" r="B14">
        <v>218</v>
      </c>
      <c t="n" s="6" r="C14">
        <v>271</v>
      </c>
    </row>
    <row spans="1:3" r="15">
      <c t="s" s="4" r="A15">
        <v>518</v>
      </c>
      <c t="n" s="6" r="B15">
        <v>185</v>
      </c>
      <c t="n" s="6" r="C15">
        <v>140</v>
      </c>
    </row>
    <row spans="1:3" r="16">
      <c t="s" s="4" r="A16">
        <v>519</v>
      </c>
      <c t="n" s="6" r="B16">
        <v>2097</v>
      </c>
      <c t="n" s="6" r="C16">
        <v>1988</v>
      </c>
    </row>
    <row spans="1:3" r="17">
      <c t="s" s="4" r="A17">
        <v>520</v>
      </c>
      <c t="n" s="6" r="B17">
        <v>407</v>
      </c>
      <c t="n" s="6" r="C17">
        <v>411</v>
      </c>
    </row>
    <row spans="1:3" r="18">
      <c t="s" s="4" r="A18">
        <v>521</v>
      </c>
      <c t="n" s="6" r="B18">
        <v>763</v>
      </c>
      <c t="n" s="6" r="C18">
        <v>0</v>
      </c>
    </row>
    <row spans="1:3" r="19">
      <c t="s" s="4" r="A19">
        <v>514</v>
      </c>
      <c t="n" s="6" r="B19">
        <v>185</v>
      </c>
      <c t="n" s="6" r="C19">
        <v>212</v>
      </c>
    </row>
    <row spans="1:3" r="20">
      <c t="s" s="4" r="A20">
        <v>522</v>
      </c>
      <c t="n" s="6" r="B20">
        <v>3855</v>
      </c>
      <c t="n" s="6" r="C20">
        <v>3022</v>
      </c>
    </row>
    <row spans="1:3" r="21">
      <c t="s" s="4" r="A21">
        <v>523</v>
      </c>
      <c t="n" s="7" r="B21">
        <v>8883</v>
      </c>
      <c t="n" s="7" r="C21">
        <v>121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24</v>
      </c>
      <c t="s" s="2" r="B1">
        <v>64</v>
      </c>
      <c t="s" s="2" r="D1">
        <v>1</v>
      </c>
      <c t="s" s="2" r="F1">
        <v>362</v>
      </c>
    </row>
    <row spans="1:6" r="2">
      <c t="s" s="2" r="B2">
        <v>2</v>
      </c>
      <c t="s" s="2" r="C2">
        <v>65</v>
      </c>
      <c t="s" s="2" r="D2">
        <v>2</v>
      </c>
      <c t="s" s="2" r="E2">
        <v>65</v>
      </c>
      <c t="s" s="2" r="F2">
        <v>25</v>
      </c>
    </row>
    <row spans="1:6" r="3">
      <c t="s" s="4" r="A3">
        <v>525</v>
      </c>
      <c t="n" s="7" r="B3">
        <v>3684</v>
      </c>
      <c t="n" s="7" r="C3">
        <v>2631</v>
      </c>
      <c t="n" s="7" r="D3">
        <v>7679</v>
      </c>
      <c t="n" s="7" r="E3">
        <v>4901</v>
      </c>
      <c t="n" s="7" r="F3">
        <v>11500</v>
      </c>
    </row>
    <row spans="1:6" r="4">
      <c t="s" s="4" r="A4">
        <v>526</v>
      </c>
      <c t="s" s="4" r="D4">
        <v>527</v>
      </c>
      <c t="s" s="4" r="F4">
        <v>5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29</v>
      </c>
      <c t="s" s="2" r="B1">
        <v>2</v>
      </c>
      <c t="s" s="2" r="C1">
        <v>25</v>
      </c>
    </row>
    <row spans="1:3" r="2">
      <c t="s" s="3" r="A2">
        <v>530</v>
      </c>
    </row>
    <row spans="1:3" r="3">
      <c t="s" s="4" r="A3">
        <v>140</v>
      </c>
      <c t="n" s="7" r="B3">
        <v>87</v>
      </c>
      <c t="n" s="7" r="C3">
        <v>106</v>
      </c>
    </row>
    <row spans="1:3" r="4">
      <c t="s" s="4" r="A4">
        <v>531</v>
      </c>
      <c t="n" s="6" r="B4">
        <v>2170</v>
      </c>
      <c t="n" s="6" r="C4">
        <v>2775</v>
      </c>
    </row>
    <row spans="1:3" r="5">
      <c t="s" s="4" r="A5">
        <v>532</v>
      </c>
      <c t="n" s="6" r="B5">
        <v>1387</v>
      </c>
      <c t="n" s="6" r="C5">
        <v>1464</v>
      </c>
    </row>
    <row spans="1:3" r="6">
      <c t="s" s="4" r="A6">
        <v>48</v>
      </c>
      <c t="n" s="6" r="B6">
        <v>1763</v>
      </c>
      <c t="n" s="6" r="C6">
        <v>1695</v>
      </c>
    </row>
    <row spans="1:3" r="7">
      <c t="s" s="4" r="A7">
        <v>115</v>
      </c>
      <c t="n" s="7" r="B7">
        <v>5407</v>
      </c>
      <c t="n" s="7" r="C7">
        <v>60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6"/>
  </cols>
  <sheetData>
    <row spans="1:5" r="1">
      <c t="s" s="1" r="A1">
        <v>533</v>
      </c>
      <c t="s" s="2" r="B1">
        <v>64</v>
      </c>
      <c t="s" s="2" r="D1">
        <v>1</v>
      </c>
    </row>
    <row spans="1:5" r="2">
      <c t="s" s="2" r="B2">
        <v>2</v>
      </c>
      <c t="s" s="2" r="C2">
        <v>65</v>
      </c>
      <c t="s" s="2" r="D2">
        <v>2</v>
      </c>
      <c t="s" s="2" r="E2">
        <v>65</v>
      </c>
    </row>
    <row spans="1:5" r="3">
      <c t="s" s="3" r="A3">
        <v>534</v>
      </c>
    </row>
    <row spans="1:5" r="4">
      <c t="s" s="4" r="A4">
        <v>133</v>
      </c>
      <c t="n" s="7" r="B4">
        <v>66</v>
      </c>
      <c t="n" s="7" r="C4">
        <v>53</v>
      </c>
      <c t="n" s="7" r="D4">
        <v>177</v>
      </c>
      <c t="n" s="7" r="E4">
        <v>191</v>
      </c>
    </row>
    <row spans="1:5" r="5">
      <c t="s" s="4" r="A5">
        <v>535</v>
      </c>
      <c t="n" s="6" r="B5">
        <v>0</v>
      </c>
      <c t="n" s="6" r="C5">
        <v>2</v>
      </c>
      <c t="n" s="6" r="D5">
        <v>3</v>
      </c>
      <c t="n" s="6" r="E5">
        <v>2</v>
      </c>
    </row>
    <row spans="1:5" r="6">
      <c t="s" s="4" r="A6">
        <v>536</v>
      </c>
      <c t="n" s="7" r="B6">
        <v>179</v>
      </c>
      <c t="n" s="7" r="C6">
        <v>96</v>
      </c>
      <c t="n" s="7" r="D6">
        <v>179</v>
      </c>
      <c t="n" s="7" r="E6">
        <v>96</v>
      </c>
    </row>
    <row spans="1:5" r="7">
      <c t="s" s="4" r="A7">
        <v>537</v>
      </c>
      <c t="s" s="4" r="D7">
        <v>538</v>
      </c>
      <c t="s" s="4" r="E7">
        <v>5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06</v>
      </c>
      <c t="s" s="2" r="B1">
        <v>64</v>
      </c>
      <c t="s" s="2" r="D1">
        <v>1</v>
      </c>
    </row>
    <row spans="1:5" r="2">
      <c t="s" s="2" r="B2">
        <v>2</v>
      </c>
      <c t="s" s="2" r="C2">
        <v>65</v>
      </c>
      <c t="s" s="2" r="D2">
        <v>2</v>
      </c>
      <c t="s" s="2" r="E2">
        <v>65</v>
      </c>
    </row>
    <row spans="1:5" r="3">
      <c t="s" s="4" r="A3">
        <v>107</v>
      </c>
      <c t="n" s="7" r="B3">
        <v>2272</v>
      </c>
      <c t="n" s="7" r="C3">
        <v>1627</v>
      </c>
      <c t="n" s="7" r="D3">
        <v>4732</v>
      </c>
      <c t="n" s="7" r="E3">
        <v>3036</v>
      </c>
    </row>
    <row spans="1:5" r="4">
      <c t="s" s="3" r="A4">
        <v>108</v>
      </c>
    </row>
    <row spans="1:5" r="5">
      <c t="s" s="4" r="A5">
        <v>109</v>
      </c>
      <c t="n" s="6" r="B5">
        <v>422</v>
      </c>
      <c t="n" s="6" r="C5">
        <v>-1723</v>
      </c>
      <c t="n" s="6" r="D5">
        <v>2011</v>
      </c>
      <c t="n" s="6" r="E5">
        <v>-495</v>
      </c>
    </row>
    <row spans="1:5" r="6">
      <c t="s" s="4" r="A6">
        <v>110</v>
      </c>
      <c t="n" s="6" r="B6">
        <v>-170</v>
      </c>
      <c t="n" s="6" r="C6">
        <v>695</v>
      </c>
      <c t="n" s="6" r="D6">
        <v>-812</v>
      </c>
      <c t="n" s="6" r="E6">
        <v>199</v>
      </c>
    </row>
    <row spans="1:5" r="7">
      <c t="s" s="4" r="A7">
        <v>111</v>
      </c>
      <c t="n" s="6" r="B7">
        <v>252</v>
      </c>
      <c t="n" s="6" r="C7">
        <v>-1028</v>
      </c>
      <c t="n" s="6" r="D7">
        <v>1199</v>
      </c>
      <c t="n" s="6" r="E7">
        <v>-296</v>
      </c>
    </row>
    <row spans="1:5" r="8">
      <c t="s" s="4" r="A8">
        <v>112</v>
      </c>
      <c t="n" s="6" r="B8">
        <v>252</v>
      </c>
      <c t="n" s="6" r="C8">
        <v>-1028</v>
      </c>
      <c t="n" s="6" r="D8">
        <v>1199</v>
      </c>
      <c t="n" s="6" r="E8">
        <v>-296</v>
      </c>
    </row>
    <row spans="1:5" r="9">
      <c t="s" s="4" r="A9">
        <v>113</v>
      </c>
      <c t="n" s="7" r="B9">
        <v>2524</v>
      </c>
      <c t="n" s="7" r="C9">
        <v>599</v>
      </c>
      <c t="n" s="7" r="D9">
        <v>5931</v>
      </c>
      <c t="n" s="7" r="E9">
        <v>27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0</v>
      </c>
      <c t="s" s="2" r="B1">
        <v>1</v>
      </c>
    </row>
    <row spans="1:3" r="2">
      <c t="s" s="2" r="B2">
        <v>2</v>
      </c>
      <c t="s" s="2" r="C2">
        <v>65</v>
      </c>
    </row>
    <row spans="1:3" r="3">
      <c t="s" s="3" r="A3">
        <v>541</v>
      </c>
    </row>
    <row spans="1:3" r="4">
      <c t="s" s="4" r="A4">
        <v>542</v>
      </c>
      <c t="n" s="6" r="B4">
        <v>12488</v>
      </c>
      <c t="n" s="6" r="C4">
        <v>14251</v>
      </c>
    </row>
    <row spans="1:3" r="5">
      <c t="s" s="4" r="A5">
        <v>543</v>
      </c>
      <c t="n" s="6" r="B5">
        <v>23239</v>
      </c>
      <c t="n" s="6" r="C5">
        <v>11915</v>
      </c>
    </row>
    <row spans="1:3" r="6">
      <c t="s" s="4" r="A6">
        <v>544</v>
      </c>
      <c t="n" s="6" r="B6">
        <v>-18662</v>
      </c>
      <c t="n" s="6" r="C6">
        <v>-13678</v>
      </c>
    </row>
    <row spans="1:3" r="7">
      <c t="s" s="4" r="A7">
        <v>545</v>
      </c>
      <c t="n" s="6" r="B7">
        <v>0</v>
      </c>
      <c t="n" s="6" r="C7">
        <v>0</v>
      </c>
    </row>
    <row spans="1:3" r="8">
      <c t="s" s="4" r="A8">
        <v>546</v>
      </c>
      <c t="n" s="6" r="B8">
        <v>17065</v>
      </c>
      <c t="n" s="6" r="C8">
        <v>12488</v>
      </c>
    </row>
    <row spans="1:3" r="9">
      <c t="s" s="4" r="A9">
        <v>547</v>
      </c>
      <c t="n" s="8" r="B9">
        <v>8.74</v>
      </c>
      <c t="n" s="8" r="C9">
        <v>8.33</v>
      </c>
    </row>
    <row spans="1:3" r="10">
      <c t="s" s="4" r="A10">
        <v>548</v>
      </c>
      <c t="n" s="9" r="B10">
        <v>11.47</v>
      </c>
      <c t="n" s="9" r="C10">
        <v>9.19</v>
      </c>
    </row>
    <row spans="1:3" r="11">
      <c t="s" s="4" r="A11">
        <v>549</v>
      </c>
      <c t="n" s="9" r="B11">
        <v>9.630000000000001</v>
      </c>
      <c t="n" s="10" r="C11">
        <v>8.9</v>
      </c>
    </row>
    <row spans="1:3" r="12">
      <c t="s" s="4" r="A12">
        <v>550</v>
      </c>
      <c t="n" s="6" r="B12">
        <v>0</v>
      </c>
      <c t="n" s="6" r="C12">
        <v>0</v>
      </c>
    </row>
    <row spans="1:3" r="13">
      <c t="s" s="4" r="A13">
        <v>551</v>
      </c>
      <c t="n" s="8" r="B13">
        <v>11.46</v>
      </c>
      <c t="n" s="8" r="C13">
        <v>8.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552</v>
      </c>
      <c t="s" s="2" r="B1">
        <v>1</v>
      </c>
    </row>
    <row spans="1:3" r="2">
      <c t="s" s="2" r="B2">
        <v>2</v>
      </c>
      <c t="s" s="2" r="C2">
        <v>65</v>
      </c>
    </row>
    <row spans="1:3" r="3">
      <c t="s" s="3" r="A3">
        <v>541</v>
      </c>
    </row>
    <row spans="1:3" r="4">
      <c t="s" s="4" r="A4">
        <v>553</v>
      </c>
      <c t="n" s="6" r="B4">
        <v>61327</v>
      </c>
      <c t="n" s="6" r="C4">
        <v>27108</v>
      </c>
    </row>
    <row spans="1:3" r="5">
      <c t="s" s="4" r="A5">
        <v>554</v>
      </c>
      <c t="n" s="6" r="B5">
        <v>12443</v>
      </c>
      <c t="n" s="6" r="C5">
        <v>34219</v>
      </c>
    </row>
    <row spans="1:3" r="6">
      <c t="s" s="4" r="A6">
        <v>555</v>
      </c>
      <c t="n" s="6" r="B6">
        <v>-450</v>
      </c>
      <c t="n" s="6" r="C6">
        <v>0</v>
      </c>
    </row>
    <row spans="1:3" r="7">
      <c t="s" s="4" r="A7">
        <v>556</v>
      </c>
      <c t="n" s="6" r="B7">
        <v>0</v>
      </c>
      <c t="n" s="6" r="C7">
        <v>0</v>
      </c>
    </row>
    <row spans="1:3" r="8">
      <c t="s" s="4" r="A8">
        <v>557</v>
      </c>
      <c t="n" s="6" r="B8">
        <v>73320</v>
      </c>
      <c t="n" s="6" r="C8">
        <v>61327</v>
      </c>
    </row>
    <row spans="1:3" r="9">
      <c t="s" s="4" r="A9">
        <v>558</v>
      </c>
      <c t="n" s="6" r="B9">
        <v>69990</v>
      </c>
      <c t="n" s="6" r="C9">
        <v>27108</v>
      </c>
    </row>
    <row spans="1:3" r="10">
      <c t="s" s="4" r="A10">
        <v>559</v>
      </c>
      <c t="n" s="8" r="B10">
        <v>8.050000000000001</v>
      </c>
      <c t="n" s="8" r="C10">
        <v>6.64</v>
      </c>
    </row>
    <row spans="1:3" r="11">
      <c t="s" s="4" r="A11">
        <v>560</v>
      </c>
      <c t="n" s="9" r="B11">
        <v>11.12</v>
      </c>
      <c t="n" s="9" r="C11">
        <v>9.18</v>
      </c>
    </row>
    <row spans="1:3" r="12">
      <c t="s" s="4" r="A12">
        <v>561</v>
      </c>
      <c t="n" s="9" r="B12">
        <v>6.64</v>
      </c>
      <c t="n" s="6" r="C12">
        <v>0</v>
      </c>
    </row>
    <row spans="1:3" r="13">
      <c t="s" s="4" r="A13">
        <v>562</v>
      </c>
      <c t="n" s="6" r="B13">
        <v>0</v>
      </c>
      <c t="n" s="6" r="C13">
        <v>0</v>
      </c>
    </row>
    <row spans="1:3" r="14">
      <c t="s" s="4" r="A14">
        <v>563</v>
      </c>
      <c t="n" s="9" r="B14">
        <v>8.58</v>
      </c>
      <c t="n" s="9" r="C14">
        <v>8.050000000000001</v>
      </c>
    </row>
    <row spans="1:3" r="15">
      <c t="s" s="4" r="A15">
        <v>564</v>
      </c>
      <c t="n" s="8" r="B15">
        <v>8.460000000000001</v>
      </c>
      <c t="n" s="8" r="C15">
        <v>6.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565</v>
      </c>
      <c t="s" s="2" r="B1">
        <v>1</v>
      </c>
    </row>
    <row spans="1:3" r="2">
      <c t="s" s="2" r="B2">
        <v>2</v>
      </c>
      <c t="s" s="2" r="C2">
        <v>65</v>
      </c>
    </row>
    <row spans="1:3" r="3">
      <c t="s" s="3" r="A3">
        <v>541</v>
      </c>
    </row>
    <row spans="1:3" r="4">
      <c t="s" s="4" r="A4">
        <v>566</v>
      </c>
      <c t="s" s="4" r="B4">
        <v>567</v>
      </c>
      <c t="s" s="4" r="C4">
        <v>473</v>
      </c>
    </row>
    <row spans="1:3" r="5">
      <c t="s" s="4" r="A5">
        <v>568</v>
      </c>
      <c t="s" s="4" r="B5">
        <v>569</v>
      </c>
      <c t="s" s="4" r="C5">
        <v>570</v>
      </c>
    </row>
    <row spans="1:3" r="6">
      <c t="s" s="4" r="A6">
        <v>571</v>
      </c>
      <c t="s" s="4" r="B6">
        <v>572</v>
      </c>
      <c t="s" s="4" r="C6">
        <v>573</v>
      </c>
    </row>
    <row spans="1:3" r="7">
      <c t="s" s="4" r="A7">
        <v>574</v>
      </c>
      <c t="s" s="4" r="B7">
        <v>575</v>
      </c>
      <c t="s" s="4" r="C7">
        <v>5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spans="1:4" r="1">
      <c t="s" s="1" r="A1">
        <v>577</v>
      </c>
      <c t="s" s="2" r="B1">
        <v>578</v>
      </c>
      <c t="s" s="2" r="C1">
        <v>2</v>
      </c>
      <c t="s" s="2" r="D1">
        <v>65</v>
      </c>
    </row>
    <row spans="1:4" r="2">
      <c t="s" s="3" r="A2">
        <v>541</v>
      </c>
    </row>
    <row spans="1:4" r="3">
      <c t="s" s="4" r="A3">
        <v>579</v>
      </c>
      <c t="n" s="7" r="C3">
        <v>180</v>
      </c>
      <c t="n" s="7" r="D3">
        <v>122</v>
      </c>
    </row>
    <row spans="1:4" r="4">
      <c t="s" s="4" r="A4">
        <v>580</v>
      </c>
      <c t="n" s="8" r="B4">
        <v>11.35</v>
      </c>
      <c t="n" s="8" r="C4">
        <v>11.75</v>
      </c>
    </row>
    <row spans="1:4" r="5">
      <c t="s" s="4" r="A5">
        <v>581</v>
      </c>
      <c t="s" s="4" r="C5">
        <v>582</v>
      </c>
    </row>
    <row spans="1:4" r="6">
      <c t="s" s="4" r="A6">
        <v>583</v>
      </c>
      <c t="n" s="8" r="C6">
        <v>5.03</v>
      </c>
    </row>
    <row spans="1:4" r="7">
      <c t="s" s="4" r="A7">
        <v>584</v>
      </c>
      <c t="n" s="7" r="C7">
        <v>232</v>
      </c>
    </row>
    <row spans="1:4" r="8">
      <c t="s" s="4" r="A8">
        <v>585</v>
      </c>
      <c t="n" s="6" r="C8">
        <v>2</v>
      </c>
    </row>
    <row spans="1:4" r="9">
      <c t="s" s="4" r="A9">
        <v>586</v>
      </c>
      <c t="n" s="7" r="C9">
        <v>2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7</v>
      </c>
      <c t="s" s="2" r="B1">
        <v>1</v>
      </c>
    </row>
    <row spans="1:3" r="2">
      <c t="s" s="2" r="B2">
        <v>2</v>
      </c>
      <c t="s" s="2" r="C2">
        <v>65</v>
      </c>
    </row>
    <row spans="1:3" r="3">
      <c t="s" s="3" r="A3">
        <v>588</v>
      </c>
    </row>
    <row spans="1:3" r="4">
      <c t="s" s="4" r="A4">
        <v>589</v>
      </c>
      <c t="n" s="7" r="B4">
        <v>-71</v>
      </c>
      <c t="n" s="7" r="C4">
        <v>316</v>
      </c>
    </row>
    <row spans="1:3" r="5">
      <c t="s" s="4" r="A5">
        <v>590</v>
      </c>
      <c t="n" s="6" r="B5">
        <v>1199</v>
      </c>
      <c t="n" s="6" r="C5">
        <v>-296</v>
      </c>
    </row>
    <row spans="1:3" r="6">
      <c t="s" s="4" r="A6">
        <v>591</v>
      </c>
      <c t="n" s="6" r="B6">
        <v>1128</v>
      </c>
      <c t="n" s="6" r="C6">
        <v>20</v>
      </c>
    </row>
    <row spans="1:3" r="7">
      <c t="s" s="4" r="A7">
        <v>592</v>
      </c>
    </row>
    <row spans="1:3" r="8">
      <c t="s" s="3" r="A8">
        <v>588</v>
      </c>
    </row>
    <row spans="1:3" r="9">
      <c t="s" s="4" r="A9">
        <v>589</v>
      </c>
      <c t="n" s="6" r="B9">
        <v>-71</v>
      </c>
      <c t="n" s="6" r="C9">
        <v>316</v>
      </c>
    </row>
    <row spans="1:3" r="10">
      <c t="s" s="4" r="A10">
        <v>590</v>
      </c>
      <c t="n" s="6" r="B10">
        <v>1199</v>
      </c>
      <c t="n" s="6" r="C10">
        <v>-296</v>
      </c>
    </row>
    <row spans="1:3" r="11">
      <c t="s" s="4" r="A11">
        <v>591</v>
      </c>
      <c t="n" s="7" r="B11">
        <v>1128</v>
      </c>
      <c t="n" s="7" r="C11">
        <v>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93</v>
      </c>
      <c t="s" s="2" r="B1">
        <v>2</v>
      </c>
      <c t="s" s="2" r="C1">
        <v>25</v>
      </c>
    </row>
    <row spans="1:3" r="2">
      <c t="s" s="3" r="A2">
        <v>108</v>
      </c>
    </row>
    <row spans="1:3" r="3">
      <c t="s" s="4" r="A3">
        <v>594</v>
      </c>
      <c t="n" s="7" r="B3">
        <v>195681</v>
      </c>
      <c t="n" s="7" r="C3">
        <v>212165</v>
      </c>
    </row>
    <row spans="1:3" r="4">
      <c t="s" s="4" r="A4">
        <v>595</v>
      </c>
    </row>
    <row spans="1:3" r="5">
      <c t="s" s="3" r="A5">
        <v>108</v>
      </c>
    </row>
    <row spans="1:3" r="6">
      <c t="s" s="4" r="A6">
        <v>594</v>
      </c>
      <c t="n" s="6" r="B6">
        <v>5015</v>
      </c>
      <c t="n" s="6" r="C6">
        <v>5079</v>
      </c>
    </row>
    <row spans="1:3" r="7">
      <c t="s" s="4" r="A7">
        <v>596</v>
      </c>
    </row>
    <row spans="1:3" r="8">
      <c t="s" s="3" r="A8">
        <v>108</v>
      </c>
    </row>
    <row spans="1:3" r="9">
      <c t="s" s="4" r="A9">
        <v>594</v>
      </c>
      <c t="n" s="6" r="B9">
        <v>190666</v>
      </c>
      <c t="n" s="6" r="C9">
        <v>207086</v>
      </c>
    </row>
    <row spans="1:3" r="10">
      <c t="s" s="4" r="A10">
        <v>597</v>
      </c>
    </row>
    <row spans="1:3" r="11">
      <c t="s" s="3" r="A11">
        <v>108</v>
      </c>
    </row>
    <row spans="1:3" r="12">
      <c t="s" s="4" r="A12">
        <v>594</v>
      </c>
      <c t="n" s="6" r="B12">
        <v>0</v>
      </c>
      <c t="n" s="6" r="C12">
        <v>0</v>
      </c>
    </row>
    <row spans="1:3" r="13">
      <c t="s" s="4" r="A13">
        <v>294</v>
      </c>
    </row>
    <row spans="1:3" r="14">
      <c t="s" s="3" r="A14">
        <v>108</v>
      </c>
    </row>
    <row spans="1:3" r="15">
      <c t="s" s="4" r="A15">
        <v>594</v>
      </c>
      <c t="n" s="6" r="B15">
        <v>5015</v>
      </c>
      <c t="n" s="6" r="C15">
        <v>5079</v>
      </c>
    </row>
    <row spans="1:3" r="16">
      <c t="s" s="4" r="A16">
        <v>598</v>
      </c>
    </row>
    <row spans="1:3" r="17">
      <c t="s" s="3" r="A17">
        <v>108</v>
      </c>
    </row>
    <row spans="1:3" r="18">
      <c t="s" s="4" r="A18">
        <v>594</v>
      </c>
      <c t="n" s="6" r="B18">
        <v>5015</v>
      </c>
      <c t="n" s="6" r="C18">
        <v>5079</v>
      </c>
    </row>
    <row spans="1:3" r="19">
      <c t="s" s="4" r="A19">
        <v>599</v>
      </c>
    </row>
    <row spans="1:3" r="20">
      <c t="s" s="3" r="A20">
        <v>108</v>
      </c>
    </row>
    <row spans="1:3" r="21">
      <c t="s" s="4" r="A21">
        <v>594</v>
      </c>
      <c t="n" s="6" r="B21">
        <v>0</v>
      </c>
      <c t="n" s="6" r="C21">
        <v>0</v>
      </c>
    </row>
    <row spans="1:3" r="22">
      <c t="s" s="4" r="A22">
        <v>600</v>
      </c>
    </row>
    <row spans="1:3" r="23">
      <c t="s" s="3" r="A23">
        <v>108</v>
      </c>
    </row>
    <row spans="1:3" r="24">
      <c t="s" s="4" r="A24">
        <v>594</v>
      </c>
      <c t="n" s="6" r="B24">
        <v>0</v>
      </c>
      <c t="n" s="6" r="C24">
        <v>0</v>
      </c>
    </row>
    <row spans="1:3" r="25">
      <c t="s" s="4" r="A25">
        <v>306</v>
      </c>
    </row>
    <row spans="1:3" r="26">
      <c t="s" s="3" r="A26">
        <v>108</v>
      </c>
    </row>
    <row spans="1:3" r="27">
      <c t="s" s="4" r="A27">
        <v>594</v>
      </c>
      <c t="n" s="6" r="B27">
        <v>40864</v>
      </c>
      <c t="n" s="6" r="C27">
        <v>49529</v>
      </c>
    </row>
    <row spans="1:3" r="28">
      <c t="s" s="4" r="A28">
        <v>601</v>
      </c>
    </row>
    <row spans="1:3" r="29">
      <c t="s" s="3" r="A29">
        <v>108</v>
      </c>
    </row>
    <row spans="1:3" r="30">
      <c t="s" s="4" r="A30">
        <v>594</v>
      </c>
      <c t="n" s="6" r="B30">
        <v>0</v>
      </c>
      <c t="n" s="6" r="C30">
        <v>0</v>
      </c>
    </row>
    <row spans="1:3" r="31">
      <c t="s" s="4" r="A31">
        <v>602</v>
      </c>
    </row>
    <row spans="1:3" r="32">
      <c t="s" s="3" r="A32">
        <v>108</v>
      </c>
    </row>
    <row spans="1:3" r="33">
      <c t="s" s="4" r="A33">
        <v>594</v>
      </c>
      <c t="n" s="6" r="B33">
        <v>40864</v>
      </c>
      <c t="n" s="6" r="C33">
        <v>49529</v>
      </c>
    </row>
    <row spans="1:3" r="34">
      <c t="s" s="4" r="A34">
        <v>603</v>
      </c>
    </row>
    <row spans="1:3" r="35">
      <c t="s" s="3" r="A35">
        <v>108</v>
      </c>
    </row>
    <row spans="1:3" r="36">
      <c t="s" s="4" r="A36">
        <v>594</v>
      </c>
      <c t="n" s="6" r="B36">
        <v>0</v>
      </c>
      <c t="n" s="6" r="C36">
        <v>0</v>
      </c>
    </row>
    <row spans="1:3" r="37">
      <c t="s" s="4" r="A37">
        <v>313</v>
      </c>
    </row>
    <row spans="1:3" r="38">
      <c t="s" s="3" r="A38">
        <v>108</v>
      </c>
    </row>
    <row spans="1:3" r="39">
      <c t="s" s="4" r="A39">
        <v>594</v>
      </c>
      <c t="n" s="6" r="B39">
        <v>149142</v>
      </c>
      <c t="n" s="6" r="C39">
        <v>156916</v>
      </c>
    </row>
    <row spans="1:3" r="40">
      <c t="s" s="4" r="A40">
        <v>604</v>
      </c>
    </row>
    <row spans="1:3" r="41">
      <c t="s" s="3" r="A41">
        <v>108</v>
      </c>
    </row>
    <row spans="1:3" r="42">
      <c t="s" s="4" r="A42">
        <v>594</v>
      </c>
      <c t="n" s="6" r="B42">
        <v>0</v>
      </c>
      <c t="n" s="6" r="C42">
        <v>0</v>
      </c>
    </row>
    <row spans="1:3" r="43">
      <c t="s" s="4" r="A43">
        <v>605</v>
      </c>
    </row>
    <row spans="1:3" r="44">
      <c t="s" s="3" r="A44">
        <v>108</v>
      </c>
    </row>
    <row spans="1:3" r="45">
      <c t="s" s="4" r="A45">
        <v>594</v>
      </c>
      <c t="n" s="6" r="B45">
        <v>149142</v>
      </c>
      <c t="n" s="6" r="C45">
        <v>156916</v>
      </c>
    </row>
    <row spans="1:3" r="46">
      <c t="s" s="4" r="A46">
        <v>606</v>
      </c>
    </row>
    <row spans="1:3" r="47">
      <c t="s" s="3" r="A47">
        <v>108</v>
      </c>
    </row>
    <row spans="1:3" r="48">
      <c t="s" s="4" r="A48">
        <v>594</v>
      </c>
      <c t="n" s="6" r="B48">
        <v>0</v>
      </c>
      <c t="n" s="6" r="C48">
        <v>0</v>
      </c>
    </row>
    <row spans="1:3" r="49">
      <c t="s" s="4" r="A49">
        <v>338</v>
      </c>
    </row>
    <row spans="1:3" r="50">
      <c t="s" s="3" r="A50">
        <v>108</v>
      </c>
    </row>
    <row spans="1:3" r="51">
      <c t="s" s="4" r="A51">
        <v>594</v>
      </c>
      <c t="n" s="6" r="B51">
        <v>660</v>
      </c>
      <c t="n" s="6" r="C51">
        <v>641</v>
      </c>
    </row>
    <row spans="1:3" r="52">
      <c t="s" s="4" r="A52">
        <v>607</v>
      </c>
    </row>
    <row spans="1:3" r="53">
      <c t="s" s="3" r="A53">
        <v>108</v>
      </c>
    </row>
    <row spans="1:3" r="54">
      <c t="s" s="4" r="A54">
        <v>594</v>
      </c>
      <c t="n" s="6" r="B54">
        <v>0</v>
      </c>
      <c t="n" s="6" r="C54">
        <v>0</v>
      </c>
    </row>
    <row spans="1:3" r="55">
      <c t="s" s="4" r="A55">
        <v>608</v>
      </c>
    </row>
    <row spans="1:3" r="56">
      <c t="s" s="3" r="A56">
        <v>108</v>
      </c>
    </row>
    <row spans="1:3" r="57">
      <c t="s" s="4" r="A57">
        <v>594</v>
      </c>
      <c t="n" s="6" r="B57">
        <v>660</v>
      </c>
      <c t="n" s="6" r="C57">
        <v>641</v>
      </c>
    </row>
    <row spans="1:3" r="58">
      <c t="s" s="4" r="A58">
        <v>609</v>
      </c>
    </row>
    <row spans="1:3" r="59">
      <c t="s" s="3" r="A59">
        <v>108</v>
      </c>
    </row>
    <row spans="1:3" r="60">
      <c t="s" s="4" r="A60">
        <v>594</v>
      </c>
      <c t="n" s="7" r="B60">
        <v>0</v>
      </c>
      <c t="n" s="7" r="C60">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10</v>
      </c>
      <c t="s" s="2" r="B1">
        <v>2</v>
      </c>
      <c t="s" s="2" r="C1">
        <v>25</v>
      </c>
    </row>
    <row spans="1:3" r="2">
      <c t="s" s="3" r="A2">
        <v>611</v>
      </c>
    </row>
    <row spans="1:3" r="3">
      <c t="s" s="4" r="A3">
        <v>612</v>
      </c>
      <c t="n" s="7" r="B3">
        <v>25576</v>
      </c>
      <c t="n" s="7" r="C3">
        <v>26187</v>
      </c>
    </row>
    <row spans="1:3" r="4">
      <c t="s" s="4" r="A4">
        <v>613</v>
      </c>
      <c t="n" s="6" r="B4">
        <v>1897</v>
      </c>
      <c t="n" s="6" r="C4">
        <v>4252</v>
      </c>
    </row>
    <row spans="1:3" r="5">
      <c t="s" s="4" r="A5">
        <v>614</v>
      </c>
      <c t="n" s="6" r="B5">
        <v>27473</v>
      </c>
      <c t="n" s="6" r="C5">
        <v>30439</v>
      </c>
    </row>
    <row spans="1:3" r="6">
      <c t="s" s="4" r="A6">
        <v>595</v>
      </c>
    </row>
    <row spans="1:3" r="7">
      <c t="s" s="3" r="A7">
        <v>611</v>
      </c>
    </row>
    <row spans="1:3" r="8">
      <c t="s" s="4" r="A8">
        <v>612</v>
      </c>
      <c t="n" s="6" r="B8">
        <v>0</v>
      </c>
      <c t="n" s="6" r="C8">
        <v>0</v>
      </c>
    </row>
    <row spans="1:3" r="9">
      <c t="s" s="4" r="A9">
        <v>613</v>
      </c>
      <c t="n" s="6" r="B9">
        <v>0</v>
      </c>
      <c t="n" s="6" r="C9">
        <v>0</v>
      </c>
    </row>
    <row spans="1:3" r="10">
      <c t="s" s="4" r="A10">
        <v>614</v>
      </c>
      <c t="n" s="6" r="B10">
        <v>0</v>
      </c>
      <c t="n" s="6" r="C10">
        <v>0</v>
      </c>
    </row>
    <row spans="1:3" r="11">
      <c t="s" s="4" r="A11">
        <v>596</v>
      </c>
    </row>
    <row spans="1:3" r="12">
      <c t="s" s="3" r="A12">
        <v>611</v>
      </c>
    </row>
    <row spans="1:3" r="13">
      <c t="s" s="4" r="A13">
        <v>612</v>
      </c>
      <c t="n" s="6" r="B13">
        <v>25576</v>
      </c>
      <c t="n" s="6" r="C13">
        <v>26187</v>
      </c>
    </row>
    <row spans="1:3" r="14">
      <c t="s" s="4" r="A14">
        <v>613</v>
      </c>
      <c t="n" s="6" r="B14">
        <v>1897</v>
      </c>
      <c t="n" s="6" r="C14">
        <v>4252</v>
      </c>
    </row>
    <row spans="1:3" r="15">
      <c t="s" s="4" r="A15">
        <v>614</v>
      </c>
      <c t="n" s="6" r="B15">
        <v>27473</v>
      </c>
      <c t="n" s="6" r="C15">
        <v>30439</v>
      </c>
    </row>
    <row spans="1:3" r="16">
      <c t="s" s="4" r="A16">
        <v>597</v>
      </c>
    </row>
    <row spans="1:3" r="17">
      <c t="s" s="3" r="A17">
        <v>611</v>
      </c>
    </row>
    <row spans="1:3" r="18">
      <c t="s" s="4" r="A18">
        <v>612</v>
      </c>
      <c t="n" s="6" r="B18">
        <v>0</v>
      </c>
      <c t="n" s="6" r="C18">
        <v>0</v>
      </c>
    </row>
    <row spans="1:3" r="19">
      <c t="s" s="4" r="A19">
        <v>613</v>
      </c>
      <c t="n" s="6" r="B19">
        <v>0</v>
      </c>
      <c t="n" s="6" r="C19">
        <v>0</v>
      </c>
    </row>
    <row spans="1:3" r="20">
      <c t="s" s="4" r="A20">
        <v>614</v>
      </c>
      <c t="n" s="6" r="B20">
        <v>0</v>
      </c>
      <c t="n" s="6" r="C20">
        <v>0</v>
      </c>
    </row>
    <row spans="1:3" r="21">
      <c t="s" s="4" r="A21">
        <v>355</v>
      </c>
    </row>
    <row spans="1:3" r="22">
      <c t="s" s="3" r="A22">
        <v>611</v>
      </c>
    </row>
    <row spans="1:3" r="23">
      <c t="s" s="4" r="A23">
        <v>612</v>
      </c>
      <c t="n" s="6" r="B23">
        <v>8906</v>
      </c>
      <c t="n" s="6" r="C23">
        <v>10979</v>
      </c>
    </row>
    <row spans="1:3" r="24">
      <c t="s" s="4" r="A24">
        <v>615</v>
      </c>
    </row>
    <row spans="1:3" r="25">
      <c t="s" s="3" r="A25">
        <v>611</v>
      </c>
    </row>
    <row spans="1:3" r="26">
      <c t="s" s="4" r="A26">
        <v>612</v>
      </c>
      <c t="n" s="6" r="B26">
        <v>0</v>
      </c>
      <c t="n" s="6" r="C26">
        <v>0</v>
      </c>
    </row>
    <row spans="1:3" r="27">
      <c t="s" s="4" r="A27">
        <v>616</v>
      </c>
    </row>
    <row spans="1:3" r="28">
      <c t="s" s="3" r="A28">
        <v>611</v>
      </c>
    </row>
    <row spans="1:3" r="29">
      <c t="s" s="4" r="A29">
        <v>612</v>
      </c>
      <c t="n" s="6" r="B29">
        <v>8906</v>
      </c>
      <c t="n" s="6" r="C29">
        <v>10979</v>
      </c>
    </row>
    <row spans="1:3" r="30">
      <c t="s" s="4" r="A30">
        <v>617</v>
      </c>
    </row>
    <row spans="1:3" r="31">
      <c t="s" s="3" r="A31">
        <v>611</v>
      </c>
    </row>
    <row spans="1:3" r="32">
      <c t="s" s="4" r="A32">
        <v>612</v>
      </c>
      <c t="n" s="6" r="B32">
        <v>0</v>
      </c>
      <c t="n" s="6" r="C32">
        <v>0</v>
      </c>
    </row>
    <row spans="1:3" r="33">
      <c t="s" s="4" r="A33">
        <v>499</v>
      </c>
    </row>
    <row spans="1:3" r="34">
      <c t="s" s="3" r="A34">
        <v>611</v>
      </c>
    </row>
    <row spans="1:3" r="35">
      <c t="s" s="4" r="A35">
        <v>612</v>
      </c>
      <c t="n" s="6" r="B35">
        <v>9512</v>
      </c>
      <c t="n" s="6" r="C35">
        <v>7510</v>
      </c>
    </row>
    <row spans="1:3" r="36">
      <c t="s" s="4" r="A36">
        <v>618</v>
      </c>
    </row>
    <row spans="1:3" r="37">
      <c t="s" s="3" r="A37">
        <v>611</v>
      </c>
    </row>
    <row spans="1:3" r="38">
      <c t="s" s="4" r="A38">
        <v>612</v>
      </c>
      <c t="n" s="6" r="B38">
        <v>0</v>
      </c>
      <c t="n" s="6" r="C38">
        <v>0</v>
      </c>
    </row>
    <row spans="1:3" r="39">
      <c t="s" s="4" r="A39">
        <v>619</v>
      </c>
    </row>
    <row spans="1:3" r="40">
      <c t="s" s="3" r="A40">
        <v>611</v>
      </c>
    </row>
    <row spans="1:3" r="41">
      <c t="s" s="4" r="A41">
        <v>612</v>
      </c>
      <c t="n" s="6" r="B41">
        <v>9512</v>
      </c>
      <c t="n" s="6" r="C41">
        <v>7510</v>
      </c>
    </row>
    <row spans="1:3" r="42">
      <c t="s" s="4" r="A42">
        <v>620</v>
      </c>
    </row>
    <row spans="1:3" r="43">
      <c t="s" s="3" r="A43">
        <v>611</v>
      </c>
    </row>
    <row spans="1:3" r="44">
      <c t="s" s="4" r="A44">
        <v>612</v>
      </c>
      <c t="n" s="6" r="B44">
        <v>0</v>
      </c>
      <c t="n" s="6" r="C44">
        <v>0</v>
      </c>
    </row>
    <row spans="1:3" r="45">
      <c t="s" s="4" r="A45">
        <v>621</v>
      </c>
    </row>
    <row spans="1:3" r="46">
      <c t="s" s="3" r="A46">
        <v>611</v>
      </c>
    </row>
    <row spans="1:3" r="47">
      <c t="s" s="4" r="A47">
        <v>612</v>
      </c>
      <c t="n" s="6" r="B47">
        <v>6912</v>
      </c>
      <c t="n" s="6" r="C47">
        <v>7422</v>
      </c>
    </row>
    <row spans="1:3" r="48">
      <c t="s" s="4" r="A48">
        <v>622</v>
      </c>
    </row>
    <row spans="1:3" r="49">
      <c t="s" s="3" r="A49">
        <v>611</v>
      </c>
    </row>
    <row spans="1:3" r="50">
      <c t="s" s="4" r="A50">
        <v>612</v>
      </c>
      <c t="n" s="6" r="B50">
        <v>0</v>
      </c>
      <c t="n" s="6" r="C50">
        <v>0</v>
      </c>
    </row>
    <row spans="1:3" r="51">
      <c t="s" s="4" r="A51">
        <v>623</v>
      </c>
    </row>
    <row spans="1:3" r="52">
      <c t="s" s="3" r="A52">
        <v>611</v>
      </c>
    </row>
    <row spans="1:3" r="53">
      <c t="s" s="4" r="A53">
        <v>612</v>
      </c>
      <c t="n" s="6" r="B53">
        <v>6912</v>
      </c>
      <c t="n" s="6" r="C53">
        <v>7422</v>
      </c>
    </row>
    <row spans="1:3" r="54">
      <c t="s" s="4" r="A54">
        <v>624</v>
      </c>
    </row>
    <row spans="1:3" r="55">
      <c t="s" s="3" r="A55">
        <v>611</v>
      </c>
    </row>
    <row spans="1:3" r="56">
      <c t="s" s="4" r="A56">
        <v>612</v>
      </c>
      <c t="n" s="6" r="B56">
        <v>0</v>
      </c>
      <c t="n" s="6" r="C56">
        <v>0</v>
      </c>
    </row>
    <row spans="1:3" r="57">
      <c t="s" s="4" r="A57">
        <v>358</v>
      </c>
    </row>
    <row spans="1:3" r="58">
      <c t="s" s="3" r="A58">
        <v>611</v>
      </c>
    </row>
    <row spans="1:3" r="59">
      <c t="s" s="4" r="A59">
        <v>612</v>
      </c>
      <c t="n" s="6" r="B59">
        <v>147</v>
      </c>
      <c t="n" s="6" r="C59">
        <v>161</v>
      </c>
    </row>
    <row spans="1:3" r="60">
      <c t="s" s="4" r="A60">
        <v>625</v>
      </c>
    </row>
    <row spans="1:3" r="61">
      <c t="s" s="3" r="A61">
        <v>611</v>
      </c>
    </row>
    <row spans="1:3" r="62">
      <c t="s" s="4" r="A62">
        <v>612</v>
      </c>
      <c t="n" s="6" r="B62">
        <v>0</v>
      </c>
      <c t="n" s="6" r="C62">
        <v>0</v>
      </c>
    </row>
    <row spans="1:3" r="63">
      <c t="s" s="4" r="A63">
        <v>626</v>
      </c>
    </row>
    <row spans="1:3" r="64">
      <c t="s" s="3" r="A64">
        <v>611</v>
      </c>
    </row>
    <row spans="1:3" r="65">
      <c t="s" s="4" r="A65">
        <v>612</v>
      </c>
      <c t="n" s="6" r="B65">
        <v>147</v>
      </c>
      <c t="n" s="6" r="C65">
        <v>161</v>
      </c>
    </row>
    <row spans="1:3" r="66">
      <c t="s" s="4" r="A66">
        <v>627</v>
      </c>
    </row>
    <row spans="1:3" r="67">
      <c t="s" s="3" r="A67">
        <v>611</v>
      </c>
    </row>
    <row spans="1:3" r="68">
      <c t="s" s="4" r="A68">
        <v>612</v>
      </c>
      <c t="n" s="6" r="B68">
        <v>0</v>
      </c>
      <c t="n" s="6" r="C68">
        <v>0</v>
      </c>
    </row>
    <row spans="1:3" r="69">
      <c t="s" s="4" r="A69">
        <v>359</v>
      </c>
    </row>
    <row spans="1:3" r="70">
      <c t="s" s="3" r="A70">
        <v>611</v>
      </c>
    </row>
    <row spans="1:3" r="71">
      <c t="s" s="4" r="A71">
        <v>612</v>
      </c>
      <c t="n" s="6" r="B71">
        <v>99</v>
      </c>
      <c t="n" s="6" r="C71">
        <v>115</v>
      </c>
    </row>
    <row spans="1:3" r="72">
      <c t="s" s="4" r="A72">
        <v>628</v>
      </c>
    </row>
    <row spans="1:3" r="73">
      <c t="s" s="3" r="A73">
        <v>611</v>
      </c>
    </row>
    <row spans="1:3" r="74">
      <c t="s" s="4" r="A74">
        <v>612</v>
      </c>
      <c t="n" s="6" r="B74">
        <v>0</v>
      </c>
      <c t="n" s="6" r="C74">
        <v>0</v>
      </c>
    </row>
    <row spans="1:3" r="75">
      <c t="s" s="4" r="A75">
        <v>629</v>
      </c>
    </row>
    <row spans="1:3" r="76">
      <c t="s" s="3" r="A76">
        <v>611</v>
      </c>
    </row>
    <row spans="1:3" r="77">
      <c t="s" s="4" r="A77">
        <v>612</v>
      </c>
      <c t="n" s="6" r="B77">
        <v>99</v>
      </c>
      <c t="n" s="6" r="C77">
        <v>115</v>
      </c>
    </row>
    <row spans="1:3" r="78">
      <c t="s" s="4" r="A78">
        <v>630</v>
      </c>
    </row>
    <row spans="1:3" r="79">
      <c t="s" s="3" r="A79">
        <v>611</v>
      </c>
    </row>
    <row spans="1:3" r="80">
      <c t="s" s="4" r="A80">
        <v>612</v>
      </c>
      <c t="n" s="7" r="B80">
        <v>0</v>
      </c>
      <c t="n" s="7" r="C80">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631</v>
      </c>
      <c t="s" s="2" r="B1">
        <v>2</v>
      </c>
      <c t="s" s="2" r="C1">
        <v>25</v>
      </c>
      <c t="s" s="2" r="D1">
        <v>65</v>
      </c>
      <c t="s" s="2" r="E1">
        <v>632</v>
      </c>
    </row>
    <row spans="1:5" r="2">
      <c t="s" s="3" r="A2">
        <v>633</v>
      </c>
    </row>
    <row spans="1:5" r="3">
      <c t="s" s="4" r="A3">
        <v>634</v>
      </c>
      <c t="n" s="7" r="B3">
        <v>61217</v>
      </c>
      <c t="n" s="7" r="C3">
        <v>73811</v>
      </c>
      <c t="n" s="7" r="D3">
        <v>59756</v>
      </c>
      <c t="n" s="7" r="E3">
        <v>96223</v>
      </c>
    </row>
    <row spans="1:5" r="4">
      <c t="s" s="4" r="A4">
        <v>635</v>
      </c>
      <c t="n" s="6" r="B4">
        <v>3995</v>
      </c>
      <c t="n" s="6" r="C4">
        <v>4191</v>
      </c>
    </row>
    <row spans="1:5" r="5">
      <c t="s" s="4" r="A5">
        <v>636</v>
      </c>
      <c t="n" s="6" r="B5">
        <v>812721</v>
      </c>
      <c t="n" s="6" r="C5">
        <v>786798</v>
      </c>
    </row>
    <row spans="1:5" r="6">
      <c t="s" s="3" r="A6">
        <v>637</v>
      </c>
    </row>
    <row spans="1:5" r="7">
      <c t="s" s="4" r="A7">
        <v>638</v>
      </c>
      <c t="n" s="6" r="B7">
        <v>961094</v>
      </c>
      <c t="n" s="6" r="C7">
        <v>975464</v>
      </c>
    </row>
    <row spans="1:5" r="8">
      <c t="s" s="4" r="A8">
        <v>639</v>
      </c>
      <c t="n" s="6" r="B8">
        <v>6868</v>
      </c>
      <c t="n" s="6" r="C8">
        <v>6672</v>
      </c>
    </row>
    <row spans="1:5" r="9">
      <c t="s" s="3" r="A9">
        <v>640</v>
      </c>
    </row>
    <row spans="1:5" r="10">
      <c t="s" s="4" r="A10">
        <v>641</v>
      </c>
      <c t="n" s="6" r="B10">
        <v>4121</v>
      </c>
      <c t="n" s="6" r="C10">
        <v>4243</v>
      </c>
    </row>
    <row spans="1:5" r="11">
      <c t="s" s="4" r="A11">
        <v>595</v>
      </c>
    </row>
    <row spans="1:5" r="12">
      <c t="s" s="3" r="A12">
        <v>633</v>
      </c>
    </row>
    <row spans="1:5" r="13">
      <c t="s" s="4" r="A13">
        <v>634</v>
      </c>
      <c t="n" s="6" r="B13">
        <v>61217</v>
      </c>
      <c t="n" s="6" r="C13">
        <v>73811</v>
      </c>
    </row>
    <row spans="1:5" r="14">
      <c t="s" s="3" r="A14">
        <v>640</v>
      </c>
    </row>
    <row spans="1:5" r="15">
      <c t="s" s="4" r="A15">
        <v>642</v>
      </c>
      <c t="n" s="6" r="B15">
        <v>61217</v>
      </c>
      <c t="n" s="6" r="C15">
        <v>73811</v>
      </c>
    </row>
    <row spans="1:5" r="16">
      <c t="s" s="4" r="A16">
        <v>596</v>
      </c>
    </row>
    <row spans="1:5" r="17">
      <c t="s" s="3" r="A17">
        <v>633</v>
      </c>
    </row>
    <row spans="1:5" r="18">
      <c t="s" s="4" r="A18">
        <v>635</v>
      </c>
      <c t="n" s="6" r="B18">
        <v>3995</v>
      </c>
      <c t="n" s="6" r="C18">
        <v>4191</v>
      </c>
    </row>
    <row spans="1:5" r="19">
      <c t="s" s="4" r="A19">
        <v>636</v>
      </c>
      <c t="n" s="6" r="B19">
        <v>812721</v>
      </c>
      <c t="n" s="6" r="C19">
        <v>786798</v>
      </c>
    </row>
    <row spans="1:5" r="20">
      <c t="s" s="3" r="A20">
        <v>637</v>
      </c>
    </row>
    <row spans="1:5" r="21">
      <c t="s" s="4" r="A21">
        <v>638</v>
      </c>
      <c t="n" s="6" r="B21">
        <v>961094</v>
      </c>
      <c t="n" s="6" r="C21">
        <v>975464</v>
      </c>
    </row>
    <row spans="1:5" r="22">
      <c t="s" s="4" r="A22">
        <v>639</v>
      </c>
      <c t="n" s="6" r="B22">
        <v>6868</v>
      </c>
      <c t="n" s="6" r="C22">
        <v>6672</v>
      </c>
    </row>
    <row spans="1:5" r="23">
      <c t="s" s="3" r="A23">
        <v>640</v>
      </c>
    </row>
    <row spans="1:5" r="24">
      <c t="s" s="4" r="A24">
        <v>641</v>
      </c>
      <c t="n" s="6" r="B24">
        <v>4121</v>
      </c>
      <c t="n" s="6" r="C24">
        <v>4243</v>
      </c>
    </row>
    <row spans="1:5" r="25">
      <c t="s" s="4" r="A25">
        <v>643</v>
      </c>
      <c t="n" s="6" r="B25">
        <v>816765</v>
      </c>
      <c t="n" s="6" r="C25">
        <v>788187</v>
      </c>
    </row>
    <row spans="1:5" r="26">
      <c t="s" s="3" r="A26">
        <v>644</v>
      </c>
    </row>
    <row spans="1:5" r="27">
      <c t="s" s="4" r="A27">
        <v>645</v>
      </c>
      <c t="n" s="6" r="B27">
        <v>930514</v>
      </c>
      <c t="n" s="6" r="C27">
        <v>922161</v>
      </c>
    </row>
    <row spans="1:5" r="28">
      <c t="s" s="4" r="A28">
        <v>646</v>
      </c>
      <c t="n" s="7" r="B28">
        <v>6868</v>
      </c>
      <c t="n" s="7" r="C28">
        <v>66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7</v>
      </c>
      <c t="s" s="2" r="B1">
        <v>2</v>
      </c>
      <c t="s" s="2" r="C1">
        <v>25</v>
      </c>
    </row>
    <row spans="1:3" r="2">
      <c t="s" s="3" r="A2">
        <v>648</v>
      </c>
    </row>
    <row spans="1:3" r="3">
      <c t="s" s="4" r="A3">
        <v>649</v>
      </c>
      <c t="n" s="7" r="B3">
        <v>213900</v>
      </c>
      <c t="n" s="7" r="C3">
        <v>166931</v>
      </c>
    </row>
    <row spans="1:3" r="4">
      <c t="s" s="4" r="A4">
        <v>650</v>
      </c>
      <c t="n" s="6" r="B4">
        <v>6786</v>
      </c>
      <c t="n" s="6" r="C4">
        <v>7087</v>
      </c>
    </row>
    <row spans="1:3" r="5">
      <c t="s" s="4" r="A5">
        <v>115</v>
      </c>
      <c t="n" s="7" r="B5">
        <v>220686</v>
      </c>
      <c t="n" s="7" r="C5">
        <v>1740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spans="1:6" r="1">
      <c t="s" s="1" r="A1">
        <v>651</v>
      </c>
      <c t="s" s="2" r="B1">
        <v>64</v>
      </c>
      <c t="s" s="2" r="D1">
        <v>1</v>
      </c>
      <c t="s" s="2" r="F1">
        <v>362</v>
      </c>
    </row>
    <row spans="1:6" r="2">
      <c t="s" s="2" r="B2">
        <v>2</v>
      </c>
      <c t="s" s="2" r="C2">
        <v>65</v>
      </c>
      <c t="s" s="2" r="D2">
        <v>2</v>
      </c>
      <c t="s" s="2" r="E2">
        <v>65</v>
      </c>
      <c t="s" s="2" r="F2">
        <v>25</v>
      </c>
    </row>
    <row spans="1:6" r="3">
      <c t="s" s="3" r="A3">
        <v>652</v>
      </c>
    </row>
    <row spans="1:6" r="4">
      <c t="s" s="4" r="A4">
        <v>653</v>
      </c>
      <c t="n" s="7" r="B4">
        <v>10003</v>
      </c>
      <c t="n" s="7" r="C4">
        <v>9542</v>
      </c>
      <c t="n" s="7" r="D4">
        <v>19911</v>
      </c>
      <c t="n" s="7" r="E4">
        <v>18987</v>
      </c>
    </row>
    <row spans="1:6" r="5">
      <c t="s" s="4" r="A5">
        <v>654</v>
      </c>
      <c t="n" s="6" r="B5">
        <v>-620</v>
      </c>
      <c t="n" s="6" r="C5">
        <v>-859</v>
      </c>
      <c t="n" s="6" r="D5">
        <v>-1285</v>
      </c>
      <c t="n" s="6" r="E5">
        <v>-1765</v>
      </c>
    </row>
    <row spans="1:6" r="6">
      <c t="s" s="4" r="A6">
        <v>79</v>
      </c>
      <c t="n" s="6" r="B6">
        <v>-375</v>
      </c>
      <c t="n" s="6" r="C6">
        <v>-540</v>
      </c>
      <c t="n" s="6" r="D6">
        <v>-825</v>
      </c>
      <c t="n" s="6" r="E6">
        <v>-1190</v>
      </c>
    </row>
    <row spans="1:6" r="7">
      <c t="s" s="4" r="A7">
        <v>655</v>
      </c>
      <c t="n" s="6" r="B7">
        <v>4041</v>
      </c>
      <c t="n" s="6" r="C7">
        <v>3788</v>
      </c>
      <c t="n" s="6" r="D7">
        <v>8582</v>
      </c>
      <c t="n" s="6" r="E7">
        <v>7873</v>
      </c>
    </row>
    <row spans="1:6" r="8">
      <c t="s" s="4" r="A8">
        <v>656</v>
      </c>
      <c t="n" s="6" r="B8">
        <v>-9365</v>
      </c>
      <c t="n" s="6" r="C8">
        <v>-9300</v>
      </c>
      <c t="n" s="6" r="D8">
        <v>-18704</v>
      </c>
      <c t="n" s="6" r="E8">
        <v>-19004</v>
      </c>
    </row>
    <row spans="1:6" r="9">
      <c t="s" s="4" r="A9">
        <v>657</v>
      </c>
      <c t="n" s="6" r="D9">
        <v>0</v>
      </c>
      <c t="n" s="6" r="E9">
        <v>0</v>
      </c>
    </row>
    <row spans="1:6" r="10">
      <c t="s" s="4" r="A10">
        <v>658</v>
      </c>
      <c t="n" s="6" r="B10">
        <v>3684</v>
      </c>
      <c t="n" s="6" r="C10">
        <v>2631</v>
      </c>
      <c t="n" s="6" r="D10">
        <v>7679</v>
      </c>
      <c t="n" s="6" r="E10">
        <v>4901</v>
      </c>
      <c t="n" s="7" r="F10">
        <v>11500</v>
      </c>
    </row>
    <row spans="1:6" r="11">
      <c t="s" s="4" r="A11">
        <v>659</v>
      </c>
      <c t="n" s="6" r="B11">
        <v>-1412</v>
      </c>
      <c t="n" s="6" r="C11">
        <v>-1004</v>
      </c>
      <c t="n" s="6" r="D11">
        <v>-2947</v>
      </c>
      <c t="n" s="6" r="E11">
        <v>-1865</v>
      </c>
    </row>
    <row spans="1:6" r="12">
      <c t="s" s="4" r="A12">
        <v>660</v>
      </c>
      <c t="n" s="6" r="B12">
        <v>2272</v>
      </c>
      <c t="n" s="6" r="C12">
        <v>1627</v>
      </c>
      <c t="n" s="6" r="D12">
        <v>4732</v>
      </c>
      <c t="n" s="6" r="E12">
        <v>3036</v>
      </c>
    </row>
    <row spans="1:6" r="13">
      <c t="s" s="4" r="A13">
        <v>661</v>
      </c>
      <c t="n" s="6" r="B13">
        <v>1125690</v>
      </c>
      <c t="n" s="6" r="C13">
        <v>1084352</v>
      </c>
      <c t="n" s="6" r="D13">
        <v>1125690</v>
      </c>
      <c t="n" s="6" r="E13">
        <v>1084352</v>
      </c>
      <c t="n" s="7" r="F13">
        <v>1135143</v>
      </c>
    </row>
    <row spans="1:6" r="14">
      <c t="s" s="4" r="A14">
        <v>662</v>
      </c>
    </row>
    <row spans="1:6" r="15">
      <c t="s" s="3" r="A15">
        <v>652</v>
      </c>
    </row>
    <row spans="1:6" r="16">
      <c t="s" s="4" r="A16">
        <v>653</v>
      </c>
      <c t="n" s="6" r="D16">
        <v>19785</v>
      </c>
      <c t="n" s="6" r="E16">
        <v>18887</v>
      </c>
    </row>
    <row spans="1:6" r="17">
      <c t="s" s="4" r="A17">
        <v>654</v>
      </c>
      <c t="n" s="6" r="D17">
        <v>-1285</v>
      </c>
      <c t="n" s="6" r="E17">
        <v>-1765</v>
      </c>
    </row>
    <row spans="1:6" r="18">
      <c t="s" s="4" r="A18">
        <v>79</v>
      </c>
      <c t="n" s="6" r="D18">
        <v>-825</v>
      </c>
      <c t="n" s="6" r="E18">
        <v>-1190</v>
      </c>
    </row>
    <row spans="1:6" r="19">
      <c t="s" s="4" r="A19">
        <v>655</v>
      </c>
      <c t="n" s="6" r="D19">
        <v>3850</v>
      </c>
      <c t="n" s="6" r="E19">
        <v>3433</v>
      </c>
    </row>
    <row spans="1:6" r="20">
      <c t="s" s="4" r="A20">
        <v>656</v>
      </c>
      <c t="n" s="6" r="D20">
        <v>-10691</v>
      </c>
      <c t="n" s="6" r="E20">
        <v>-10823</v>
      </c>
    </row>
    <row spans="1:6" r="21">
      <c t="s" s="4" r="A21">
        <v>657</v>
      </c>
      <c t="n" s="6" r="D21">
        <v>-3979</v>
      </c>
      <c t="n" s="6" r="E21">
        <v>-3920</v>
      </c>
    </row>
    <row spans="1:6" r="22">
      <c t="s" s="4" r="A22">
        <v>658</v>
      </c>
      <c t="n" s="6" r="D22">
        <v>6855</v>
      </c>
      <c t="n" s="6" r="E22">
        <v>4622</v>
      </c>
    </row>
    <row spans="1:6" r="23">
      <c t="s" s="4" r="A23">
        <v>659</v>
      </c>
      <c t="n" s="6" r="D23">
        <v>-2616</v>
      </c>
      <c t="n" s="6" r="E23">
        <v>-1758</v>
      </c>
    </row>
    <row spans="1:6" r="24">
      <c t="s" s="4" r="A24">
        <v>660</v>
      </c>
      <c t="n" s="6" r="D24">
        <v>4239</v>
      </c>
      <c t="n" s="6" r="E24">
        <v>2864</v>
      </c>
    </row>
    <row spans="1:6" r="25">
      <c t="s" s="4" r="A25">
        <v>661</v>
      </c>
      <c t="n" s="6" r="B25">
        <v>1097433</v>
      </c>
      <c t="n" s="6" r="C25">
        <v>1059857</v>
      </c>
      <c t="n" s="6" r="D25">
        <v>1097433</v>
      </c>
      <c t="n" s="6" r="E25">
        <v>1059857</v>
      </c>
    </row>
    <row spans="1:6" r="26">
      <c t="s" s="4" r="A26">
        <v>663</v>
      </c>
    </row>
    <row spans="1:6" r="27">
      <c t="s" s="3" r="A27">
        <v>652</v>
      </c>
    </row>
    <row spans="1:6" r="28">
      <c t="s" s="4" r="A28">
        <v>653</v>
      </c>
      <c t="n" s="6" r="D28">
        <v>0</v>
      </c>
      <c t="n" s="6" r="E28">
        <v>0</v>
      </c>
    </row>
    <row spans="1:6" r="29">
      <c t="s" s="4" r="A29">
        <v>654</v>
      </c>
      <c t="n" s="6" r="D29">
        <v>0</v>
      </c>
      <c t="n" s="6" r="E29">
        <v>0</v>
      </c>
    </row>
    <row spans="1:6" r="30">
      <c t="s" s="4" r="A30">
        <v>79</v>
      </c>
      <c t="n" s="6" r="D30">
        <v>0</v>
      </c>
      <c t="n" s="6" r="E30">
        <v>0</v>
      </c>
    </row>
    <row spans="1:6" r="31">
      <c t="s" s="4" r="A31">
        <v>655</v>
      </c>
      <c t="n" s="6" r="D31">
        <v>4732</v>
      </c>
      <c t="n" s="6" r="E31">
        <v>4440</v>
      </c>
    </row>
    <row spans="1:6" r="32">
      <c t="s" s="4" r="A32">
        <v>656</v>
      </c>
      <c t="n" s="6" r="D32">
        <v>-3435</v>
      </c>
      <c t="n" s="6" r="E32">
        <v>-3491</v>
      </c>
    </row>
    <row spans="1:6" r="33">
      <c t="s" s="4" r="A33">
        <v>657</v>
      </c>
      <c t="n" s="6" r="D33">
        <v>-367</v>
      </c>
      <c t="n" s="6" r="E33">
        <v>-401</v>
      </c>
    </row>
    <row spans="1:6" r="34">
      <c t="s" s="4" r="A34">
        <v>658</v>
      </c>
      <c t="n" s="6" r="D34">
        <v>930</v>
      </c>
      <c t="n" s="6" r="E34">
        <v>548</v>
      </c>
    </row>
    <row spans="1:6" r="35">
      <c t="s" s="4" r="A35">
        <v>659</v>
      </c>
      <c t="n" s="6" r="D35">
        <v>-369</v>
      </c>
      <c t="n" s="6" r="E35">
        <v>-209</v>
      </c>
    </row>
    <row spans="1:6" r="36">
      <c t="s" s="4" r="A36">
        <v>660</v>
      </c>
      <c t="n" s="6" r="D36">
        <v>561</v>
      </c>
      <c t="n" s="6" r="E36">
        <v>339</v>
      </c>
    </row>
    <row spans="1:6" r="37">
      <c t="s" s="4" r="A37">
        <v>661</v>
      </c>
      <c t="n" s="6" r="B37">
        <v>9347</v>
      </c>
      <c t="n" s="6" r="C37">
        <v>10187</v>
      </c>
      <c t="n" s="6" r="D37">
        <v>9347</v>
      </c>
      <c t="n" s="6" r="E37">
        <v>10187</v>
      </c>
    </row>
    <row spans="1:6" r="38">
      <c t="s" s="4" r="A38">
        <v>664</v>
      </c>
    </row>
    <row spans="1:6" r="39">
      <c t="s" s="3" r="A39">
        <v>652</v>
      </c>
    </row>
    <row spans="1:6" r="40">
      <c t="s" s="4" r="A40">
        <v>653</v>
      </c>
      <c t="n" s="6" r="D40">
        <v>126</v>
      </c>
      <c t="n" s="6" r="E40">
        <v>100</v>
      </c>
    </row>
    <row spans="1:6" r="41">
      <c t="s" s="4" r="A41">
        <v>654</v>
      </c>
      <c t="n" s="6" r="D41">
        <v>0</v>
      </c>
      <c t="n" s="6" r="E41">
        <v>0</v>
      </c>
    </row>
    <row spans="1:6" r="42">
      <c t="s" s="4" r="A42">
        <v>79</v>
      </c>
      <c t="n" s="6" r="D42">
        <v>0</v>
      </c>
      <c t="n" s="6" r="E42">
        <v>0</v>
      </c>
    </row>
    <row spans="1:6" r="43">
      <c t="s" s="4" r="A43">
        <v>655</v>
      </c>
      <c t="n" s="6" r="D43">
        <v>0</v>
      </c>
      <c t="n" s="6" r="E43">
        <v>0</v>
      </c>
    </row>
    <row spans="1:6" r="44">
      <c t="s" s="4" r="A44">
        <v>656</v>
      </c>
      <c t="n" s="6" r="D44">
        <v>-4578</v>
      </c>
      <c t="n" s="6" r="E44">
        <v>-4690</v>
      </c>
    </row>
    <row spans="1:6" r="45">
      <c t="s" s="4" r="A45">
        <v>657</v>
      </c>
      <c t="n" s="6" r="D45">
        <v>4346</v>
      </c>
      <c t="n" s="6" r="E45">
        <v>4321</v>
      </c>
    </row>
    <row spans="1:6" r="46">
      <c t="s" s="4" r="A46">
        <v>658</v>
      </c>
      <c t="n" s="6" r="D46">
        <v>-106</v>
      </c>
      <c t="n" s="6" r="E46">
        <v>-269</v>
      </c>
    </row>
    <row spans="1:6" r="47">
      <c t="s" s="4" r="A47">
        <v>659</v>
      </c>
      <c t="n" s="6" r="D47">
        <v>38</v>
      </c>
      <c t="n" s="6" r="E47">
        <v>102</v>
      </c>
    </row>
    <row spans="1:6" r="48">
      <c t="s" s="4" r="A48">
        <v>660</v>
      </c>
      <c t="n" s="6" r="D48">
        <v>-68</v>
      </c>
      <c t="n" s="6" r="E48">
        <v>-167</v>
      </c>
    </row>
    <row spans="1:6" r="49">
      <c t="s" s="4" r="A49">
        <v>661</v>
      </c>
      <c t="n" s="7" r="B49">
        <v>18910</v>
      </c>
      <c t="n" s="7" r="C49">
        <v>14308</v>
      </c>
      <c t="n" s="7" r="D49">
        <v>18910</v>
      </c>
      <c t="n" s="7" r="E49">
        <v>143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spans="1:6" r="1">
      <c t="s" s="1" r="A1">
        <v>114</v>
      </c>
      <c t="s" s="2" r="B1">
        <v>115</v>
      </c>
      <c t="s" s="2" r="C1">
        <v>116</v>
      </c>
      <c t="s" s="2" r="D1">
        <v>117</v>
      </c>
      <c t="s" s="2" r="E1">
        <v>118</v>
      </c>
      <c t="s" s="2" r="F1">
        <v>119</v>
      </c>
    </row>
    <row spans="1:6" r="2">
      <c t="s" s="4" r="A2">
        <v>120</v>
      </c>
      <c t="n" s="7" r="B2">
        <v>140469</v>
      </c>
      <c t="n" s="7" r="C2">
        <v>126</v>
      </c>
      <c t="n" s="7" r="D2">
        <v>63532</v>
      </c>
      <c t="n" s="7" r="E2">
        <v>76495</v>
      </c>
      <c t="n" s="7" r="F2">
        <v>316</v>
      </c>
    </row>
    <row spans="1:6" r="3">
      <c t="s" s="4" r="A3">
        <v>107</v>
      </c>
      <c t="n" s="6" r="B3">
        <v>3036</v>
      </c>
      <c t="n" s="6" r="C3">
        <v>0</v>
      </c>
      <c t="n" s="6" r="D3">
        <v>0</v>
      </c>
      <c t="n" s="6" r="E3">
        <v>3036</v>
      </c>
      <c t="n" s="6" r="F3">
        <v>0</v>
      </c>
    </row>
    <row spans="1:6" r="4">
      <c t="s" s="4" r="A4">
        <v>121</v>
      </c>
      <c t="n" s="6" r="B4">
        <v>-296</v>
      </c>
      <c t="n" s="6" r="C4">
        <v>0</v>
      </c>
      <c t="n" s="6" r="D4">
        <v>0</v>
      </c>
      <c t="n" s="6" r="E4">
        <v>0</v>
      </c>
      <c t="n" s="6" r="F4">
        <v>-296</v>
      </c>
    </row>
    <row spans="1:6" r="5">
      <c t="s" s="4" r="A5">
        <v>122</v>
      </c>
      <c t="n" s="6" r="B5">
        <v>193</v>
      </c>
      <c t="n" s="6" r="C5">
        <v>0</v>
      </c>
      <c t="n" s="6" r="D5">
        <v>193</v>
      </c>
      <c t="n" s="6" r="E5">
        <v>0</v>
      </c>
      <c t="n" s="6" r="F5">
        <v>0</v>
      </c>
    </row>
    <row spans="1:6" r="6">
      <c t="s" s="4" r="A6">
        <v>123</v>
      </c>
      <c t="n" s="6" r="B6">
        <v>143402</v>
      </c>
      <c t="n" s="6" r="C6">
        <v>126</v>
      </c>
      <c t="n" s="6" r="D6">
        <v>63725</v>
      </c>
      <c t="n" s="6" r="E6">
        <v>79531</v>
      </c>
      <c t="n" s="6" r="F6">
        <v>20</v>
      </c>
    </row>
    <row spans="1:6" r="7">
      <c t="s" s="4" r="A7">
        <v>124</v>
      </c>
      <c t="n" s="6" r="B7">
        <v>146967</v>
      </c>
      <c t="n" s="6" r="C7">
        <v>126</v>
      </c>
      <c t="n" s="6" r="D7">
        <v>63815</v>
      </c>
      <c t="n" s="6" r="E7">
        <v>83097</v>
      </c>
      <c t="n" s="6" r="F7">
        <v>-71</v>
      </c>
    </row>
    <row spans="1:6" r="8">
      <c t="s" s="4" r="A8">
        <v>107</v>
      </c>
      <c t="n" s="6" r="B8">
        <v>4732</v>
      </c>
      <c t="n" s="6" r="C8">
        <v>0</v>
      </c>
      <c t="n" s="6" r="D8">
        <v>0</v>
      </c>
      <c t="n" s="6" r="E8">
        <v>4732</v>
      </c>
      <c t="n" s="6" r="F8">
        <v>0</v>
      </c>
    </row>
    <row spans="1:6" r="9">
      <c t="s" s="4" r="A9">
        <v>121</v>
      </c>
      <c t="n" s="6" r="B9">
        <v>1199</v>
      </c>
      <c t="n" s="6" r="C9">
        <v>0</v>
      </c>
      <c t="n" s="6" r="D9">
        <v>0</v>
      </c>
      <c t="n" s="6" r="E9">
        <v>0</v>
      </c>
      <c t="n" s="6" r="F9">
        <v>1199</v>
      </c>
    </row>
    <row spans="1:6" r="10">
      <c t="s" s="4" r="A10">
        <v>125</v>
      </c>
      <c t="n" s="6" r="B10">
        <v>3</v>
      </c>
      <c t="n" s="6" r="C10">
        <v>0</v>
      </c>
      <c t="n" s="6" r="D10">
        <v>3</v>
      </c>
      <c t="n" s="6" r="E10">
        <v>0</v>
      </c>
      <c t="n" s="6" r="F10">
        <v>0</v>
      </c>
    </row>
    <row spans="1:6" r="11">
      <c t="s" s="4" r="A11">
        <v>122</v>
      </c>
      <c t="n" s="6" r="B11">
        <v>178</v>
      </c>
      <c t="n" s="6" r="C11">
        <v>1</v>
      </c>
      <c t="n" s="6" r="D11">
        <v>177</v>
      </c>
      <c t="n" s="6" r="E11">
        <v>0</v>
      </c>
      <c t="n" s="6" r="F11">
        <v>0</v>
      </c>
    </row>
    <row spans="1:6" r="12">
      <c t="s" s="4" r="A12">
        <v>126</v>
      </c>
      <c t="n" s="6" r="B12">
        <v>-758</v>
      </c>
      <c t="n" s="6" r="C12">
        <v>0</v>
      </c>
      <c t="n" s="6" r="D12">
        <v>0</v>
      </c>
      <c t="n" s="6" r="E12">
        <v>-758</v>
      </c>
      <c t="n" s="6" r="F12">
        <v>0</v>
      </c>
    </row>
    <row spans="1:6" r="13">
      <c t="s" s="4" r="A13">
        <v>127</v>
      </c>
      <c t="n" s="7" r="B13">
        <v>152321</v>
      </c>
      <c t="n" s="7" r="C13">
        <v>127</v>
      </c>
      <c t="n" s="7" r="D13">
        <v>63995</v>
      </c>
      <c t="n" s="7" r="E13">
        <v>87071</v>
      </c>
      <c t="n" s="7" r="F13">
        <v>11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s>
  <sheetData>
    <row spans="1:6" r="1">
      <c t="s" s="1" r="A1">
        <v>665</v>
      </c>
      <c t="s" s="2" r="B1">
        <v>666</v>
      </c>
    </row>
    <row spans="1:6" r="2">
      <c t="s" s="2" r="B2">
        <v>667</v>
      </c>
      <c t="s" s="2" r="C2">
        <v>668</v>
      </c>
      <c t="s" s="2" r="D2">
        <v>409</v>
      </c>
      <c t="s" s="2" r="E2">
        <v>669</v>
      </c>
      <c t="s" s="2" r="F2">
        <v>410</v>
      </c>
    </row>
    <row spans="1:6" r="3">
      <c t="s" s="3" r="A3">
        <v>670</v>
      </c>
    </row>
    <row spans="1:6" r="4">
      <c t="s" s="4" r="A4">
        <v>671</v>
      </c>
      <c t="n" s="7" r="D4">
        <v>1125690</v>
      </c>
      <c t="n" s="7" r="E4">
        <v>1135143</v>
      </c>
      <c t="n" s="7" r="F4">
        <v>1084352</v>
      </c>
    </row>
    <row spans="1:6" r="5">
      <c t="s" s="4" r="A5">
        <v>672</v>
      </c>
    </row>
    <row spans="1:6" r="6">
      <c t="s" s="3" r="A6">
        <v>670</v>
      </c>
    </row>
    <row spans="1:6" r="7">
      <c t="s" s="4" r="A7">
        <v>671</v>
      </c>
      <c t="n" s="7" r="C7">
        <v>1100000</v>
      </c>
    </row>
    <row spans="1:6" r="8">
      <c t="s" s="4" r="A8">
        <v>673</v>
      </c>
      <c t="n" s="6" r="B8">
        <v>18</v>
      </c>
    </row>
    <row spans="1:6" r="9">
      <c t="s" s="4" r="A9">
        <v>674</v>
      </c>
      <c t="n" s="7" r="B9">
        <v>267</v>
      </c>
    </row>
    <row spans="1:6" r="10">
      <c t="s" s="4" r="A10">
        <v>675</v>
      </c>
      <c t="n" s="7" r="B10">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v>
      </c>
      <c t="s" s="2" r="C2">
        <v>65</v>
      </c>
    </row>
    <row spans="1:3" r="3">
      <c t="s" s="3" r="A3">
        <v>129</v>
      </c>
    </row>
    <row spans="1:3" r="4">
      <c t="s" s="4" r="A4">
        <v>107</v>
      </c>
      <c t="n" s="7" r="B4">
        <v>4732</v>
      </c>
      <c t="n" s="7" r="C4">
        <v>3036</v>
      </c>
    </row>
    <row spans="1:3" r="5">
      <c t="s" s="3" r="A5">
        <v>130</v>
      </c>
    </row>
    <row spans="1:3" r="6">
      <c t="s" s="4" r="A6">
        <v>79</v>
      </c>
      <c t="n" s="6" r="B6">
        <v>825</v>
      </c>
      <c t="n" s="6" r="C6">
        <v>1190</v>
      </c>
    </row>
    <row spans="1:3" r="7">
      <c t="s" s="4" r="A7">
        <v>131</v>
      </c>
      <c t="n" s="6" r="B7">
        <v>1230</v>
      </c>
      <c t="n" s="6" r="C7">
        <v>1228</v>
      </c>
    </row>
    <row spans="1:3" r="8">
      <c t="s" s="4" r="A8">
        <v>132</v>
      </c>
      <c t="n" s="6" r="B8">
        <v>-16</v>
      </c>
      <c t="n" s="6" r="C8">
        <v>-47</v>
      </c>
    </row>
    <row spans="1:3" r="9">
      <c t="s" s="4" r="A9">
        <v>133</v>
      </c>
      <c t="n" s="6" r="B9">
        <v>178</v>
      </c>
      <c t="n" s="6" r="C9">
        <v>193</v>
      </c>
    </row>
    <row spans="1:3" r="10">
      <c t="s" s="4" r="A10">
        <v>134</v>
      </c>
      <c t="n" s="6" r="B10">
        <v>-14</v>
      </c>
      <c t="n" s="6" r="C10">
        <v>-2</v>
      </c>
    </row>
    <row spans="1:3" r="11">
      <c t="s" s="4" r="A11">
        <v>135</v>
      </c>
      <c t="n" s="6" r="B11">
        <v>2438</v>
      </c>
      <c t="n" s="6" r="C11">
        <v>1582</v>
      </c>
    </row>
    <row spans="1:3" r="12">
      <c t="s" s="4" r="A12">
        <v>136</v>
      </c>
      <c t="n" s="6" r="B12">
        <v>2</v>
      </c>
      <c t="n" s="6" r="C12">
        <v>1</v>
      </c>
    </row>
    <row spans="1:3" r="13">
      <c t="s" s="4" r="A13">
        <v>137</v>
      </c>
      <c t="n" s="6" r="B13">
        <v>-2</v>
      </c>
      <c t="n" s="6" r="C13">
        <v>47</v>
      </c>
    </row>
    <row spans="1:3" r="14">
      <c t="s" s="4" r="A14">
        <v>96</v>
      </c>
      <c t="n" s="6" r="B14">
        <v>73</v>
      </c>
      <c t="n" s="6" r="C14">
        <v>81</v>
      </c>
    </row>
    <row spans="1:3" r="15">
      <c t="s" s="3" r="A15">
        <v>138</v>
      </c>
    </row>
    <row spans="1:3" r="16">
      <c t="s" s="4" r="A16">
        <v>139</v>
      </c>
      <c t="n" s="6" r="B16">
        <v>-123</v>
      </c>
      <c t="n" s="6" r="C16">
        <v>143</v>
      </c>
    </row>
    <row spans="1:3" r="17">
      <c t="s" s="4" r="A17">
        <v>41</v>
      </c>
      <c t="n" s="6" r="B17">
        <v>272</v>
      </c>
      <c t="n" s="6" r="C17">
        <v>-783</v>
      </c>
    </row>
    <row spans="1:3" r="18">
      <c t="s" s="4" r="A18">
        <v>140</v>
      </c>
      <c t="n" s="6" r="B18">
        <v>-20</v>
      </c>
      <c t="n" s="6" r="C18">
        <v>-33</v>
      </c>
    </row>
    <row spans="1:3" r="19">
      <c t="s" s="4" r="A19">
        <v>48</v>
      </c>
      <c t="n" s="6" r="B19">
        <v>-614</v>
      </c>
      <c t="n" s="6" r="C19">
        <v>-676</v>
      </c>
    </row>
    <row spans="1:3" r="20">
      <c t="s" s="4" r="A20">
        <v>141</v>
      </c>
      <c t="n" s="6" r="B20">
        <v>8961</v>
      </c>
      <c t="n" s="6" r="C20">
        <v>5960</v>
      </c>
    </row>
    <row spans="1:3" r="21">
      <c t="s" s="3" r="A21">
        <v>142</v>
      </c>
    </row>
    <row spans="1:3" r="22">
      <c t="s" s="4" r="A22">
        <v>143</v>
      </c>
      <c t="n" s="6" r="B22">
        <v>26092</v>
      </c>
      <c t="n" s="6" r="C22">
        <v>27663</v>
      </c>
    </row>
    <row spans="1:3" r="23">
      <c t="s" s="4" r="A23">
        <v>144</v>
      </c>
      <c t="n" s="6" r="B23">
        <v>-8143</v>
      </c>
      <c t="n" s="6" r="C23">
        <v>-20773</v>
      </c>
    </row>
    <row spans="1:3" r="24">
      <c t="s" s="4" r="A24">
        <v>145</v>
      </c>
      <c t="n" s="6" r="B24">
        <v>192</v>
      </c>
      <c t="n" s="6" r="C24">
        <v>112</v>
      </c>
    </row>
    <row spans="1:3" r="25">
      <c t="s" s="4" r="A25">
        <v>146</v>
      </c>
      <c t="n" s="6" r="B25">
        <v>-26750</v>
      </c>
      <c t="n" s="6" r="C25">
        <v>-31750</v>
      </c>
    </row>
    <row spans="1:3" r="26">
      <c t="s" s="4" r="A26">
        <v>147</v>
      </c>
      <c t="n" s="6" r="B26">
        <v>-317</v>
      </c>
      <c t="n" s="6" r="C26">
        <v>-969</v>
      </c>
    </row>
    <row spans="1:3" r="27">
      <c t="s" s="4" r="A27">
        <v>148</v>
      </c>
      <c t="n" s="6" r="B27">
        <v>2284</v>
      </c>
      <c t="n" s="6" r="C27">
        <v>1562</v>
      </c>
    </row>
    <row spans="1:3" r="28">
      <c t="s" s="4" r="A28">
        <v>149</v>
      </c>
      <c t="n" s="6" r="B28">
        <v>-6642</v>
      </c>
      <c t="n" s="6" r="C28">
        <v>-24155</v>
      </c>
    </row>
    <row spans="1:3" r="29">
      <c t="s" s="3" r="A29">
        <v>150</v>
      </c>
    </row>
    <row spans="1:3" r="30">
      <c t="s" s="4" r="A30">
        <v>151</v>
      </c>
      <c t="n" s="6" r="B30">
        <v>1928</v>
      </c>
      <c t="n" s="6" r="C30">
        <v>9864</v>
      </c>
    </row>
    <row spans="1:3" r="31">
      <c t="s" s="4" r="A31">
        <v>152</v>
      </c>
      <c t="n" s="6" r="B31">
        <v>-16297</v>
      </c>
      <c t="n" s="6" r="C31">
        <v>-29959</v>
      </c>
    </row>
    <row spans="1:3" r="32">
      <c t="s" s="4" r="A32">
        <v>47</v>
      </c>
      <c t="n" s="6" r="B32">
        <v>197</v>
      </c>
      <c t="n" s="6" r="C32">
        <v>1821</v>
      </c>
    </row>
    <row spans="1:3" r="33">
      <c t="s" s="4" r="A33">
        <v>153</v>
      </c>
      <c t="n" s="6" r="B33">
        <v>3</v>
      </c>
      <c t="n" s="6" r="C33">
        <v>2</v>
      </c>
    </row>
    <row spans="1:3" r="34">
      <c t="s" s="4" r="A34">
        <v>134</v>
      </c>
      <c t="n" s="6" r="B34">
        <v>14</v>
      </c>
      <c t="n" s="6" r="C34">
        <v>0</v>
      </c>
    </row>
    <row spans="1:3" r="35">
      <c t="s" s="4" r="A35">
        <v>154</v>
      </c>
      <c t="n" s="6" r="B35">
        <v>-758</v>
      </c>
      <c t="n" s="6" r="C35">
        <v>0</v>
      </c>
    </row>
    <row spans="1:3" r="36">
      <c t="s" s="4" r="A36">
        <v>155</v>
      </c>
      <c t="n" s="6" r="B36">
        <v>-14913</v>
      </c>
      <c t="n" s="6" r="C36">
        <v>-18272</v>
      </c>
    </row>
    <row spans="1:3" r="37">
      <c t="s" s="4" r="A37">
        <v>156</v>
      </c>
      <c t="n" s="6" r="B37">
        <v>-12594</v>
      </c>
      <c t="n" s="6" r="C37">
        <v>-36467</v>
      </c>
    </row>
    <row spans="1:3" r="38">
      <c t="s" s="4" r="A38">
        <v>157</v>
      </c>
      <c t="n" s="6" r="B38">
        <v>73811</v>
      </c>
      <c t="n" s="6" r="C38">
        <v>96223</v>
      </c>
    </row>
    <row spans="1:3" r="39">
      <c t="s" s="4" r="A39">
        <v>158</v>
      </c>
      <c t="n" s="6" r="B39">
        <v>61217</v>
      </c>
      <c t="n" s="6" r="C39">
        <v>59756</v>
      </c>
    </row>
    <row spans="1:3" r="40">
      <c t="s" s="3" r="A40">
        <v>159</v>
      </c>
    </row>
    <row spans="1:3" r="41">
      <c t="s" s="4" r="A41">
        <v>160</v>
      </c>
      <c t="n" s="6" r="B41">
        <v>1303</v>
      </c>
      <c t="n" s="6" r="C41">
        <v>1798</v>
      </c>
    </row>
    <row spans="1:3" r="42">
      <c t="s" s="4" r="A42">
        <v>161</v>
      </c>
      <c t="n" s="6" r="B42">
        <v>523</v>
      </c>
      <c t="n" s="6" r="C42">
        <v>279</v>
      </c>
    </row>
    <row spans="1:3" r="43">
      <c t="s" s="4" r="A43">
        <v>162</v>
      </c>
      <c t="n" s="6" r="B43">
        <v>0</v>
      </c>
      <c t="n" s="6" r="C43">
        <v>497</v>
      </c>
    </row>
    <row spans="1:3" r="44">
      <c t="s" s="4" r="A44">
        <v>163</v>
      </c>
      <c t="n" s="7" r="B44">
        <v>-1893</v>
      </c>
      <c t="n" s="7" r="C44">
        <v>1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sis of Presentation</vt:lpstr>
      <vt:lpstr>Earnings Per Share</vt:lpstr>
      <vt:lpstr>Investment Securities</vt:lpstr>
      <vt:lpstr>Loans and Allowance for Credit </vt:lpstr>
      <vt:lpstr>Other Assets</vt:lpstr>
      <vt:lpstr>Other Liabilities</vt:lpstr>
      <vt:lpstr>Stock-Based Compensation</vt:lpstr>
      <vt:lpstr>Accumulated Other Comprehensive</vt:lpstr>
      <vt:lpstr>Fair Value Measurements</vt:lpstr>
      <vt:lpstr>Financial Instruments with Off-</vt:lpstr>
      <vt:lpstr>Segment Reporting</vt:lpstr>
      <vt:lpstr>Subsequent Events</vt:lpstr>
      <vt:lpstr>Basis of Presentation (Policies</vt:lpstr>
      <vt:lpstr>Earnings Per Share (Tables)</vt:lpstr>
      <vt:lpstr>Investment Securities (Tables)</vt:lpstr>
      <vt:lpstr>Loans and Allowance for Credi23</vt:lpstr>
      <vt:lpstr>Other Assets (Tables)</vt:lpstr>
      <vt:lpstr>Other Liabilities (Tables)</vt:lpstr>
      <vt:lpstr>Stock-Based Compensation (Table</vt:lpstr>
      <vt:lpstr>Accumulated Other Comprehensi27</vt:lpstr>
      <vt:lpstr>Fair Value Measurements (Tables</vt:lpstr>
      <vt:lpstr>Financial Instruments with Of29</vt:lpstr>
      <vt:lpstr>Segment Reporting (Tables)</vt:lpstr>
      <vt:lpstr>Earnings Per Share (Details)</vt:lpstr>
      <vt:lpstr>Investment Securities (Details)</vt:lpstr>
      <vt:lpstr>Investment Securities (Details </vt:lpstr>
      <vt:lpstr>Investment Securities (Detail34</vt:lpstr>
      <vt:lpstr>Loans and Allowance for Credi35</vt:lpstr>
      <vt:lpstr>Loans and Allowance for Credi36</vt:lpstr>
      <vt:lpstr>Loans and Allowance for Credi37</vt:lpstr>
      <vt:lpstr>Loans and Allowance for Credi38</vt:lpstr>
      <vt:lpstr>Loans and Allowance for Credi39</vt:lpstr>
      <vt:lpstr>Loans and Allowance for Credi40</vt:lpstr>
      <vt:lpstr>Loans and Allowance for Credi41</vt:lpstr>
      <vt:lpstr>Loans and Allowance for Credi42</vt:lpstr>
      <vt:lpstr>Loans and Allowance for Credi43</vt:lpstr>
      <vt:lpstr>Loans and Allowance for Credi44</vt:lpstr>
      <vt:lpstr>Other Assets (Details)</vt:lpstr>
      <vt:lpstr>Other Assets (Details 1)</vt:lpstr>
      <vt:lpstr>Other Assets (Details Textual)</vt:lpstr>
      <vt:lpstr>Other Liabilities (Details)</vt:lpstr>
      <vt:lpstr>Stock-Based Compensation (Detai</vt:lpstr>
      <vt:lpstr>Stock-Based Compensation (Det50</vt:lpstr>
      <vt:lpstr>Stock-Based Compensation (Det51</vt:lpstr>
      <vt:lpstr>Stock-Based Compensation (Det52</vt:lpstr>
      <vt:lpstr>Stock-Based Compensation (Det53</vt:lpstr>
      <vt:lpstr>Accumulated Other Comprehensi54</vt:lpstr>
      <vt:lpstr>Fair Value Measurements (Detail</vt:lpstr>
      <vt:lpstr>Fair Value Measurements (Deta56</vt:lpstr>
      <vt:lpstr>Fair Value Measurements (Deta57</vt:lpstr>
      <vt:lpstr>Financial Instruments with Of58</vt:lpstr>
      <vt:lpstr>Segment Reporting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3:58:22Z</dcterms:created>
  <dcterms:modified xmlns:dcterms="http://purl.org/dc/terms/" xmlns:xsi="http://www.w3.org/2001/XMLSchema-instance" xsi:type="dcterms:W3CDTF">2016-08-09T13:58:22Z</dcterms:modified>
  <dc:title xmlns:dc="http://purl.org/dc/elements/1.1/">Untitled</dc:title>
  <dc:description xmlns:dc="http://purl.org/dc/elements/1.1/"/>
  <dc:subject xmlns:dc="http://purl.org/dc/elements/1.1/"/>
  <cp:keywords/>
  <cp:category/>
</cp:coreProperties>
</file>